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Securities" sheetId="10" state="visible" r:id="rId10"/>
    <sheet xmlns:r="http://schemas.openxmlformats.org/officeDocument/2006/relationships" name="Fair Value Measurements" sheetId="11" state="visible" r:id="rId11"/>
    <sheet xmlns:r="http://schemas.openxmlformats.org/officeDocument/2006/relationships" name="Loans And The Allowance For Loa" sheetId="12" state="visible" r:id="rId12"/>
    <sheet xmlns:r="http://schemas.openxmlformats.org/officeDocument/2006/relationships" name="Common Equity And Earnings Per " sheetId="13" state="visible" r:id="rId13"/>
    <sheet xmlns:r="http://schemas.openxmlformats.org/officeDocument/2006/relationships" name="Other Comprehensive Income" sheetId="14" state="visible" r:id="rId14"/>
    <sheet xmlns:r="http://schemas.openxmlformats.org/officeDocument/2006/relationships" name="Segment Information" sheetId="15" state="visible" r:id="rId15"/>
    <sheet xmlns:r="http://schemas.openxmlformats.org/officeDocument/2006/relationships" name="Contingent Liabilities And Comm" sheetId="16" state="visible" r:id="rId16"/>
    <sheet xmlns:r="http://schemas.openxmlformats.org/officeDocument/2006/relationships" name="Net Periodic Benefit Costs" sheetId="17" state="visible" r:id="rId17"/>
    <sheet xmlns:r="http://schemas.openxmlformats.org/officeDocument/2006/relationships" name="Income Taxes" sheetId="18" state="visible" r:id="rId18"/>
    <sheet xmlns:r="http://schemas.openxmlformats.org/officeDocument/2006/relationships" name="Recent Accounting Pronouncement" sheetId="19" state="visible" r:id="rId19"/>
    <sheet xmlns:r="http://schemas.openxmlformats.org/officeDocument/2006/relationships" name="Organization And Summary Of S20" sheetId="20" state="visible" r:id="rId20"/>
    <sheet xmlns:r="http://schemas.openxmlformats.org/officeDocument/2006/relationships" name="Securities (Tables)" sheetId="21" state="visible" r:id="rId21"/>
    <sheet xmlns:r="http://schemas.openxmlformats.org/officeDocument/2006/relationships" name="Fair Value Measurements (Tables" sheetId="22" state="visible" r:id="rId22"/>
    <sheet xmlns:r="http://schemas.openxmlformats.org/officeDocument/2006/relationships" name="Loans And The Allowance For L23" sheetId="23" state="visible" r:id="rId23"/>
    <sheet xmlns:r="http://schemas.openxmlformats.org/officeDocument/2006/relationships" name="Other Comprehensive Income (Tab" sheetId="24" state="visible" r:id="rId24"/>
    <sheet xmlns:r="http://schemas.openxmlformats.org/officeDocument/2006/relationships" name="Segment Information (Tables)" sheetId="25" state="visible" r:id="rId25"/>
    <sheet xmlns:r="http://schemas.openxmlformats.org/officeDocument/2006/relationships" name="Contingent Liabilities And Co26" sheetId="26" state="visible" r:id="rId26"/>
    <sheet xmlns:r="http://schemas.openxmlformats.org/officeDocument/2006/relationships" name="Net Periodic Benefit Costs (Tab" sheetId="27" state="visible" r:id="rId27"/>
    <sheet xmlns:r="http://schemas.openxmlformats.org/officeDocument/2006/relationships" name="Organization And Summary Of S28" sheetId="28" state="visible" r:id="rId28"/>
    <sheet xmlns:r="http://schemas.openxmlformats.org/officeDocument/2006/relationships" name="Securities (Narrative) (Details" sheetId="29" state="visible" r:id="rId29"/>
    <sheet xmlns:r="http://schemas.openxmlformats.org/officeDocument/2006/relationships" name="Securities (Schedule Of Amortiz" sheetId="30" state="visible" r:id="rId30"/>
    <sheet xmlns:r="http://schemas.openxmlformats.org/officeDocument/2006/relationships" name="Securities (Scheduled Maturitie" sheetId="31" state="visible" r:id="rId31"/>
    <sheet xmlns:r="http://schemas.openxmlformats.org/officeDocument/2006/relationships" name="Securities (Unrealized Losses O" sheetId="32" state="visible" r:id="rId32"/>
    <sheet xmlns:r="http://schemas.openxmlformats.org/officeDocument/2006/relationships" name="Fair Value Measurements (Narrat" sheetId="33" state="visible" r:id="rId33"/>
    <sheet xmlns:r="http://schemas.openxmlformats.org/officeDocument/2006/relationships" name="Fair Value Measurements (Financ" sheetId="34" state="visible" r:id="rId34"/>
    <sheet xmlns:r="http://schemas.openxmlformats.org/officeDocument/2006/relationships" name="Fair Value Measurements (Change" sheetId="35" state="visible" r:id="rId35"/>
    <sheet xmlns:r="http://schemas.openxmlformats.org/officeDocument/2006/relationships" name="Fair Value Measurements (Quanti" sheetId="36" state="visible" r:id="rId36"/>
    <sheet xmlns:r="http://schemas.openxmlformats.org/officeDocument/2006/relationships" name="Fair Value Measurements (Fina37" sheetId="37" state="visible" r:id="rId37"/>
    <sheet xmlns:r="http://schemas.openxmlformats.org/officeDocument/2006/relationships" name="Fair Value Measurements (Estima" sheetId="38" state="visible" r:id="rId38"/>
    <sheet xmlns:r="http://schemas.openxmlformats.org/officeDocument/2006/relationships" name="Loans And The Allowance For L39" sheetId="39" state="visible" r:id="rId39"/>
    <sheet xmlns:r="http://schemas.openxmlformats.org/officeDocument/2006/relationships" name="Loans And The Allowance For L40" sheetId="40" state="visible" r:id="rId40"/>
    <sheet xmlns:r="http://schemas.openxmlformats.org/officeDocument/2006/relationships" name="Loans And The Allowance For L41" sheetId="41" state="visible" r:id="rId41"/>
    <sheet xmlns:r="http://schemas.openxmlformats.org/officeDocument/2006/relationships" name="Loans And The Allowance For L42" sheetId="42" state="visible" r:id="rId42"/>
    <sheet xmlns:r="http://schemas.openxmlformats.org/officeDocument/2006/relationships" name="Loans And The Allowance For L43" sheetId="43" state="visible" r:id="rId43"/>
    <sheet xmlns:r="http://schemas.openxmlformats.org/officeDocument/2006/relationships" name="Loans And The Allowance For L44" sheetId="44" state="visible" r:id="rId44"/>
    <sheet xmlns:r="http://schemas.openxmlformats.org/officeDocument/2006/relationships" name="Loans And The Allowance For L45" sheetId="45" state="visible" r:id="rId45"/>
    <sheet xmlns:r="http://schemas.openxmlformats.org/officeDocument/2006/relationships" name="Loans And The Allowance For L46" sheetId="46" state="visible" r:id="rId46"/>
    <sheet xmlns:r="http://schemas.openxmlformats.org/officeDocument/2006/relationships" name="Common Equity And Earnings Pe47" sheetId="47" state="visible" r:id="rId47"/>
    <sheet xmlns:r="http://schemas.openxmlformats.org/officeDocument/2006/relationships" name="Other Comprehensive Income (Sch" sheetId="48" state="visible" r:id="rId48"/>
    <sheet xmlns:r="http://schemas.openxmlformats.org/officeDocument/2006/relationships" name="Other Comprehensive Income (Com" sheetId="49" state="visible" r:id="rId49"/>
    <sheet xmlns:r="http://schemas.openxmlformats.org/officeDocument/2006/relationships" name="Segment Information (Schedule O" sheetId="50" state="visible" r:id="rId50"/>
    <sheet xmlns:r="http://schemas.openxmlformats.org/officeDocument/2006/relationships" name="Contingent Liabilities And Co51" sheetId="51" state="visible" r:id="rId51"/>
    <sheet xmlns:r="http://schemas.openxmlformats.org/officeDocument/2006/relationships" name="Contingent Liabilities And Co52" sheetId="52" state="visible" r:id="rId52"/>
    <sheet xmlns:r="http://schemas.openxmlformats.org/officeDocument/2006/relationships" name="Net Periodic Benefit Costs (Sch" sheetId="53" state="visible" r:id="rId53"/>
    <sheet xmlns:r="http://schemas.openxmlformats.org/officeDocument/2006/relationships" name="Income Taxes (Narrative) (Detai" sheetId="54" state="visible" r:id="rId54"/>
    <sheet xmlns:r="http://schemas.openxmlformats.org/officeDocument/2006/relationships" name="Recent Accounting Pronounceme55" sheetId="55" state="visible" r:id="rId55"/>
  </sheets>
  <definedNames/>
  <calcPr calcId="124519" fullCalcOnLoad="1"/>
</workbook>
</file>

<file path=xl/sharedStrings.xml><?xml version="1.0" encoding="utf-8"?>
<sst xmlns="http://schemas.openxmlformats.org/spreadsheetml/2006/main" uniqueCount="632">
  <si>
    <t>Document And Entity Information - shares</t>
  </si>
  <si>
    <t>6 Months Ended</t>
  </si>
  <si>
    <t>Jun. 30, 2017</t>
  </si>
  <si>
    <t>Aug. 03, 2017</t>
  </si>
  <si>
    <t>Document And Entity Information [Abstract]</t>
  </si>
  <si>
    <t>Entity Registrant Name</t>
  </si>
  <si>
    <t>EVANS BANCORP INC</t>
  </si>
  <si>
    <t>Entity Filer Category</t>
  </si>
  <si>
    <t>Accelerated Filer</t>
  </si>
  <si>
    <t>Entity Central Index Key</t>
  </si>
  <si>
    <t>Amendment Flag</t>
  </si>
  <si>
    <t>false</t>
  </si>
  <si>
    <t>Document Type</t>
  </si>
  <si>
    <t>10-Q</t>
  </si>
  <si>
    <t>Document Fiscal Period Focus</t>
  </si>
  <si>
    <t>Q2</t>
  </si>
  <si>
    <t>Document Period End Date</t>
  </si>
  <si>
    <t>Jun. 30,
		2017</t>
  </si>
  <si>
    <t>Document Fiscal Year Focus</t>
  </si>
  <si>
    <t>Current Fiscal Year End Date</t>
  </si>
  <si>
    <t>--12-31</t>
  </si>
  <si>
    <t>Entity Common Stock, Shares Outstanding</t>
  </si>
  <si>
    <t>Consolidated Balance Sheets - USD ($) $ in Thousands</t>
  </si>
  <si>
    <t>Dec. 31, 2016</t>
  </si>
  <si>
    <t>ASSETS</t>
  </si>
  <si>
    <t>Cash and due from banks</t>
  </si>
  <si>
    <t>Interest-bearing deposits at banks</t>
  </si>
  <si>
    <t>Securities:</t>
  </si>
  <si>
    <t>Available for sale, at fair value (amortized cost: $141,510 at June 30, 2017; $95,810 at December 31, 2016)</t>
  </si>
  <si>
    <t>Held to maturity, at amortized cost (fair value: $1,357 at June 30, 2017; $1,959 at December 31, 2016)</t>
  </si>
  <si>
    <t>Federal Home Loan Bank common stock, at cost</t>
  </si>
  <si>
    <t>Federal Reserve Bank common stock, at cost</t>
  </si>
  <si>
    <t>Loans, net of allowance for loan losses of $14,178 at June 30, 2017 and $13,916 at December 31, 2016</t>
  </si>
  <si>
    <t>Properties and equipment, net of accumulated depreciation of $17,641 at June 30, 2017 and $17,012 at December 31, 2016</t>
  </si>
  <si>
    <t>Goodwill and intangible assets</t>
  </si>
  <si>
    <t>Bank-owned life insurance</t>
  </si>
  <si>
    <t>Other assets</t>
  </si>
  <si>
    <t>TOTAL ASSETS</t>
  </si>
  <si>
    <t>Deposits:</t>
  </si>
  <si>
    <t>Demand</t>
  </si>
  <si>
    <t>NOW</t>
  </si>
  <si>
    <t>Savings</t>
  </si>
  <si>
    <t>Time</t>
  </si>
  <si>
    <t>Total deposits</t>
  </si>
  <si>
    <t>Securities sold under agreement to repurchase</t>
  </si>
  <si>
    <t>Other borrowings</t>
  </si>
  <si>
    <t>Other liabilities</t>
  </si>
  <si>
    <t>Junior subordinated debentures</t>
  </si>
  <si>
    <t>Total liabilities</t>
  </si>
  <si>
    <t>CONTINGENT LIABILITIES AND COMMITMENTS</t>
  </si>
  <si>
    <t xml:space="preserve"> </t>
  </si>
  <si>
    <t>STOCKHOLDERS' EQUITY:</t>
  </si>
  <si>
    <t>Common stock, $.50 par value, 10,000,000 shares authorized; 4,773,496 and 4,302,504 shares issued at June 30, 2017 and December 31, 2016, respectively, and 4,773,005 and 4,300,634 outstanding at June 30, 2017 and December 31, 2016, respectively</t>
  </si>
  <si>
    <t>Capital surplus</t>
  </si>
  <si>
    <t>Treasury stock, at cost, 491 and 1,870 shares at June 30, 2017 and December 31, 2016, respectively</t>
  </si>
  <si>
    <t>Retained earnings</t>
  </si>
  <si>
    <t>Accumulated other comprehensive loss, net of tax</t>
  </si>
  <si>
    <t>Total stockholders' equity</t>
  </si>
  <si>
    <t>TOTAL LIABILITIES AND STOCKHOLDERS' EQUITY</t>
  </si>
  <si>
    <t>Consolidated Balance Sheets (Parenthetical) - USD ($) $ in Thousands</t>
  </si>
  <si>
    <t>Available for sale, amortized cost</t>
  </si>
  <si>
    <t>Held to maturity, fair value</t>
  </si>
  <si>
    <t>Loans, allowance for loan losses</t>
  </si>
  <si>
    <t>Properties and equipment, accumulated depreciation</t>
  </si>
  <si>
    <t>Common stock, par value</t>
  </si>
  <si>
    <t>Common stock, shares authorized</t>
  </si>
  <si>
    <t>Common stock, shares issued</t>
  </si>
  <si>
    <t>Common stock, shares outstanding</t>
  </si>
  <si>
    <t>Treasury stock, shares</t>
  </si>
  <si>
    <t>Consolidated Statements Of Income - USD ($) $ in Thousands</t>
  </si>
  <si>
    <t>3 Months Ended</t>
  </si>
  <si>
    <t>Jun. 30, 2016</t>
  </si>
  <si>
    <t>INTEREST INCOME</t>
  </si>
  <si>
    <t>Loans</t>
  </si>
  <si>
    <t>Interest bearing deposits at banks</t>
  </si>
  <si>
    <t>Taxable</t>
  </si>
  <si>
    <t>Non-taxable</t>
  </si>
  <si>
    <t>Total interest income</t>
  </si>
  <si>
    <t>INTEREST EXPENSE</t>
  </si>
  <si>
    <t>Deposits</t>
  </si>
  <si>
    <t>Total interest expense</t>
  </si>
  <si>
    <t>NET INTEREST INCOME</t>
  </si>
  <si>
    <t>(CREDIT) PROVISION FOR LOAN LOSSES</t>
  </si>
  <si>
    <t>NET INTEREST INCOME AFTER PROVISION FOR LOAN LOSSES</t>
  </si>
  <si>
    <t>NON-INTEREST INCOME</t>
  </si>
  <si>
    <t>Deposit service charges</t>
  </si>
  <si>
    <t>Insurance service and fees</t>
  </si>
  <si>
    <t>Gain on loans sold</t>
  </si>
  <si>
    <t>Loss on tax credit investments</t>
  </si>
  <si>
    <t>Refundable state historic tax credit</t>
  </si>
  <si>
    <t>Interchange fee income</t>
  </si>
  <si>
    <t>Other</t>
  </si>
  <si>
    <t>Total non-interest income</t>
  </si>
  <si>
    <t>NON-INTEREST EXPENSE</t>
  </si>
  <si>
    <t>Salaries and employee benefits</t>
  </si>
  <si>
    <t>Occupancy</t>
  </si>
  <si>
    <t>Advertising and public relations</t>
  </si>
  <si>
    <t>Professional services</t>
  </si>
  <si>
    <t>Technology and communications</t>
  </si>
  <si>
    <t>Amortization of intangibles</t>
  </si>
  <si>
    <t>FDIC insurance</t>
  </si>
  <si>
    <t>Total non-interest expense</t>
  </si>
  <si>
    <t>INCOME BEFORE INCOME TAXES</t>
  </si>
  <si>
    <t>INCOME TAX PROVISION</t>
  </si>
  <si>
    <t>NET INCOME</t>
  </si>
  <si>
    <t>Net income per common share-basic</t>
  </si>
  <si>
    <t>Net income per common share-diluted</t>
  </si>
  <si>
    <t>Cash dividends per common share</t>
  </si>
  <si>
    <t>Weighted average number of common shares outstanding</t>
  </si>
  <si>
    <t>Weighted average number of diluted shares outstanding</t>
  </si>
  <si>
    <t>Statements Of Consolidated Comprehensive Income - USD ($) $ in Thousands</t>
  </si>
  <si>
    <t>Statements Of Consolidated Comprehensive Income [Abstract]</t>
  </si>
  <si>
    <t>OTHER COMPREHENSIVE INCOME, NET OF TAX:</t>
  </si>
  <si>
    <t>Unrealized gain on available-for-sale securities</t>
  </si>
  <si>
    <t>Defined benefit pension plans:</t>
  </si>
  <si>
    <t>Amortization of prior service cost</t>
  </si>
  <si>
    <t>[1]</t>
  </si>
  <si>
    <t>[2]</t>
  </si>
  <si>
    <t>Amortization of actuarial loss</t>
  </si>
  <si>
    <t>Net change, Net-of-Tax Amount</t>
  </si>
  <si>
    <t>OTHER COMPREHENSIVE INCOME, NET OF TAX</t>
  </si>
  <si>
    <t>COMPREHENSIVE INCOME</t>
  </si>
  <si>
    <t>Included in net periodic pension cost, as described in Note 9 - "Net Periodic Benefit Costs"</t>
  </si>
  <si>
    <t>Consolidated Statements Of Changes In Stockholders’ Equity - USD ($) $ in Thousands</t>
  </si>
  <si>
    <t>Common Stock [Member]</t>
  </si>
  <si>
    <t>Capital Surplus [Member]</t>
  </si>
  <si>
    <t>Retained Earnings [Member]</t>
  </si>
  <si>
    <t>Accumulated Other Comprehensive Income (Loss) [Member]</t>
  </si>
  <si>
    <t>Treasury Stock [Member]</t>
  </si>
  <si>
    <t>Total</t>
  </si>
  <si>
    <t>Balance at Dec. 31, 2015</t>
  </si>
  <si>
    <t>Net Income</t>
  </si>
  <si>
    <t>Other comprehensive income</t>
  </si>
  <si>
    <t>Cash dividends</t>
  </si>
  <si>
    <t>Stock compensation expense</t>
  </si>
  <si>
    <t>Excess tax benefit from stock-based compensation</t>
  </si>
  <si>
    <t>Issued restricted shares</t>
  </si>
  <si>
    <t>Issued shares under Dividend Reinvestment Plan</t>
  </si>
  <si>
    <t>Issued shares in Employee Stock Purchase Plan</t>
  </si>
  <si>
    <t>Issued shares in stock option exercises</t>
  </si>
  <si>
    <t>Repurchased shares in treasury stock</t>
  </si>
  <si>
    <t>Reissued restricted shares, net of forfeitures</t>
  </si>
  <si>
    <t>Balance at Jun. 30, 2016</t>
  </si>
  <si>
    <t>Balance at Dec. 31, 2016</t>
  </si>
  <si>
    <t>Issued shares in stock offering</t>
  </si>
  <si>
    <t>Reissued shares in stock option exercises, net of forfeitures</t>
  </si>
  <si>
    <t>Balance at Jun. 30, 2017</t>
  </si>
  <si>
    <t>Consolidated Statements Of Changes In Stockholders’ Equity (Parenthetical) - $ / shares</t>
  </si>
  <si>
    <t>Consolidated Statements Of Changes In Stockholders’ Equity [Abstract]</t>
  </si>
  <si>
    <t>Consolidated Statements Of Cash Flows - USD ($) $ in Thousands</t>
  </si>
  <si>
    <t>OPERATING ACTIVITIES:</t>
  </si>
  <si>
    <t>Interest received</t>
  </si>
  <si>
    <t>Fees received</t>
  </si>
  <si>
    <t>Interest paid</t>
  </si>
  <si>
    <t>Cash paid to employees and vendors</t>
  </si>
  <si>
    <t>Cash contributed to pension plan</t>
  </si>
  <si>
    <t>Income taxes paid</t>
  </si>
  <si>
    <t>Proceeds from sale of loans held for resale</t>
  </si>
  <si>
    <t>Originations of loans held for resale</t>
  </si>
  <si>
    <t>Net cash provided by operating activities</t>
  </si>
  <si>
    <t>INVESTING ACTIVITIES:</t>
  </si>
  <si>
    <t>Purchases of available for sale securities</t>
  </si>
  <si>
    <t>Proceeds from maturities, calls, and payments of available for sale securities</t>
  </si>
  <si>
    <t>Purchases of held to maturity securities</t>
  </si>
  <si>
    <t>Proceeds from maturities, calls, and payments of held to maturity securities</t>
  </si>
  <si>
    <t>Additions to properties and equipment</t>
  </si>
  <si>
    <t>Purchase of tax credit investment</t>
  </si>
  <si>
    <t>Insurance agency acquisitions</t>
  </si>
  <si>
    <t>Net increase in loans</t>
  </si>
  <si>
    <t>Net cash used in investing activities</t>
  </si>
  <si>
    <t>FINANCING ACTIVITIES:</t>
  </si>
  <si>
    <t>Proceeds from (repayments of) short-term borrowings, net</t>
  </si>
  <si>
    <t>Net increase in deposits</t>
  </si>
  <si>
    <t>Dividends paid</t>
  </si>
  <si>
    <t>Repurchase of treasury stock</t>
  </si>
  <si>
    <t>Issuance of common stock</t>
  </si>
  <si>
    <t>Reissuance of treasury stock</t>
  </si>
  <si>
    <t>Net cash provided by financing activities</t>
  </si>
  <si>
    <t>Net increase (decrease) in cash and cash equivalents</t>
  </si>
  <si>
    <t>CASH AND CASH EQUIVALENTS:</t>
  </si>
  <si>
    <t>Beginning of period</t>
  </si>
  <si>
    <t>End of period</t>
  </si>
  <si>
    <t>RECONCILIATION OF NET INCOME TO NET CASH PROVIDED BY OPERATING ACTIVITIES:</t>
  </si>
  <si>
    <t>Net income</t>
  </si>
  <si>
    <t>Adjustments to reconcile net income to net cash provided by operating activities:</t>
  </si>
  <si>
    <t>Depreciation and amortization</t>
  </si>
  <si>
    <t>Deferred tax expense</t>
  </si>
  <si>
    <t>Provision (Credit) for loan losses</t>
  </si>
  <si>
    <t>Loss on tax credit investment</t>
  </si>
  <si>
    <t>Changes in assets and liabilities affecting cash flow:</t>
  </si>
  <si>
    <t>NET CASH PROVIDED BY OPERATING ACTIVITIES</t>
  </si>
  <si>
    <t>Organization And Summary Of Significant Accounting Policies</t>
  </si>
  <si>
    <t>Organization And Summary Of Significant Accounting Policies [Abstract]</t>
  </si>
  <si>
    <t xml:space="preserve">﻿
1. ORGANIZATION AND SUMMARY OF SIGNIFICANT ACCOUNTING POLICIES
﻿
The accounting and reporting policies followed by Evans Bancorp, Inc. (the “Company”), a financial holding company, and its two direct, wholly-owned subsidiaries: (i) Evans Bank, National Association (the “Bank”), and the Bank’s subsidiaries, Evans National Leasing, Inc. (“ENL”), Evans National Holding Corp. (“ENHC”) and Suchak Data Systems, LLC (“SDS”);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
The results of operations for the three and six month periods ended June 30, 2017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16 (“10-K”). The Company’s significant accounting policies are disclosed in Note 1 to the 10-K. </t>
  </si>
  <si>
    <t>Securities</t>
  </si>
  <si>
    <t>Securities [Abstract]</t>
  </si>
  <si>
    <t xml:space="preserve">2. SECURITIES
﻿
The amortized cost of securities and their approximate fair value at June 30, 2017 and December 31, 2016 were as follows:
﻿
﻿
﻿
﻿
﻿
June 30, 2017
﻿
(in thousands)
﻿
﻿
Amortized
Unrealized
Fair
﻿
Cost
Gains
Losses
Value
﻿
﻿ Available for Sale:
﻿ Debt securities:
﻿ U.S. government agencies
$ 26,633
$ 73
$ (248)
$ 26,458
﻿ States and political subdivisions
32,531
478
(35)
32,974
﻿ Total debt securities
$ 59,164
$ 551
$ (283)
$ 59,432
﻿
﻿ Mortgage-backed securities:
﻿ FNMA
$ 29,039
$ 118
$ (221)
$ 28,936
﻿ FHLMC
13,234
29
(95)
13,168
﻿ GNMA
2,363
27
(19)
2,371
﻿ SBA
10,681
18
(53)
10,646
﻿ CMO
27,029
62
(419)
26,672
﻿ Total mortgage-backed securities
$ 82,346
$ 254
$ (807)
$ 81,793
﻿
﻿ Total securities designated as available for sale
$ 141,510
$ 805
$ (1,090)
$ 141,225
﻿
﻿ Held to Maturity:
﻿ Debt securities
﻿ States and political subdivisions
$ 1,372
$ 7
$ (22)
$ 1,357
﻿
﻿ Total securities designated as held to maturity
$ 1,372
$ 7
$ (22)
$ 1,357
﻿
﻿
﻿
﻿
﻿
December 31, 2016
﻿
(in thousands)
﻿
﻿
Amortized
Unrealized
Fair
﻿
Cost
Gains
Losses
Value
﻿
﻿ Available for Sale:
﻿ Debt securities:
﻿ U.S. government agencies
$ 12,958
$ 67
$ (153)
$ 12,872
﻿ States and political subdivisions
34,952
356
(166)
35,142
﻿ Total debt securities
$ 47,910
$ 423
$ (319)
$ 48,014
﻿
﻿ Mortgage-backed securities:
﻿ FNMA
$ 14,694
$ 96
$ (230)
$ 14,560
﻿ FHLMC
3,544
32
(51)
3,525
﻿ GNMA
2,535
19
(21)
2,533
﻿ CMO
27,127
67
(604)
26,590
﻿ Total mortgage-backed securities
$ 47,900
$ 214
$ (906)
$ 47,208
﻿
﻿ Total securities designated as available for sale
$ 95,810
$ 637
$ (1,225)
$ 95,222
﻿
﻿ Held to Maturity:
﻿ Debt securities
﻿ States and political subdivisions
$ 1,983
$ 5
$ (29)
$ 1,959
﻿
﻿ Total securities designated as held to maturity
$ 1,983
$ 5
$ (29)
$ 1,959
﻿
﻿
Available for sale securities with a total fair value of $125 million and $87 million at June 30, 2017 and December 31, 2016, respectively, were pledged as collateral to secure public deposits and for other purposes required or permitted by law.
﻿
The scheduled maturities of debt and mortgage-backed securities at June 30, 2017 and December 31, 2016 are summarized below. All maturity amounts are contractual maturities. Actual maturities may differ from contractual maturities because certain issuers have the right to call or prepay obligations with or without call premiums.
﻿
﻿
﻿
﻿
﻿
June 30, 2017
December 31, 2016
﻿
Amortized
Estimated
Amortized
Estimated
﻿
cost
fair value
cost
fair value
﻿
(in thousands)
(in thousands)
﻿
﻿ Debt securities available for sale:
﻿
﻿ Due in one year or less
$ 4,283
$ 4,294
$ 2,869
$ 2,876
﻿ Due after one year through five years
28,103
28,330
30,171
30,214
﻿ Due after five years through ten years
20,722
20,773
12,166
12,133
﻿ Due after ten years
6,056
6,035
2,704
2,791
﻿
59,164
59,432
47,910
48,014
﻿
﻿ Mortgage-backed securities
﻿ available for sale
82,346
81,793
47,900
47,208
﻿
﻿ Total available for sale securities
$ 141,510
$ 141,225
$ 95,810
$ 95,222
﻿
﻿ Debt securities held to maturity:
﻿
﻿ Due in one year or less
$ 174
$ 173
$ 780
$ 778
﻿ Due after one year through five years
284
280
289
283
﻿ Due after five years through ten years
814
810
814
805
﻿ Due after ten years
100
94
100
93
﻿
1,372
1,357
1,983
1,959
﻿
﻿ Total held to maturity securities
$ 1,372
$ 1,357
$ 1,983
$ 1,959
﻿
Contractual maturities of the Company’s mortgage-backed securities generally exceed ten years; however, the effective lives may be significantly shorter due to prepayments of the underlying loans and due to the nature of these securities. The duration of the investment securities portfolio increased from 3.4 years at December 31, 2016 to 3.7 years at June 30, 2017.
﻿
Information regarding unrealized losses within the Company’s available for sale securities at June 30, 2017 and December 31, 2016 is summarized below. The securities are primarily U.S. government-guaranteed agency securities or municipal securities. All unrealized losses are considered temporary and are related to market interest rate fluctuations.
﻿
﻿
﻿
﻿
﻿
﻿
June 30, 2017
﻿
﻿
Less than 12 months
12 months or longer
Total
﻿
Fair
Unrealized
Fair
Unrealized
Fair
Unrealized
﻿
Value
Losses
Value
Losses
Value
Losses
﻿
(in thousands)
﻿ Available for Sale:
﻿ Debt securities:
﻿ U.S. government agencies
$ 16,662
$ (248)
$
-
$
-
$ 16,662
$ (248)
﻿ States and political subdivisions
4,550
(18)
731
(17)
5,281
(35)
﻿ Total debt securities
$ 21,212
$ (266)
$ 731
$ (17)
$ 21,943
$ (283)
﻿
﻿ Mortgage-backed securities:
﻿ FNMA
$ 18,145
$ (221)
$
-
$
-
$ 18,145
$ (221)
﻿ FHLMC
11,587
(59)
881
(36)
12,468
(95)
﻿ GNMA
1,030
(17)
297
(2)
1,327
(19)
﻿ SBA
6,571
(53)
-
-
6,571
(53)
﻿ CMO
12,065
(132)
9,294
(287)
21,359
(419)
﻿ Total mortgage-backed securities
$ 49,398
$ (482)
$ 10,472
$ (325)
$ 59,870
$ (807)
﻿
﻿ Held to Maturity:
﻿ Debt securities:
﻿ States and political subdivisions
$ 265
$ (1)
$ 642
$ (21)
$ 907
$ (22)
﻿
﻿ Total temporarily impaired
﻿ securities
$ 70,875
$ (749)
$ 11,845
$ (363)
$ 82,720
$ (1,112)
﻿
﻿
﻿
﻿
﻿
﻿
﻿
﻿
December 31, 2016
﻿
﻿
Less than 12 months
12 months or longer
Total
﻿
Fair
Unrealized
Fair
Unrealized
Fair
Unrealized
﻿
Value
Losses
Value
Losses
Value
Losses
﻿
(in thousands)
﻿ Available for Sale:
﻿ Debt securities:
﻿ U.S. government agencies
$ 6,847
$ (153)
$
-
$
-
$ 6,847
$ (153)
﻿ States and political subdivisions
16,895
(146)
731
(20)
17,626
(166)
﻿ Total debt securities
$ 23,742
$ (299)
$ 731
$ (20)
$ 24,473
$ (319)
﻿
﻿ Mortgage-backed securities:
﻿ FNMA
$ 9,577
$ (230)
$
-
$
-
$ 9,577
$ (230)
﻿ FHLMC
1,728
(8)
988
(43)
2,716
(51)
﻿ GNMA
1,046
(17)
309
(4)
1,355
(21)
﻿ CMO
19,745
(569)
1,166
(35)
20,911
(604)
﻿ Total mortgage-backed securities
$ 32,096
$ (824)
$ 2,463
$ (82)
$ 34,559
$ (906)
﻿
﻿ Held to Maturity:
﻿ Debt securities:
﻿ States and political subdivisions
$ 863
$ (3)
$ 706
$ (26)
$ 1,569
$ (29)
﻿
﻿ Total temporarily impaired
﻿ securities
$ 56,701
$ (1,126)
$ 3,900
$ (128)
$ 60,601
$ (1,254)
﻿
﻿
﻿
Management has assessed the securities available for sale in an unrealized loss position at June 30, 2017 and December 31, 2016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
﻿
The Company has not recorded any other-than-temporary impairment (“OTTI”) charges as of June 30, 2017 and did not record any OTTI charges during 2016. The credit worthiness of the Company’s portfolio is largely reliant on the ability of U.S. government sponsored agencies such as FHLB, Federal National Mortgage Association (“FNMA”), Government National Mortgage Association (“GNMA”), and Federal Home Loan Mortgage Corporation (“FHLMC”), and municipalities throughout New York State to meet their obligations. In addition, dysfunctional markets could materially alter the liquidity, interest rate, and pricing risk of the portfolio. The stable past performance is not a guarantee for similar performance of the Company’s securities portfolio in future periods. </t>
  </si>
  <si>
    <t>Fair Value Measurements</t>
  </si>
  <si>
    <t>Fair Value Measurements [Abstract]</t>
  </si>
  <si>
    <t xml:space="preserve">3. FAIR VALUE MEASUREMENTS
﻿
Fair value is defined in ASC Topic 820 “Fair Value Measurements” as the price that would be received to sell an asset or paid to transfer a liability in an orderly transaction between market participants at the measurement date.
﻿
There are three levels of inputs to fair value measurements:
﻿
﻿

Level 1 inputs are quoted prices for identical instruments in active markets;
﻿

Level 2 inputs are inputs other than quoted prices included within Level 1 that are observable for the asset or liability, either directly or indirectly; and
﻿
 
Level 3 inputs are unobservable inputs.
﻿
Observable market data should be used when available.
﻿
FINANCIAL INSTRUMENTS MEASURED AT FAIR VALUE ON A RECURRING BASIS
﻿
The following table presents, for each of the fair-value hierarchy levels as defined in this footnote, those financial instruments which are measured at fair value on a recurring basis as of June 30, 2017 and December 31, 2016, respectively:
﻿
﻿
﻿
﻿
﻿
﻿ (in thousands)
Level 1
Level 2
Level 3
Fair Value
﻿
﻿ June 30, 2017
﻿ Securities available-for-sale:
﻿ U.S. government agencies
$
-
$ 26,458
$
-
$ 26,458
﻿ States and political subdivisions
-
32,974
-
32,974
﻿ Mortgage-backed securities
-
81,793
-
81,793
﻿ Mortgage servicing rights
-
-
555
555
﻿
﻿ December 31, 2016
﻿ Securities available-for-sale:
﻿ U.S. government agencies
$
-
$ 12,872
$
-
$ 12,872
﻿ States and political subdivisions
-
35,142
-
35,142
﻿ Mortgage-backed securities
-
47,208
-
47,208
﻿ Mortgage servicing rights
-
-
527
527
﻿
﻿
Securities available for sale
﻿
Fair values for securities are determined using independent pricing services and market-participating brokers. The Company’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evaluated pricing applications apply information as applicable through processes, such as benchmarking of like securities, sector groupings, and matrix pricing, to prepare evaluations. In addition, model processes, such as the Option Adjusted Spread model, are used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company’s service provider may occasionally determine that it does not have sufficient verifiable information to value a particular security. In these cases the Company will utilize valuations from another pricing service.
﻿
Management believes that it has a sufficient understanding of the third party service’s valuation models, assumptions and inputs used in determining the fair value of securities to enable management to maintain an appropriate system of internal control. On a quarterly basis, the Company reviews changes in the market value of its security portfolio. Individual changes in valuations are reviewed for consistency with general interest rate movements and any known credit concerns for specific securities. Additionally, on an annual basis, the Company has its entire security portfolio priced by a second pricing service to determine consistency with another market evaluator. If, during the Company’s review or when comparing with another servicer, a material difference between pricing evaluations were to exist, the Company would submit an inquiry to the service provider regarding the data used to value a particular security. If the Company determines it has market information that would support a different valuation than the initial evaluation it can submit a challenge for a change to that security’s valuation.
﻿
Securities available for sale are classified as Level 2 in the fair value hierarchy as the valuation provided by the third-party provider uses observable market data.
﻿
Mortgage servicing rights
﻿
Mortgage servicing rights (“MSRs”) do not trade in an active, open market with readily observable prices. Accordingly, the Company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management considers to be significant unobservable inputs. The fair value of MSRs is mostly affected by changes in mortgage interest rates since rate changes cause the loan prepayment acceleration factors to increase or decrease. Management has a sufficient understanding of the third party service’s valuation models, assumptions and inputs used in determining the fair value of MSRs to enable management to maintain an appropriate system of internal control. Mortgage servicing rights are classified within Level 3 of the fair value hierarchy as the valuation is model driven and primarily based on unobservable inputs.
﻿
The following table summarizes the changes in fair value for mortgage servicing rights during the three month periods ended June 30, 2017 and 2016, respectively:
﻿
﻿
﻿
﻿
Three months ended June 30,
﻿ (in thousands)
2017
2016
﻿ Mortgage servicing rights -April 1
$ 564
$ 496
﻿ Losses included in earnings
(32)
(56)
﻿ Additions from loan sales
23
26
﻿ Mortgage servicing rights - June 30
$ 555
$ 466
﻿
﻿
﻿
﻿
﻿
﻿
﻿
Six months ended June 30,
﻿ (in thousands)
2017
2016
﻿ Mortgage servicing rights - January 1
$ 527
$ 557
﻿ Losses included in earnings
(21)
(125)
﻿ Additions from loan sales
49
34
﻿ Mortgage servicing rights - June 30
$ 555
$ 466
﻿
﻿
Quantitative information about the significant unobservable inputs used in the fair value measurement of MSRs at the respective dates is as follows:
﻿
﻿
﻿
﻿
﻿
﻿
﻿
June 30, 2017
December 31, 2016
﻿ Servicing fees
0.25
%
0.25
%
﻿ Discount rate
9.52
%
9.52
%
﻿ Prepayment rate (CPR)
8.57
%
8.12
%
﻿
﻿
FINANCIAL INSTRUMENTS MEASURED AT FAIR VALUE ON A NONRECURRING BASIS
﻿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at June 30, 2017 and December 31, 2016:
﻿
﻿
﻿
﻿
﻿
﻿ (in thousands)
Level 1
Level 2
Level 3
Fair Value
﻿
﻿ June 30, 2017
﻿ Collateral dependent impaired loans
$
-
$
-
$ 17,575
$ 17,575
﻿
﻿ December 31, 2016
﻿ Collateral dependent impaired loans
$
-
$
-
$ 13,114
$ 13,114
﻿
﻿
Collateral dependent impaired loans
﻿
The Company evaluates and values impaired loans at the time the loan is identified as impaired, and the fair values of such loans are estimated using Level 3 inputs in the fair value hierarchy. Each loan’s collateral has a unique appraisal and management’s discount of the value is based on factors unique to each impaired loan. The significant unobservable input in determining the fair value is management’s subjective discount on appraisals of the collateral securing the loan.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
The Company has an appraisal policy in which appraisals are obtained upon a commercial loan being downgraded on the Company’s internal loan rating scale to a 5 (special mention) or a 6 (substandard) depending on the amount of the loan, the type of loan and the type of collateral. All impaired commercial loans are either graded a 6 or 7 on the internal loan rating scale. For consumer loans, the Company obtains appraisals when a loan becomes 90 days past due or is determined to be impaired, whichever occurs first. Subsequent to the downgrade or reaching 9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Impaired loans had a gross value of $19.5 million, with an allowance for loan loss of $1.9 million, at June 30, 2017 compared with $15.1 million and $2.0 million, respectively, at December 31, 2016.
﻿
FAIR VALUE OF FINANCIAL INSTRUMENTS
﻿
At each of June 30, 2017 and December 31, 2016, the estimated fair values of the Company’s financial instruments, including those that are not measured and reported at fair value on a recurring basis or nonrecurring basis, were as follows:
﻿
﻿
﻿
﻿
﻿
﻿
﻿
June 30, 2017
December 31, 2016
﻿
Carrying
Fair
Carrying
Fair
﻿
Amount
Value
Amount
Value
﻿
(in thousands)
(in thousands)
﻿ Financial assets:
﻿ Level 1:
﻿ Cash and cash equivalents
$ 15,645
$ 15,645
$ 13,084
$ 13,084
﻿ Level 2:
﻿ Available for sale securities
141,225
141,225
95,222
95,222
﻿ FHLB and FRB stock
3,635
3,635
3,731
3,731
﻿ Level 3:
﻿ Held to maturity securities
1,372
1,357
1,983
1,959
﻿ Loans, net
962,315
951,510
928,596
945,998
﻿ Mortgage servicing rights
555
555
527
527
﻿
﻿ Financial liabilities:
﻿ Level 1:
﻿ Demand deposits
$ 207,348
$ 207,348
$ 201,741
$ 201,741
﻿ NOW deposits
99,131
99,131
88,632
88,632
﻿ Savings deposits
547,760
547,760
508,652
508,652
﻿ Level 2:
﻿ Securities sold under agreement to
﻿ repurchase
9,481
9,481
10,159
10,159
﻿ Other borrowed funds
14,600
14,548
28,200
28,152
﻿ Junior subordinated debentures
11,330
11,330
11,330
11,330
﻿ Level 3:
﻿ Time deposits
164,817
165,934
140,949
141,758
﻿
﻿
The following methods and assumptions were used to estimate the fair value of each class of financial instruments for which it is practical to estimate that value.
﻿
Cash and Cash Equivalents . For these short-term instruments, the carrying amount is a reasonable estimate of fair value. “Cash and Cash Equivalents” includes interest-bearing deposits at other banks.
﻿
FHLB and FRB stock. The carrying value of Federal Home Loan Bank (“FHLB”) and Federal Reserve Bank (“FRB”) stock, which are non-marketable equity investments, approximate fair value.
﻿
As a member of the FHLB System, the Bank is required to hold stock in FHLBNY. The Company regularly evaluates investments in FHLBNY for impairment, considering liquidity, operating performance, capital position, stock repurchase and dividend history. As of June 30, 2017, the Bank’s investment in FHLBNY stock was not impaired.
﻿
The Bank, as a member of the FRB system, is currently required to purchase and hold shares of capital stock in the FRB in an amount equal to 6% of its capital and surplus. Based on the current capital adequacy and liquidity position of the FRB, management believes there is no impairment in the Company’s investment at June 30, 2017.
﻿
Securities Held to Maturity. The Company holds certain municipal bonds as held-to-maturity. These bonds are generally small in dollar amount and are issued only by certain local municipalities within the Company’s market area. The original terms are negotiated directly and on an individual basis consistent with our loan and credit guidelines. These bonds are not traded on the open market and management intends to hold the bonds to maturity. The fair value of held-to-maturity securities is estimated by discounting the future cash flows using the current rates at which similar agreements would be made with municipalities with similar credit ratings and for the same remaining maturities.
﻿
Loans Receivable . The fair value of fixed rate loans is estimated by discounting the future cash flows using the current rates at which similar loans would be made to borrowers with similar credit ratings and for the same remaining maturities, net of the appropriate portion of the allowance for loan losses. For variable rate loans, the carrying amount is a reasonable estimate of fair value. This fair value calculation is not necessarily indicative of the exit price, as defined in ASC 820.
﻿
Deposits . The fair value of demand deposits, negotiable order of withdrawal (“NOW”) accounts, muni-vest accounts and regular savings accounts is the amount payable on demand at the reporting date. The fair value of time deposits is estimated using the rates currently offered for deposits of similar remaining maturities.
﻿
Junior Subordinated Debentures . There is no active market for the Company’s debentures and there have been no issuances of similar instruments in recent years. The Company looked at a market bond index to estimate a discount margin to value the debentures. The discount margin was very similar to the spread to LIBOR established at the issuance of the debentures. As a result, the Company determined that the fair value of the adjustable-rate debentures approximates their face amount.
﻿
Securities Sold Under Agreement to Repurchase. The fair value of the securities sold under agreement to repurchase approximates its carrying value as the repurchase agreements are one day agreements.
﻿
Other Borrowed Funds. The fair value of the short-term portion of other borrowed funds approximates its carrying value. The fair value of the long-term portion of other borrowed funds is estimated using a discounted cash flow analysis based on the Company’s current incremental borrowing rates for similar types of borrowing arrangements.
﻿ </t>
  </si>
  <si>
    <t>Loans And The Allowance For Loan Losses</t>
  </si>
  <si>
    <t>Loans And The Allowance For Loan Losses [Abstract]</t>
  </si>
  <si>
    <t xml:space="preserve">4. LOANS AND THE ALLOWANCE FOR LOAN LOSSES
﻿
Loan Portfolio Composition
The following table presents selected information on the composition of the Company’s loan portfolio as of the dates indicated:
﻿
﻿
﻿
﻿
﻿
﻿
﻿
June 30, 2017
December 31, 2016
﻿ Mortgage loans on real estate:
(in thousands)
﻿ Residential mortgages
$ 123,734
$ 118,542
﻿ Commercial and multi-family
477,216
462,385
﻿ Construction-Residential
2,433
2,540
﻿ Construction-Commercial
96,640
93,240
﻿ Home equities
66,144
66,234
﻿ Total real estate loans
766,167
742,941
﻿
﻿ Commercial and industrial loans
207,769
197,371
﻿ Consumer and other loans
1,502
1,417
﻿ Net deferred loan origination costs
1,055
783
﻿ Total gross loans
976,493
942,512
﻿
﻿ Allowance for loan losses
(14,178)
(13,916)
﻿
﻿ Loans, net
$ 962,315
$ 928,596
﻿
﻿
The Bank sells certain fixed rate residential mortgages to FNMA while maintaining the servicing rights for those mortgages. In the three month period ended June 30, 2017, the Bank sold mortgages to FNMA totaling $ 2.5 million, compared with $ 2.6 million in the three month period ended June 30, 2016. During the six month periods ended June 30, 2017 and 2016, the Bank sold $5.3 million and $3.5 million, respectively, to FNMA. At June 30, 2017, the Bank had a loan servicing portfolio principal balance of $77 million upon which it earned servicing fees, compared with $76 million at December 31, 2016. The value of the mortgage servicing rights for that portfolio was $0.6 million at June 30, 2017 and $0.5 million at December 31, 2016. At June 30, 2017 there were $0. 5 million in residential mortgages held for sale compared with $0.3 million at December 31, 2016. The Company has never been contacted by FNMA to repurchase any loans due to improper documentation or fraud.
﻿
As noted in Note 1, these financial statements should be read in conjunction with the Audited Consolidated Financial Statements and the Notes thereto included in our Annual Report on Form 10-K for the year ended December 31, 2016. Disclosures related to the basis for accounting for loans, the method for recognizing interest income on loans, the policy for placing loans on nonaccrual status and the subsequent recording of payments and resuming accrual of interest, the policy for determining past due status, a description of the Company’s accounting policies and methodology used to estimate the allowance for loan losses, the policy for charging-off loans, the accounting policies for impaired loans, and more descriptive information on the Company’s credit risk ratings are all contained in the Notes to the Audited Consolidated Financial Statements in the Company’s Annual Report on Form 10-K for the year ended December 31, 2016. Unless otherwise noted in this Form 10-Q, the policies and methodology described in the Annual Report for the year ended December 31, 2016 are consistent with those utilized by the Company in the three and six month periods ended June 30, 2017.
﻿
﻿
Credit Quality Indicators
﻿
The Bank monitors the credit risk in its loan portfolio by reviewing certain credit quality indicators (“CQI”). The primary CQI for its commercial mortgage and commercial and industrial (“C&amp;I”) portfolios is the individual loan’s credit risk rating. The following list provides a description of the credit risk ratings that are used internally by the Bank when assessing the adequacy of its allowance for loan losses:
﻿
·
1-3-Pass
·
4-Watch
·
5-O.A.E.M. (Other Assets Especially Mentioned) or Special Mention
·
6-Substandard
·
7-Doubtful
·
8-Loss
﻿
The Company’s consumer loans, including residential mortgages and home equities, are not individually risk rated or reviewed in the Company’s loan review process. Unlike commercial customers, consumer loan customers are not required to provide the Company with updated financial information. Consumer loans also carry smaller balances. Given the lack of updated information after the initial underwriting of the loan and small size of individual loans, the Company uses delinquency status as the primary credit quality indicator for consumer loans. However, once a consumer loan is identified as impaired, it is individually evaluated for impairment.
﻿
The following tables provide data, at the class level, of credit quality indicators of certain loans for the dates specified:
﻿
﻿
﻿
﻿
﻿
﻿
﻿ June 30, 2017
﻿ (in thousands)
﻿ Corporate Credit Exposure – By Credit Rating
Commercial Real Estate Construction
Commercial and Multi-Family Mortgages
Total Commercial Real Estate
Commercial and Industrial
﻿ 1-3
$ 75,063
$ 374,031
$ 449,094
$ 139,594
﻿ 4
17,398
81,436
98,834
55,030
﻿ 5
-
12,187
12,187
7,136
﻿ 6
4,179
9,562
13,741
5,254
﻿ 7
-
-
-
755
﻿ Total
$ 96,640
$ 477,216
$ 573,856
$ 207,769
﻿
﻿
﻿
﻿
﻿
﻿
﻿ December 31, 2016
﻿ (in thousands)
﻿ Corporate Credit Exposure – By Credit Rating
Commercial Real Estate Construction
Commercial and Multi-Family Mortgages
Total Commercial Real Estate
Commercial and Industrial
﻿ 1-3
$ 82,520
$ 372,235
$ 454,755
$ 121,414
﻿ 4
6,541
73,655
80,196
59,117
﻿ 5
-
12,506
12,506
12,623
﻿ 6
4,179
3,989
8,168
3,404
﻿ 7
-
-
-
813
﻿ Total
$ 93,240
$ 462,385
$ 555,625
$ 197,371
﻿
﻿
Past Due Loans
The following tables provide an analysis of the age of the recorded investment in loans that are past due as of the dates indicated:
﻿
﻿
﻿
﻿ June 30, 2017
﻿ (in thousands)
﻿
﻿
Total Past
Current
Total
90+ Days
Non-accruing
﻿
30-59 days
60-89 days
90+ days
Due
Balance
Balance
Accruing
Loans
﻿
﻿ Commercial and industrial
$ 3,054
$ 602
$ 1,743
$ 5,399
$ 202,370
$ 207,769
$ 2
$ 2,651
﻿ Residential real estate:
﻿ Residential
-
90
735
825
122,909
123,734
-
1,003
﻿ Construction
-
-
-
-
2,433
2,433
-
-
﻿ Commercial real estate:
﻿ Commercial
3,576
1,417
3,119
8,112
469,104
477,216
1,288
3,110
﻿ Construction
4,044
61
4,643
8,748
87,892
96,640
464
4,179
﻿ Home equities
699
7
580
1,286
64,858
66,144
-
1,194
﻿ Consumer and other
23
-
-
23
1,479
1,502
-
10
﻿ Total Loans
$ 11,396
$ 2,177
$ 10,820
$ 24,393
$ 951,045
$ 975,438
$ 1,754
$ 12,147
﻿
Note: Loan balances do not include $ 1.1 million in net deferred loan origination costs as of June 30, 2017.
﻿
﻿
﻿
﻿
﻿
﻿
﻿ December 31, 2016
﻿ (in thousands)
﻿
﻿
Total Past
Current
Total
90+ Days
Non-accruing
﻿
30-59 days
60-89 days
90+ days
Due
Balance
Balance
Accruing
Loans
﻿
﻿ Commercial and industrial
$ 6,772
$ 2,966
$ 1,150
$ 10,888
$ 186,483
$ 197,371
$
-
$ 3,106
﻿ Residential real estate:
﻿ Residential
868
123
567
1,558
116,984
118,542
-
862
﻿ Construction
-
-
-
-
2,540
2,540
-
-
﻿ Commercial real estate:
﻿ Commercial
6,319
1,522
2,357
10,198
452,187
462,385
483
1,874
﻿ Construction
257
-
4,417
4,674
88,566
93,240
239
4,178
﻿ Home equities
481
119
679
1,279
64,955
66,234
-
1,261
﻿ Consumer and other
15
10
5
30
1,387
1,417
-
17
﻿ Total Loans
$ 14,712
$ 4,740
$ 9,175
$ 28,627
$ 913,102
$ 941,729
$ 722
$ 11,298
﻿
Note: Loan balances do not include $783 thousand in net deferred loan origination costs as of December 31, 2016.
﻿
﻿
﻿
Allowance for loan losses
﻿
The following tables present the activity in the allowance for loan losses according to portfolio segment for the six month periods ended June 30, 2017 and 2016:
﻿
﻿
﻿
﻿
﻿
﻿
﻿
﻿ June 30, 2017
﻿
﻿ (in thousands)
Commercial and Industrial
Commercial Real Estate Mortgages*
Consumer and Other
Residential Mortgages*
Home Equities
Total
﻿ Allowance for loan
﻿ losses:
﻿ Beginning balance
$ 4,813
$ 7,890
$ 96
$ 769
$ 348
$ 13,916
﻿ Charge-offs
(33)
-
(33)
-
-
(66)
﻿ Recoveries
331
-
21
-
1
353
﻿ Provision (Credit)
(141)
9
20
63
24
(25)
﻿ Ending balance
$ 4,970
$ 7,899
$ 104
$ 832
$ 373
$ 14,178
﻿
﻿ Allowance for loan
﻿ losses:
﻿ Ending balance:
﻿ Individually evaluated
﻿ for impairment
$ 681
$ 1,189
$ 42
$ 1
$ 2
$ 1,915
﻿ Collectively evaluated
﻿ for impairment
4,289
6,710
62
831
371
12,263
﻿ Total
$ 4,970
$ 7,899
$ 104
$ 832
$ 373
$ 14,178
﻿
﻿ Loans:
﻿ Ending balance:
﻿ Individually evaluated
﻿ for impairment
$ 2,665
$ 12,298
$ 42
$ 2,834
$ 1,651
$ 19,490
﻿ Collectively evaluated
﻿ for impairment
205,104
561,558
1,460
123,333
64,493
955,948
﻿ Total
$ 207,769
$ 573,856
$ 1,502
$ 126,167
$ 66,144
$ 975,438
﻿
﻿
﻿
* Includes construction loans
﻿
Note: Loan balances do not include $ 1.1 million in net deferred loan origination costs as of June 30, 2017.
﻿
﻿
﻿
﻿
﻿
﻿
﻿ June 30, 2016
﻿
﻿ (in thousands)
Commercial and Industrial
Commercial Real Estate Mortgages*
Consumer and Other
Residential Mortgages*
Home Equities
Total
﻿ Allowance for loan
﻿ losses:
﻿ Beginning balance
$ 4,383
$ 7,135
$ 85
$ 909
$ 371
$ 12,883
﻿ Charge-offs
(33)
-
(23)
-
-
(56)
﻿ Recoveries
55
51
7
-
1
114
﻿ Provision (Credit)
(210)
122
32
(146)
34
(168)
﻿ Ending balance
$ 4,195
$ 7,308
$ 101
$ 763
$ 406
$ 12,773
﻿
﻿ Allowance for loan
﻿ losses:
﻿ Ending balance:
﻿ Individually evaluated
﻿ for impairment
$ 324
$ 1,128
$ 40
$ 3
$ 18
$ 1,513
﻿ Collectively evaluated
﻿ for impairment
3,871
6,180
61
760
388
11,260
﻿ Total
$ 4,195
$ 7,308
$ 101
$ 763
$ 406
$ 12,773
﻿
﻿ Loans:
﻿ Ending balance:
﻿ Individually evaluated
﻿ for impairment
$ 4,985
$ 9,261
$ 40
$ 2,461
$ 1,614
$ 18,361
﻿ Collectively evaluated
﻿ for impairment
174,225
490,138
1,407
106,476
61,928
834,174
﻿ Total
$ 179,210
$ 499,399
$ 1,447
$ 108,937
$ 63,542
$ 852,535
﻿
* Includes construction loans
﻿
Note: Loan balances do not include $ 771 thousand in net deferred loan origination costs as of June 30, 2016.
﻿
﻿
﻿
The following tables present the activity in the allowance for loan losses according to portfolio segment for the three month periods ended June 30, 2017 and 2016:
﻿
﻿
﻿
﻿ June 30, 2017
﻿ ($ in thousands)
Commercial and Industrial
Commercial Real Estate Mortgages*
Consumer and Other
Residential Mortgages*
Home Equities
Total
﻿ Allowance for loan
﻿ losses:
﻿ Beginning balance
$ 3,963
$ 8,198
$ 135
$ 919
$ 364
$ 13,579
﻿ Charge-offs
-
-
(5)
-
-
(5)
﻿ Recoveries
184
-
9
-
1
194
﻿ Provision (Credit)
823
(299)
(35)
(87)
8
410
﻿ Ending balance
$ 4,970
$ 7,899
$ 104
$ 832
$ 373
$ 14,178
﻿
﻿
﻿
﻿
﻿
﻿
﻿ June 30, 2016
﻿ ($ in thousands)
Commercial and Industrial
Commercial Real Estate Mortgages*
Consumer and Other
Residential Mortgages*
Home Equities
Total
﻿ Allowance for loan
﻿ losses:
﻿ Beginning balance
$ 4,580
$ 7,442
$ 93
$ 696
$ 308
$ 13,119
﻿ Charge-offs
(20)
-
(16)
-
-
(36)
﻿ Recoveries
48
13
4
-
1
66
﻿ Provision (Credit)
(413)
(147)
20
67
97
(376)
﻿ Ending balance
$ 4,195
$ 7,308
$ 101
$ 763
$ 406
$ 12,773
﻿
*Includes construction loans
﻿
Impaired Loans
The following tables provide data, at the class level, for impaired loans as of the dates indicated:
﻿
﻿
﻿
﻿
﻿
At June 30, 2017
﻿
Recorded Investment
Unpaid Principal Balance
Related Allowance
Average Recorded Investment
Interest Income Foregone
Interest Income Recognized
﻿ With no related allowance recorded:
(in thousands)
﻿ Commercial and industrial
$ 203
$ 251
$
-
$ 216
$ 11
$ 1
﻿ Residential real estate:
﻿ Residential
2,668
2,758
-
2,610
20
38
﻿ Construction
-
-
-
-
-
-
﻿ Commercial real estate:
﻿ Commercial
2,371
2,461
-
2,473
66
21
﻿ Construction
-
-
-
-
-
-
﻿ Home equities
1,633
1,733
-
1,672
32
10
﻿ Consumer and other
-
-
-
-
-
-
﻿ Total impaired loans
$ 6,875
$ 7,203
$
-
$ 6,971
$ 129
$ 70
﻿
﻿
﻿
﻿
﻿
At June 30, 2017
﻿
Recorded Investment
Unpaid Principal Balance
Related Allowance
Average Recorded Investment
Interest Income Foregone
Interest Income Recognized
﻿ With a related allowance recorded:
(in thousands)
﻿ Commercial and industrial
$ 2,462
$ 2,715
$ 681
$ 2,522
$ 78
$ 6
﻿ Residential real estate:
﻿ Residential
166
169
1
167
4
1
﻿ Construction
-
-
-
-
-
-
﻿ Commercial real estate:
﻿ Commercial
5,748
5,777
360
5,795
27
108
﻿ Construction
4,179
4,201
829
4,179
104
-
﻿ Home equities
18
19
2
17
1
-
﻿ Consumer and other
42
61
42
39
1
1
﻿ Total impaired loans
$ 12,615
$ 12,942
$ 1,915
$ 12,719
$ 215
$ 116
﻿
﻿
﻿
﻿
﻿
At June 30, 2017
﻿
Recorded Investment
Unpaid Principal Balance
Related Allowance
Average Recorded Investment
Interest Income Foregone
Interest Income Recognized
﻿ Total:
(in thousands)
﻿ Commercial and industrial
$ 2,665
$ 2,966
$ 681
$ 2,738
$ 89
$ 7
﻿ Residential real estate:
﻿ Residential
2,834
2,927
1
2,777
24
39
﻿ Construction
-
-
-
-
-
-
﻿ Commercial real estate:
﻿ Commercial
8,119
8,238
360
8,268
93
129
﻿ Construction
4,179
4,201
829
4,179
104
-
﻿ Home equities
1,651
1,752
2
1,689
33
10
﻿ Consumer and other
42
61
42
39
1
1
﻿ Total impaired loans
$ 19,490
$ 20,145
$ 1,915
$ 19,690
$ 344
$ 186
﻿
﻿
﻿
﻿
﻿
﻿
At December 31, 2016
﻿
Recorded Investment
Unpaid Principal Balance
Related Allowance
Average Recorded Investment
Interest Income Foregone
Interest Income Recognized
﻿ With no related allowance recorded:
(in thousands)
﻿ Commercial and industrial
$ 1,304
$ 1,604
$
-
$ 1,455
$ 125
$ 51
﻿ Residential real estate:
﻿ Residential
2,513
2,720
-
2,542
39
78
﻿ Construction
-
-
-
-
-
-
﻿ Commercial real estate:
﻿ Commercial
2,123
2,168
-
2,181
33
89
﻿ Construction
257
257
-
404
2
28
﻿ Home equities
1,559
1,621
-
1,606
51
30
﻿ Consumer and other
-
-
-
-
-
-
﻿ Total impaired loans
$ 7,756
$ 8,370
$
-
$ 8,188
$ 250
$ 276
﻿
﻿
﻿
﻿
﻿
At December 31, 2016
﻿
Recorded Investment
Unpaid Principal Balance
Related Allowance
Average Recorded Investment
Interest Income Foregone
Interest Income Recognized
﻿ With a related allowance recorded:
(in thousands)
﻿ Commercial and industrial
$ 1,844
$ 1,913
$ 492
$ 1,898
$ 62
$ 53
﻿ Residential real estate:
﻿ Residential
71
72
1
72
2
1
﻿ Construction
-
-
-
-
-
-
﻿ Commercial real estate:
﻿ Commercial
1,054
1,083
296
1,062
50
-
﻿ Construction
4,179
4,201
1,175
4,180
194
-
﻿ Home equities
194
206
20
195
9
1
﻿ Consumer and other
43
68
43
45
3
3
﻿ Total impaired loans
$ 7,385
$ 7,543
$ 2,027
$ 7,452
$ 320
$ 58
﻿
﻿
﻿
﻿
﻿
At December 31, 2016
﻿
Recorded Investment
Unpaid Principal Balance
Related Allowance
Average Recorded Investment
Interest Income Foregone
Interest Income Recognized
﻿ Total:
(in thousands)
﻿ Commercial and industrial
$ 3,148
$ 3,517
$ 492
$ 3,353
$ 187
$ 104
﻿ Residential real estate:
﻿ Residential
2,584
2,792
1
2,614
41
79
﻿ Construction
-
-
-
-
-
-
﻿ Commercial real estate:
﻿ Commercial
3,177
3,251
296
3,243
83
89
﻿ Construction
4,436
4,458
1,175
4,584
196
28
﻿ Home equities
1,753
1,827
20
1,801
60
31
﻿ Consumer and other
43
68
43
45
3
3
﻿ Total impaired loans
$ 15,141
$ 15,913
$ 2,027
$ 15,640
$ 570
$ 334
﻿
﻿
﻿
Troubled debt restructurings
The Company had $9.0 million and $5.1 million in loans that were restructured in a troubled debt restructuring (“TDR”) at June 30, 2017 and December 31, 2016, respectively. Of those balances, $1.7 million and $1.2 million were in non-accrual status at June 30, 2017 and December 31, 2016, respectively. Any TDR that is placed on non-accrual is not reverted back to accruing status until the borrower makes timely payments as contracted for at least six months and future collection under the revised terms is probable. All of the Company’s restructurings were allowed in an effort to maximize its ability to collect on loans where borrowers were experiencing financial difficulty.
﻿
The reserve for a TDR is based upon the present value of the future expected cash flows discounted at the loan’s original effective interest rate or upon the fair value of the collateral less costs to sell, if the loan is deemed collateral dependent. This reserve methodology is used because all TDR loans are considered impaired. As of June 30, 2017, there were no commitments to lend additional funds to debtors owing on loans whose terms have been modified in TDRs.
﻿
The following tables summarize the loans that were classified as troubled debt restructurings as of the dates indicated:
﻿
﻿
﻿
﻿
June 30, 2017
﻿
(in thousands)
﻿
Total
Nonaccruing
Accruing
Related Allowance
﻿ Commercial and industrial
$ 692
$ 679
$ 13
$ 135
﻿ Residential real estate:
﻿ Residential
2,065
233
1,832
-
﻿ Construction
-
-
-
-
﻿ Commercial real estate:
﻿ Commercial and multi-family
5,593
583
5,010
150
﻿ Construction
-
-
-
-
﻿ Home equities
630
174
456
-
﻿ Consumer and other
32
-
32
32
﻿ Total troubled restructured loans
$ 9,012
$ 1,669
$ 7,343
$ 317
﻿
﻿
﻿
﻿
﻿
December 31, 2016
﻿
(in thousands)
﻿
Total
Nonaccruing
Accruing
Related Allowance
﻿ Commercial and industrial
$ 574
$ 532
$ 42
$ 147
﻿ Residential real estate:
﻿ Residential
1,949
227
1,722
-
﻿ Construction
-
-
-
-
﻿ Commercial real estate:
﻿ Commercial and multi-family
1,617
313
1,304
-
﻿ Construction
257
-
257
-
﻿ Home equities
667
175
492
1
﻿ Consumer and other
26
-
26
26
﻿ Total troubled restructured loans
$ 5,090
$ 1,247
$ 3,843
$ 174
﻿
The Company’s TDRs have various agreements that involve deferral of principal payments, or interest-only payments, for a period (usually 12 months or less) to allow the customer time to improve cash flow or sell the property. Other common concessions leading to the designation of a TDR are lines of credit that are termed-out and/or extensions of maturities at rates that are less than the prevailing market rates given the risk profile of the borrower.
﻿
﻿
The following tables show the data for TDR activity by the type of concession granted to the borrower for the three month and six periods ended June 30, 2017 and 2016:
﻿
﻿
﻿
﻿
Three months ended June 30, 2017
Three months ended June 30, 2016
﻿
(Recorded Investment in thousands)
(Recorded Investment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
-
$
-
-
$
-
$
-
﻿ Residential Real Estate &amp; Construction
-
-
-
-
-
-
﻿ Commercial Real Estate &amp; Construction
-
-
-
-
-
-
﻿ Home Equities:
﻿ Extension of maturity and
﻿ interest rate reduction
1
20
20
-
-
-
﻿ Consumer and other loans
-
-
-
-
-
-
﻿
﻿
﻿
﻿
﻿
﻿
﻿
Six months ended June 30, 2017
Six months ended June 30, 2016
﻿
(Recorded Investment in thousands)
(Recorded Investment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Extension of maturity
-
$
-
$
-
1
$ 24
$ 24
﻿ Term-out line of credit
1
180
180
1
20
20
﻿ Residential Real Estate &amp; Construction:
﻿ Extension of maturity
-
-
-
1
95
95
﻿ Commercial Real Estate &amp; Construction:
﻿ Extension of maturity
3
5,073
5,073
-
-
-
﻿ Home Equities:
﻿ Extension of maturity and
﻿ interest rate reduction
1
20
20
-
-
-
﻿ Consumer loans
-
-
-
-
-
-
﻿
﻿
The general practice of the Bank is to work with borrowers so that they are able to repay their loan in full. If a borrower continues to be delinquent or cannot meet the terms of a TDR and the loan is determined to be uncollectible, the loan will be charged-off. There were no loans which were classified as TDRs during the previous 12 months which defaulted during each of the three month and six month periods ended June 30, 2017 and 2016, respectively. </t>
  </si>
  <si>
    <t>Common Equity And Earnings Per Share Data</t>
  </si>
  <si>
    <t>Common Equity And Earnings Per Share Data [Abstract]</t>
  </si>
  <si>
    <t xml:space="preserve">5. COMMON EQUITY AND EARNINGS PER SHARE DATA
﻿
The common stock per share information is based upon the weighted average number of shares outstanding during each period. For the three and six month periods ended June 30, 2017, the Company had an average of 116,374 and 119,928 dilutive shares outstanding, respectively. The Company had an average of 62,419 and 63,654 dilutive shares outstanding for the three and six months periods ended June 30, 2016, respectively.
﻿
Potential common shares that would have the effect of increasing diluted earnings per share are considered to be anti-dilutive and not included in calculating diluted earnings per share. For the three and six month periods ended June 30, 2017, there was an average of 23,020 and 24,005 potentially anti-dilutive shares outstanding, respectively, that were not included in calculating diluted earnings per share because their effect was anti-dilutive. For both the three and sixth month periods ended June 30, 2016, there were an average of 83,960 potentially anti-dilutive shares outstanding, respectively.
﻿
The Company issued 440,000 shares of common stock at $35.00 per share (including shares issued upon partial exercise of the underwriters’ allotment option in connection with the offering) in a registered common stock offering in January 2017. The offering netted $14 million in additional capital after expenses. </t>
  </si>
  <si>
    <t>Other Comprehensive Income</t>
  </si>
  <si>
    <t>Other Comprehensive Income [Abstract]</t>
  </si>
  <si>
    <t>6. OTHER COMPREHENSIVE INCOME
The following tables summarize the changes in the components of accumulated other comprehensive income (loss) during the three and six month periods ended June 30, 2017 and 2016:
﻿
﻿
﻿
﻿
Balance at March 31, 2017
Net Change
Balance at June 30, 2017
﻿
(in thousands)
﻿ Net unrealized (loss) gain on investment securities
$ (178)
$ 3
$ (175)
﻿ Net defined benefit pension plan adjustments
(1,996)
31
(1,965)
﻿ Total
$ (2,174)
$ 34
$ (2,140)
﻿
﻿
Balance at March 31, 2016
Net Change
Balance at June 30, 2016
﻿
(in thousands)
﻿ Net unrealized gain on investment securities
$ 1,124
$ 260
$ 1,384
﻿ Net defined benefit pension plan adjustments
(2,245)
40
(2,205)
﻿ Total
$ (1,121)
$ 300
$ (821)
﻿
﻿
﻿
﻿
Balance at December 31, 2016
Net Change
Balance at June 30, 2017
﻿
(in thousands)
﻿ Net unrealized (loss) gain on investment securities
$ (365)
$ 190
$ (175)
﻿ Net defined benefit pension plan adjustments
(2,059)
94
(1,965)
﻿ Total
$ (2,424)
$ 284
$ (2,140)
﻿
﻿
Balance at December 31, 2015
Net Change
Balance at June 30, 2016
﻿
(in thousands)
﻿ Net unrealized gain on investment securities
$ 475
$ 909
$ 1,384
﻿ Net defined benefit pension plan adjustments
(2,285)
80
(2,205)
﻿ Total
$ (1,810)
$ 989
$ (821)
﻿
﻿
﻿
﻿
﻿
﻿
Three months ended June 30, 2017
Three months ended June 30, 2016
﻿
(in thousands)
(in thousands)
﻿
Before-Tax Amount
Income Tax (Provision) Benefit
Net-of-Tax Amount
Before-Tax Amount
Income Tax (Provision) Benefit
Net-of-Tax Amount
﻿ Unrealized gain on investment
﻿ securities:
﻿ Unrealized gain on investment
﻿ securities
$ 7
$ (4)
$ 3
$ 419
$ (159)
$ 260
﻿
﻿ Defined benefit pension plan
﻿ adjustments:
﻿ Reclassifications from accumulated other
﻿ comprehensive income for gains
﻿ Amortization of prior service cost (a)
$ 8
$ (3)
$ 5
$ 8
$ (3)
$ 5
﻿ Amortization of actuarial loss (a)
43
(17)
26
56
(21)
35
﻿ Net change
51
(20)
31
64
(24)
40
﻿
﻿ Other Comprehensive Income
$ 58
$ (24)
$ 34
$ 483
$ (183)
$ 300
﻿
(a)
Included in net periodic pension cost, as described in Note 9 – “Net Periodic Benefit Costs”
﻿
﻿
﻿
﻿
﻿
﻿
Six months ended June 30, 2017
Six months ended June 30, 2016
﻿
(in thousands)
(in thousands)
﻿
Before-Tax Amount
Income Tax (Provision) Benefit (b)
Net-of-Tax Amount
Before-Tax Amount
Income Tax (Provision) Benefit
Net-of-Tax Amount
﻿ Unrealized gain on investment
﻿ securities:
﻿ Unrealized gain on investment
﻿ securities
$ 303
$ (113)
$ 190
$ 1,465
$ (556)
$ 909
﻿
﻿ Defined benefit pension plan
﻿ adjustments:
﻿ Reclassifications from accumulated other
﻿ comprehensive income for gains
﻿ Amortization of prior service cost (a)
$ 16
$ (1)
$ 15
$ 16
$ (6)
$ 10
﻿ Amortization of actuarial loss (a)
86
(7)
79
112
(42)
70
﻿ Net change
102
(8)
94
128
(48)
80
﻿
﻿ Other Comprehensive Income
$ 405
$ (121)
$ 284
$ 1,593
$ (604)
$ 989
﻿
(a)
Included in net periodic pension cost, as described in Note 9 – “Net Periodic Benefit Costs”
(b)
Tax benefit includes impact of re-valuation of deferred tax asset due to increase in marginal federal income tax rate
from 34% to 35% .
﻿
﻿</t>
  </si>
  <si>
    <t>Segment Information</t>
  </si>
  <si>
    <t>Segment Information [Abstract]</t>
  </si>
  <si>
    <t xml:space="preserve">7. SEGMENT INFORMATION
﻿
The Company is comprised of two primary business segments, banking and insurance agency activities. The following tables set forth information regarding these segments for the three and six month periods ended June 30, 2017 and 2016.
﻿
﻿
﻿
﻿
﻿
﻿
﻿
Three months ended June 30, 2017
﻿
Banking
Insurance Agency
﻿
Activities
Activities
Total
﻿
(in thousands)
﻿
﻿ Net interest income (expense)
$ 10,144
$ (26)
$ 10,118
﻿ Provision for loan losses
410
-
410
﻿ Net interest income (expense) after
﻿ provision for loan losses
9,734
(26)
9,708
﻿ Non-interest income
1,177
-
1,177
﻿ Insurance service and fees
96
1,816
1,912
﻿ Amortization expense
-
28
28
﻿ Non-interest expense
7,874
1,415
9,289
﻿ Income before income taxes
3,133
347
3,480
﻿ Income tax provision
729
133
862
﻿ Net income
$ 2,404
$ 214
$ 2,618
﻿
﻿
﻿
﻿
﻿
﻿
﻿
Three months ended June 30, 2016
﻿
Banking
Insurance Agency
﻿
Activities
Activities
Total
﻿
(in thousands)
﻿
﻿ Net interest income (expense)
$ 8,549
$ (33)
$ 8,516
﻿ (Credit) provision for loan losses
(376)
-
(376)
﻿ Net interest income (expense) after
﻿ provision for loan losses
8,925
(33)
8,892
﻿ Non-interest income
708
-
708
﻿ Insurance service and fees
116
1,456
1,572
﻿ Non-interest expense
7,551
1,168
8,719
﻿ Income before income taxes
2,198
255
2,453
﻿ Income tax provision
352
98
450
﻿ Net income
$ 1,846
$ 157
$ 2,003
﻿
﻿
﻿
﻿
﻿
﻿
﻿
﻿
Six months ended June 30, 2017
﻿
Banking
Insurance Agency
﻿
Activities
Activities
Total
﻿
(in thousands)
﻿
﻿ Net interest income (expense)
$ 19,814
$ (52)
$ 19,762
﻿ (Credit) provision for loan losses
(25)
-
(25)
﻿ Net interest income (expense) after
﻿ provision for loan losses
19,839
(52)
19,787
﻿ Non-interest income
2,531
-
2,531
﻿ Insurance service and fees
205
3,875
4,080
﻿ Amortization expense
-
56
56
﻿ Non-interest expense
15,521
2,795
18,316
﻿ Income before income taxes
7,054
972
8,026
﻿ Income tax provision
1,888
374
2,262
﻿ Net income
$ 5,166
$ 598
$ 5,764
﻿
﻿
﻿
﻿
﻿
﻿
﻿
Six months ended June 30, 2016
﻿
Banking
Insurance Agency
﻿
Activities
Activities
Total
﻿
(in thousands)
﻿
﻿ Net interest income (expense)
$ 16,840
$ (64)
$ 16,776
﻿ (Credit) provision for loan losses
(168)
-
(168)
﻿ Net interest income (expense) after
﻿ provision for loan losses
17,008
(64)
16,944
﻿ Non-interest income
1,954
-
1,954
﻿ Insurance service and fees
232
3,088
3,320
﻿ Non-interest expense
14,878
2,369
17,247
﻿ Income before income taxes
4,316
655
4,971
﻿ Income tax provision
1,002
252
1,254
﻿ Net income
$ 3,314
$ 403
$ 3,717
﻿
﻿ </t>
  </si>
  <si>
    <t>Contingent Liabilities And Commitments</t>
  </si>
  <si>
    <t>Contingent Liabilities And Commitments [Abstract]</t>
  </si>
  <si>
    <t xml:space="preserve">8. CONTINGENT LIABILITIES AND COMMITMENTS
﻿
The unaudited consolidated financial statements do not reflect various commitments and contingent liabilities, which arise in the normal course of business, and which involve elements of credit risk, interest rate risk and liquidity risk. These commitments and contingent liabilities consist of commitments to extend credit and standby letters of credit. A summary of the Bank’s commitments and contingent liabilities is as follows:
﻿
﻿
﻿
﻿
﻿
June 30,
December 31,
﻿
2017
2016
﻿
(in thousands)
﻿
﻿ Commitments to extend credit
$ 226,240
$ 217,581
﻿ Standby letters of credit
2,891
3,736
﻿ Total
$ 229,131
$ 221,317
﻿
﻿
Commitments to extend credit and standby letters of credit include some exposure to credit loss in the event of nonperformance by the customer. The Bank’s credit policies and procedures for credit commitments and financial guarantees are the same as those for extensions of credit that are recorded on the Company’s unaudited consolidated balance sheets. Because these instruments have fixed maturity dates, and because they may expire without being drawn upon, they do not necessarily represent cash requirements of the Bank. The Bank did not incur any losses on its commitments and did not record a reserve for its commitments during the first six months of 2017 or during 2016.
﻿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 </t>
  </si>
  <si>
    <t>Net Periodic Benefit Costs</t>
  </si>
  <si>
    <t>Net Periodic Benefit Costs [Abstract]</t>
  </si>
  <si>
    <t xml:space="preserve">9. NET PERIODIC BENEFIT COSTS
﻿
On January 31, 2008, the Bank froze its defined benefit pension plan. The plan covered substantially all Bank employees. The plan provides benefits that are based on the employees’ compensation and years of service. Under the freeze, eligible employees will receive, at retirement, the benefits already earned through January 31, 2008, but have not accrued any additional benefits since then. As a result, service cost is no longer incurred.
﻿
The Bank uses an actuarial method of amortizing prior service cost and unrecognized net gains or losses which result from actual expense and assumptions being different than those that are projected. The amortization method the Bank used recognized the prior service cost and net gains or losses over the average remaining service period of active employees.
﻿
The Bank also maintains a nonqualified supplemental executive retirement plan covering certain members of the Company’s senior management. The Bank uses an actuarial method of amortizing unrecognized net gains or losses which result from actual expense and assumptions being different than those that are projected. The amortization method the Bank uses recognizes the net gains or losses over the average remaining service period of active employees.
﻿
The Bank made a $1 million contribution to the defined benefit pension plan during the first six months of 2017.
﻿
The following table presents the net periodic cost for the Bank’s defined benefit pension plan and supplemental executive retirement plan for the three and six month periods ended June 30, 2017 and 2016:
﻿
﻿
﻿
﻿
﻿
﻿
Three months ended June 30,
﻿
(in thousands)
﻿
﻿
Supplemental Executive
﻿
Pension Benefits
Retirement Plan
﻿
﻿
2017
2016
2017
2016
﻿
﻿ Service cost
$
-
$
-
$ 42
$ 47
﻿ Interest cost
54
55
34
36
﻿ Expected return on plan assets
(68)
(66)
-
-
﻿ Amortization of prior service cost
-
-
8
8
﻿ Amortization of the net loss
23
22
20
34
﻿ Net periodic cost (benefit)
$ 9
$ 11
$ 104
$ 125
﻿
﻿
﻿
﻿
﻿
﻿
﻿
﻿
Six months ended June 30,
﻿
(in thousands)
﻿
﻿
Supplemental Executive
﻿
Pension Benefits
Retirement Plan
﻿
﻿
2017
2016
2017
2016
﻿
﻿ Service cost
$
-
$
-
$ 84
$ 94
﻿ Interest cost
108
110
68
72
﻿ Expected return on plan assets
(137)
(131)
-
-
﻿ Amortization of prior service cost
-
-
16
16
﻿ Amortization of the net loss
46
44
40
68
﻿ Net periodic cost (benefit)
$ 17
$ 23
$ 208
$ 250
﻿
﻿ </t>
  </si>
  <si>
    <t>Income Taxes</t>
  </si>
  <si>
    <t>Income Taxes [Abstract]</t>
  </si>
  <si>
    <t xml:space="preserve">10 . INCOME TAXES
﻿
In the second quarter of 2017, the Company recognized the impact of its investment in a partnership that incurred expenses related to the rehabilitation of a certified historic structure located in New York State after a historic structure was placed in service. At the time a historic structure is placed in service, the Bank is eligible for a federal and New York State tax credit. The Company’s accounting policies related to these investments and the resulting tax credits is detailed in Note 1 to the audited Consolidated Financial Statements on Form 10-K for the year ended December 31, 2016. The impact to the financial statements for the three and six month periods ended June 30, 2017 was a loss on the investment of $0.9 million, the recording of the New York State tax credit of $0.6 million in non-interest income, and a benefit in income tax expense of $0.2 million. The impact for the three and six month periods ended June 30, 2016 was a loss on the investment of $2.1 million, the recording of the New York State tax credit of $1.5 million in non-interest income, and a benefit in income tax expense line of $0.6 million.
﻿ </t>
  </si>
  <si>
    <t>Recent Accounting Pronouncements</t>
  </si>
  <si>
    <t>Recent Accounting Pronouncements [Abstract]</t>
  </si>
  <si>
    <t xml:space="preserve">11 . RECENT ACCOUNTING PRONOUNCEMENTS
﻿
Accounting Standards Update (“ASU”) 2014-09, Revenue from Contracts with Customers. The objective of this ASU is to require entities to recognize the amount of revenue to which it expects to be entitled for the transfer of promised goods or services to customers. This ASU will replace most existing revenue recognition guidance under U.S. GAAP when it becomes effective. The amendments in this ASU are effective for annual reporting periods beginning after December 15, 2017, including interim periods within the reporting period. The Company does not expect the standard to have a material impact on the Company’s financial reporting.
﻿
ASU 2016-01, Recognition and Measurement of Financial Assets and Financial Liabilities. The main objective of this ASU is to enhance the reporting model for financial instruments to provide users of financial statements with more decision-useful information. The amendments in this ASU are effective for annual reporting periods beginning after December 15, 2017, including interim periods within those fiscal years. The ASU will not impact results of operations or the financial position of the Company, but will impact its fair value disclosures in the notes to the financial statements.
﻿
ASU 2016-02, Leases . The objective of this ASU is to increase transparency and comparability among organizations by recognizing lease assets and lease liabilities on the balance sheet and disclosing key information about leasing arrangements to meet that objective. The main difference between previous GAAP and this ASU is the recognition of lease assets and lease liabilities by lessees for those leases classified as operating leases under previous GAAP. Under this new guidance, a lessee should recognize in the statement of financial position a liability to make lease payments and a right-of-use asset representing its right to use the underlying asset for the lease term. The recognition, measurement, and presentation of expenses and cash flows arising from a lease by a lessee have not significantly changed from previous GAAP. Information about the Company’s operating lease obligations is disclosed in Note 16 to the Company’s Consolidated Financial Statements included in Item 8 of the Annual Report on Form 10-K for the year ended December 31, 2016. The amendments in this ASU are effective for fiscal years beginning after December 15, 2018, including interim periods within those fiscal years. The Company is currently evaluating the impact of the standard on its financial reporting.
﻿
﻿
ASU 2016-09, Improvements to Employee Share-Based Payment Accounting . This ASU is part of the FASB’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The standard was adopted effective January 1, 2017. One part of this ASU that impacted the Company was the elimination of the concept of a tax windfall pool. Previously, an entity determined for each award whether the difference between the deduction for tax purposes and the compensation cost recognized for financial reporting purposes resulted in either an excess benefit or a tax deficiency. Excess tax benefits were recognized in additional paid-in-capital; tax deficiencies were recognized either as an offset to accumulated excess tax benefits, if any, or in the income statement. Excess tax benefits were not recognized until the deduction reduced taxes payable. Under the new standard, all excess tax benefits and tax deficiencies are recognized as income tax expense or benefit in the income statement in the period in which they are incurred. The impact was a tax benefit of $0.1 million and $0.2 million for the three and six-month periods ended June 30, 2017, respectively.
﻿
In addition, the Company made the accounting policy election effective January 1, 2017 to account for forfeitures of stock awards when they occur rather than estimating the number of awards that are expected to vest. When stock awards are granted, the Company assumes that the service condition will be achieved when determining the initial amount of compensation cost recognized. The Company does not expect this election to have a material impact on its financial statements.
﻿
ASU 2016-13, Financial Instruments – Credit Losses: Measurement of Credit Losses on Financial Instruments .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ASU (commonly known as the Current Expected Credit Loss Impairment Model, or CECL, in the industry) is to provide financial statement users with more decision-useful information about the expected credit losses on financial instruments and other commitments to extend credit held by a reporting entity at each reporting date. To achieve this objective, the amendments in CECL replace the incurred loss impairment methodology in current GAAP with a methodology that reflects expected credit losses and requires consideration of a broader range of reasonable and supportable information to inform credit loss estimates. The amendments in CECL are effective for the Company for fiscal years beginning after December 15, 2019, including interim periods within those fiscal years. The FASB expects that an entity will be able to leverage its current systems and methods for recording the allowance for credit losses. However, many financial institutions, particularly community banks similar in size to the Company and industry groups like the American Bankers Association, have expressed concern about the impact of CECL. The life of loan loss concept presents complexities that can decrease capital, and add both volatility to ALLL estimates and additional costs. CECL may increase the ALLL, though many factors will determine the impact for each bank. Changes in expectations of future economic conditions play a large role in CECL and can significantly affect the credit loss estimate. While OCC estimates made in 2012 projected a 30% to 50% increase in the ALLL, more recent bank analyst projections were far lower. A challenge for the Company could be the operational impact. Costly new systems and process to track loan performance may need to be purchased or developed. Significant procedural challenges may be faced both in implementation and on an ongoing basis. The total impact of CECL to the Company’s financial statements is unknown but may be material. Implementation of CECL will be a significant project for the Company through the projected implementation date of January 1, 2020.
﻿
ASU 2017-04, Simplifying the Test for Goodwill Impairment. The objective of this ASU is to simplify how an entity is required to test goodwill impairment by eliminating Step 2 from the goodwill impairment test. Step 2 measures a goodwill impairment loss by comparing the implied fair value of a reporting unit’s goodwill with the carrying amount of that goodwill. Under the amendments in this ASU, an entity will perform its annual goodwill impairment test by comparing the fair value of a reporting unit with its carrying amount. An entity would recognize an impairment charge for the amount by which the carrying amount exceeds the reporting unit’s fair value. The amendments in this ASU are effective for annual reporting periods beginning after December 15, 2019, including interim periods within those fiscal years. The Company does not expect the standard to have a material impact on the Company’s financial reporting. </t>
  </si>
  <si>
    <t>Organization And Summary Of Significant Accounting Policies (Policy)</t>
  </si>
  <si>
    <t xml:space="preserve">The accounting and reporting policies followed by Evans Bancorp, Inc. (the “Company”), a financial holding company, and its two direct, wholly-owned subsidiaries: (i) Evans Bank, National Association (the “Bank”), and the Bank’s subsidiaries, Evans National Leasing, Inc. (“ENL”), Evans National Holding Corp. (“ENHC”) and Suchak Data Systems, LLC (“SDS”);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
The results of operations for the three and six month periods ended June 30, 2017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16 (“10-K”). The Company’s significant accounting policies are disclosed in Note 1 to the 10-K. </t>
  </si>
  <si>
    <t>Securities (Tables)</t>
  </si>
  <si>
    <t>Schedule Of Amortized Cost And Approximate Fair Value Of Securities</t>
  </si>
  <si>
    <t xml:space="preserve">﻿
﻿
﻿
﻿
June 30, 2017
﻿
(in thousands)
﻿
﻿
Amortized
Unrealized
Fair
﻿
Cost
Gains
Losses
Value
﻿
﻿ Available for Sale:
﻿ Debt securities:
﻿ U.S. government agencies
$ 26,633
$ 73
$ (248)
$ 26,458
﻿ States and political subdivisions
32,531
478
(35)
32,974
﻿ Total debt securities
$ 59,164
$ 551
$ (283)
$ 59,432
﻿
﻿ Mortgage-backed securities:
﻿ FNMA
$ 29,039
$ 118
$ (221)
$ 28,936
﻿ FHLMC
13,234
29
(95)
13,168
﻿ GNMA
2,363
27
(19)
2,371
﻿ SBA
10,681
18
(53)
10,646
﻿ CMO
27,029
62
(419)
26,672
﻿ Total mortgage-backed securities
$ 82,346
$ 254
$ (807)
$ 81,793
﻿
﻿ Total securities designated as available for sale
$ 141,510
$ 805
$ (1,090)
$ 141,225
﻿
﻿ Held to Maturity:
﻿ Debt securities
﻿ States and political subdivisions
$ 1,372
$ 7
$ (22)
$ 1,357
﻿
﻿ Total securities designated as held to maturity
$ 1,372
$ 7
$ (22)
$ 1,357
﻿
﻿
﻿
﻿
﻿
December 31, 2016
﻿
(in thousands)
﻿
﻿
Amortized
Unrealized
Fair
﻿
Cost
Gains
Losses
Value
﻿
﻿ Available for Sale:
﻿ Debt securities:
﻿ U.S. government agencies
$ 12,958
$ 67
$ (153)
$ 12,872
﻿ States and political subdivisions
34,952
356
(166)
35,142
﻿ Total debt securities
$ 47,910
$ 423
$ (319)
$ 48,014
﻿
﻿ Mortgage-backed securities:
﻿ FNMA
$ 14,694
$ 96
$ (230)
$ 14,560
﻿ FHLMC
3,544
32
(51)
3,525
﻿ GNMA
2,535
19
(21)
2,533
﻿ CMO
27,127
67
(604)
26,590
﻿ Total mortgage-backed securities
$ 47,900
$ 214
$ (906)
$ 47,208
﻿
﻿ Total securities designated as available for sale
$ 95,810
$ 637
$ (1,225)
$ 95,222
﻿
﻿ Held to Maturity:
﻿ Debt securities
﻿ States and political subdivisions
$ 1,983
$ 5
$ (29)
$ 1,959
﻿
﻿ Total securities designated as held to maturity
$ 1,983
$ 5
$ (29)
$ 1,959
﻿ </t>
  </si>
  <si>
    <t>Scheduled Maturities Of Debt And Mortgage-Backed Securities</t>
  </si>
  <si>
    <t xml:space="preserve">﻿
﻿
﻿
﻿
June 30, 2017
December 31, 2016
﻿
Amortized
Estimated
Amortized
Estimated
﻿
cost
fair value
cost
fair value
﻿
(in thousands)
(in thousands)
﻿
﻿ Debt securities available for sale:
﻿
﻿ Due in one year or less
$ 4,283
$ 4,294
$ 2,869
$ 2,876
﻿ Due after one year through five years
28,103
28,330
30,171
30,214
﻿ Due after five years through ten years
20,722
20,773
12,166
12,133
﻿ Due after ten years
6,056
6,035
2,704
2,791
﻿
59,164
59,432
47,910
48,014
﻿
﻿ Mortgage-backed securities
﻿ available for sale
82,346
81,793
47,900
47,208
﻿
﻿ Total available for sale securities
$ 141,510
$ 141,225
$ 95,810
$ 95,222
﻿
﻿ Debt securities held to maturity:
﻿
﻿ Due in one year or less
$ 174
$ 173
$ 780
$ 778
﻿ Due after one year through five years
284
280
289
283
﻿ Due after five years through ten years
814
810
814
805
﻿ Due after ten years
100
94
100
93
﻿
1,372
1,357
1,983
1,959
﻿
﻿ Total held to maturity securities
$ 1,372
$ 1,357
$ 1,983
$ 1,959
﻿ </t>
  </si>
  <si>
    <t>Unrealized Losses On Securities</t>
  </si>
  <si>
    <t xml:space="preserve">﻿
﻿
﻿
﻿
June 30, 2017
﻿
﻿
Less than 12 months
12 months or longer
Total
﻿
Fair
Unrealized
Fair
Unrealized
Fair
Unrealized
﻿
Value
Losses
Value
Losses
Value
Losses
﻿
(in thousands)
﻿ Available for Sale:
﻿ Debt securities:
﻿ U.S. government agencies
$ 16,662
$ (248)
$
-
$
-
$ 16,662
$ (248)
﻿ States and political subdivisions
4,550
(18)
731
(17)
5,281
(35)
﻿ Total debt securities
$ 21,212
$ (266)
$ 731
$ (17)
$ 21,943
$ (283)
﻿
﻿ Mortgage-backed securities:
﻿ FNMA
$ 18,145
$ (221)
$
-
$
-
$ 18,145
$ (221)
﻿ FHLMC
11,587
(59)
881
(36)
12,468
(95)
﻿ GNMA
1,030
(17)
297
(2)
1,327
(19)
﻿ SBA
6,571
(53)
-
-
6,571
(53)
﻿ CMO
12,065
(132)
9,294
(287)
21,359
(419)
﻿ Total mortgage-backed securities
$ 49,398
$ (482)
$ 10,472
$ (325)
$ 59,870
$ (807)
﻿
﻿ Held to Maturity:
﻿ Debt securities:
﻿ States and political subdivisions
$ 265
$ (1)
$ 642
$ (21)
$ 907
$ (22)
﻿
﻿ Total temporarily impaired
﻿ securities
$ 70,875
$ (749)
$ 11,845
$ (363)
$ 82,720
$ (1,112)
﻿
﻿
﻿
﻿
﻿
﻿
﻿
﻿
December 31, 2016
﻿
﻿
Less than 12 months
12 months or longer
Total
﻿
Fair
Unrealized
Fair
Unrealized
Fair
Unrealized
﻿
Value
Losses
Value
Losses
Value
Losses
﻿
(in thousands)
﻿ Available for Sale:
﻿ Debt securities:
﻿ U.S. government agencies
$ 6,847
$ (153)
$
-
$
-
$ 6,847
$ (153)
﻿ States and political subdivisions
16,895
(146)
731
(20)
17,626
(166)
﻿ Total debt securities
$ 23,742
$ (299)
$ 731
$ (20)
$ 24,473
$ (319)
﻿
﻿ Mortgage-backed securities:
﻿ FNMA
$ 9,577
$ (230)
$
-
$
-
$ 9,577
$ (230)
﻿ FHLMC
1,728
(8)
988
(43)
2,716
(51)
﻿ GNMA
1,046
(17)
309
(4)
1,355
(21)
﻿ CMO
19,745
(569)
1,166
(35)
20,911
(604)
﻿ Total mortgage-backed securities
$ 32,096
$ (824)
$ 2,463
$ (82)
$ 34,559
$ (906)
﻿
﻿ Held to Maturity:
﻿ Debt securities:
﻿ States and political subdivisions
$ 863
$ (3)
$ 706
$ (26)
$ 1,569
$ (29)
﻿
﻿ Total temporarily impaired
﻿ securities
$ 56,701
$ (1,126)
$ 3,900
$ (128)
$ 60,601
$ (1,254)
﻿ </t>
  </si>
  <si>
    <t>Fair Value Measurements (Tables)</t>
  </si>
  <si>
    <t>Financial Instruments Measured At Fair Value On Recurring Basis</t>
  </si>
  <si>
    <t xml:space="preserve">﻿
﻿
﻿ (in thousands)
Level 1
Level 2
Level 3
Fair Value
﻿
﻿ June 30, 2017
﻿ Securities available-for-sale:
﻿ U.S. government agencies
$
-
$ 26,458
$
-
$ 26,458
﻿ States and political subdivisions
-
32,974
-
32,974
﻿ Mortgage-backed securities
-
81,793
-
81,793
﻿ Mortgage servicing rights
-
-
555
555
﻿
﻿ December 31, 2016
﻿ Securities available-for-sale:
﻿ U.S. government agencies
$
-
$ 12,872
$
-
$ 12,872
﻿ States and political subdivisions
-
35,142
-
35,142
﻿ Mortgage-backed securities
-
47,208
-
47,208
﻿ Mortgage servicing rights
-
-
527
527
﻿ </t>
  </si>
  <si>
    <t>Changes In Fair Value For Mortgage Servicing Rights</t>
  </si>
  <si>
    <t xml:space="preserve">﻿
﻿
﻿
Three months ended June 30,
﻿ (in thousands)
2017
2016
﻿ Mortgage servicing rights -April 1
$ 564
$ 496
﻿ Losses included in earnings
(32)
(56)
﻿ Additions from loan sales
23
26
﻿ Mortgage servicing rights - June 30
$ 555
$ 466
﻿
﻿
﻿
﻿
﻿
﻿
﻿
Six months ended June 30,
﻿ (in thousands)
2017
2016
﻿ Mortgage servicing rights - January 1
$ 527
$ 557
﻿ Losses included in earnings
(21)
(125)
﻿ Additions from loan sales
49
34
﻿ Mortgage servicing rights - June 30
$ 555
$ 466
﻿
﻿ </t>
  </si>
  <si>
    <t>Quantitative Information About Significant Unobservable Inputs For MSRs</t>
  </si>
  <si>
    <t xml:space="preserve">﻿
﻿
﻿
﻿
June 30, 2017
December 31, 2016
﻿ Servicing fees
0.25
%
0.25
%
﻿ Discount rate
9.52
%
9.52
%
﻿ Prepayment rate (CPR)
8.57
%
8.12
%
﻿ </t>
  </si>
  <si>
    <t>Financial Instruments Measured At Fair Value On Nonrecurring Basis</t>
  </si>
  <si>
    <t xml:space="preserve">﻿
﻿
﻿ (in thousands)
Level 1
Level 2
Level 3
Fair Value
﻿
﻿ June 30, 2017
﻿ Collateral dependent impaired loans
$
-
$
-
$ 17,575
$ 17,575
﻿
﻿ December 31, 2016
﻿ Collateral dependent impaired loans
$
-
$
-
$ 13,114
$ 13,114
﻿ </t>
  </si>
  <si>
    <t>Estimated Fair Values Of Financial Instruments</t>
  </si>
  <si>
    <t xml:space="preserve">﻿
﻿
﻿
﻿
June 30, 2017
December 31, 2016
﻿
Carrying
Fair
Carrying
Fair
﻿
Amount
Value
Amount
Value
﻿
(in thousands)
(in thousands)
﻿ Financial assets:
﻿ Level 1:
﻿ Cash and cash equivalents
$ 15,645
$ 15,645
$ 13,084
$ 13,084
﻿ Level 2:
﻿ Available for sale securities
141,225
141,225
95,222
95,222
﻿ FHLB and FRB stock
3,635
3,635
3,731
3,731
﻿ Level 3:
﻿ Held to maturity securities
1,372
1,357
1,983
1,959
﻿ Loans, net
962,315
951,510
928,596
945,998
﻿ Mortgage servicing rights
555
555
527
527
﻿
﻿ Financial liabilities:
﻿ Level 1:
﻿ Demand deposits
$ 207,348
$ 207,348
$ 201,741
$ 201,741
﻿ NOW deposits
99,131
99,131
88,632
88,632
﻿ Savings deposits
547,760
547,760
508,652
508,652
﻿ Level 2:
﻿ Securities sold under agreement to
﻿ repurchase
9,481
9,481
10,159
10,159
﻿ Other borrowed funds
14,600
14,548
28,200
28,152
﻿ Junior subordinated debentures
11,330
11,330
11,330
11,330
﻿ Level 3:
﻿ Time deposits
164,817
165,934
140,949
141,758
﻿ </t>
  </si>
  <si>
    <t>Loans And The Allowance For Loan Losses (Tables)</t>
  </si>
  <si>
    <t>Schedule Of Loan Portfolio Composition</t>
  </si>
  <si>
    <t xml:space="preserve">﻿
﻿
﻿
﻿
June 30, 2017
December 31, 2016
﻿ Mortgage loans on real estate:
(in thousands)
﻿ Residential mortgages
$ 123,734
$ 118,542
﻿ Commercial and multi-family
477,216
462,385
﻿ Construction-Residential
2,433
2,540
﻿ Construction-Commercial
96,640
93,240
﻿ Home equities
66,144
66,234
﻿ Total real estate loans
766,167
742,941
﻿
﻿ Commercial and industrial loans
207,769
197,371
﻿ Consumer and other loans
1,502
1,417
﻿ Net deferred loan origination costs
1,055
783
﻿ Total gross loans
976,493
942,512
﻿
﻿ Allowance for loan losses
(14,178)
(13,916)
﻿
﻿ Loans, net
$ 962,315
$ 928,596
﻿ </t>
  </si>
  <si>
    <t>Data, At Class Level, Of Credit Quality Indicators Of Certain Loans</t>
  </si>
  <si>
    <t xml:space="preserve">﻿
﻿
﻿
﻿ June 30, 2017
﻿ (in thousands)
﻿ Corporate Credit Exposure – By Credit Rating
Commercial Real Estate Construction
Commercial and Multi-Family Mortgages
Total Commercial Real Estate
Commercial and Industrial
﻿ 1-3
$ 75,063
$ 374,031
$ 449,094
$ 139,594
﻿ 4
17,398
81,436
98,834
55,030
﻿ 5
-
12,187
12,187
7,136
﻿ 6
4,179
9,562
13,741
5,254
﻿ 7
-
-
-
755
﻿ Total
$ 96,640
$ 477,216
$ 573,856
$ 207,769
﻿
﻿
﻿
﻿
﻿
﻿
﻿ December 31, 2016
﻿ (in thousands)
﻿ Corporate Credit Exposure – By Credit Rating
Commercial Real Estate Construction
Commercial and Multi-Family Mortgages
Total Commercial Real Estate
Commercial and Industrial
﻿ 1-3
$ 82,520
$ 372,235
$ 454,755
$ 121,414
﻿ 4
6,541
73,655
80,196
59,117
﻿ 5
-
12,506
12,506
12,623
﻿ 6
4,179
3,989
8,168
3,404
﻿ 7
-
-
-
813
﻿ Total
$ 93,240
$ 462,385
$ 555,625
$ 197,371
﻿ </t>
  </si>
  <si>
    <t>Recorded Investment In Loans Past Due</t>
  </si>
  <si>
    <t xml:space="preserve">﻿
﻿
﻿ June 30, 2017
﻿ (in thousands)
﻿
﻿
Total Past
Current
Total
90+ Days
Non-accruing
﻿
30-59 days
60-89 days
90+ days
Due
Balance
Balance
Accruing
Loans
﻿
﻿ Commercial and industrial
$ 3,054
$ 602
$ 1,743
$ 5,399
$ 202,370
$ 207,769
$ 2
$ 2,651
﻿ Residential real estate:
﻿ Residential
-
90
735
825
122,909
123,734
-
1,003
﻿ Construction
-
-
-
-
2,433
2,433
-
-
﻿ Commercial real estate:
﻿ Commercial
3,576
1,417
3,119
8,112
469,104
477,216
1,288
3,110
﻿ Construction
4,044
61
4,643
8,748
87,892
96,640
464
4,179
﻿ Home equities
699
7
580
1,286
64,858
66,144
-
1,194
﻿ Consumer and other
23
-
-
23
1,479
1,502
-
10
﻿ Total Loans
$ 11,396
$ 2,177
$ 10,820
$ 24,393
$ 951,045
$ 975,438
$ 1,754
$ 12,147
﻿
Note: Loan balances do not include $ 1.1 million in net deferred loan origination costs as of June 30, 2017.
﻿
﻿
﻿
﻿
﻿
﻿
﻿ December 31, 2016
﻿ (in thousands)
﻿
﻿
Total Past
Current
Total
90+ Days
Non-accruing
﻿
30-59 days
60-89 days
90+ days
Due
Balance
Balance
Accruing
Loans
﻿
﻿ Commercial and industrial
$ 6,772
$ 2,966
$ 1,150
$ 10,888
$ 186,483
$ 197,371
$
-
$ 3,106
﻿ Residential real estate:
﻿ Residential
868
123
567
1,558
116,984
118,542
-
862
﻿ Construction
-
-
-
-
2,540
2,540
-
-
﻿ Commercial real estate:
﻿ Commercial
6,319
1,522
2,357
10,198
452,187
462,385
483
1,874
﻿ Construction
257
-
4,417
4,674
88,566
93,240
239
4,178
﻿ Home equities
481
119
679
1,279
64,955
66,234
-
1,261
﻿ Consumer and other
15
10
5
30
1,387
1,417
-
17
﻿ Total Loans
$ 14,712
$ 4,740
$ 9,175
$ 28,627
$ 913,102
$ 941,729
$ 722
$ 11,298
﻿
Note: Loan balances do not include $783 thousand in net deferred loan origination costs as of December 31, 2016. </t>
  </si>
  <si>
    <t>Schedule Of Allowance For Loan Losses According To Portfolio Segment</t>
  </si>
  <si>
    <t xml:space="preserve">The following tables present the activity in the allowance for loan losses according to portfolio segment for the six month periods ended June 30, 2017 and 2016:
﻿
﻿
﻿
﻿
﻿
﻿
﻿
﻿ June 30, 2017
﻿
﻿ (in thousands)
Commercial and Industrial
Commercial Real Estate Mortgages*
Consumer and Other
Residential Mortgages*
Home Equities
Total
﻿ Allowance for loan
﻿ losses:
﻿ Beginning balance
$ 4,813
$ 7,890
$ 96
$ 769
$ 348
$ 13,916
﻿ Charge-offs
(33)
-
(33)
-
-
(66)
﻿ Recoveries
331
-
21
-
1
353
﻿ Provision (Credit)
(141)
9
20
63
24
(25)
﻿ Ending balance
$ 4,970
$ 7,899
$ 104
$ 832
$ 373
$ 14,178
﻿
﻿ Allowance for loan
﻿ losses:
﻿ Ending balance:
﻿ Individually evaluated
﻿ for impairment
$ 681
$ 1,189
$ 42
$ 1
$ 2
$ 1,915
﻿ Collectively evaluated
﻿ for impairment
4,289
6,710
62
831
371
12,263
﻿ Total
$ 4,970
$ 7,899
$ 104
$ 832
$ 373
$ 14,178
﻿
﻿ Loans:
﻿ Ending balance:
﻿ Individually evaluated
﻿ for impairment
$ 2,665
$ 12,298
$ 42
$ 2,834
$ 1,651
$ 19,490
﻿ Collectively evaluated
﻿ for impairment
205,104
561,558
1,460
123,333
64,493
955,948
﻿ Total
$ 207,769
$ 573,856
$ 1,502
$ 126,167
$ 66,144
$ 975,438
﻿
﻿
﻿
* Includes construction loans
﻿
Note: Loan balances do not include $ 1.1 million in net deferred loan origination costs as of June 30, 2017.
﻿
﻿
﻿
﻿
﻿
﻿
﻿ June 30, 2016
﻿
﻿ (in thousands)
Commercial and Industrial
Commercial Real Estate Mortgages*
Consumer and Other
Residential Mortgages*
Home Equities
Total
﻿ Allowance for loan
﻿ losses:
﻿ Beginning balance
$ 4,383
$ 7,135
$ 85
$ 909
$ 371
$ 12,883
﻿ Charge-offs
(33)
-
(23)
-
-
(56)
﻿ Recoveries
55
51
7
-
1
114
﻿ Provision (Credit)
(210)
122
32
(146)
34
(168)
﻿ Ending balance
$ 4,195
$ 7,308
$ 101
$ 763
$ 406
$ 12,773
﻿
﻿ Allowance for loan
﻿ losses:
﻿ Ending balance:
﻿ Individually evaluated
﻿ for impairment
$ 324
$ 1,128
$ 40
$ 3
$ 18
$ 1,513
﻿ Collectively evaluated
﻿ for impairment
3,871
6,180
61
760
388
11,260
﻿ Total
$ 4,195
$ 7,308
$ 101
$ 763
$ 406
$ 12,773
﻿
﻿ Loans:
﻿ Ending balance:
﻿ Individually evaluated
﻿ for impairment
$ 4,985
$ 9,261
$ 40
$ 2,461
$ 1,614
$ 18,361
﻿ Collectively evaluated
﻿ for impairment
174,225
490,138
1,407
106,476
61,928
834,174
﻿ Total
$ 179,210
$ 499,399
$ 1,447
$ 108,937
$ 63,542
$ 852,535
﻿
* Includes construction loans
﻿
Note: Loan balances do not include $ 771 thousand in net deferred loan origination costs as of June 30, 2016.
﻿
﻿
﻿
The following tables present the activity in the allowance for loan losses according to portfolio segment for the three month periods ended June 30, 2017 and 2016:
﻿
﻿
﻿
﻿ June 30, 2017
﻿ ($ in thousands)
Commercial and Industrial
Commercial Real Estate Mortgages*
Consumer and Other
Residential Mortgages*
Home Equities
Total
﻿ Allowance for loan
﻿ losses:
﻿ Beginning balance
$ 3,963
$ 8,198
$ 135
$ 919
$ 364
$ 13,579
﻿ Charge-offs
-
-
(5)
-
-
(5)
﻿ Recoveries
184
-
9
-
1
194
﻿ Provision (Credit)
823
(299)
(35)
(87)
8
410
﻿ Ending balance
$ 4,970
$ 7,899
$ 104
$ 832
$ 373
$ 14,178
﻿
﻿
﻿
﻿
﻿
﻿
﻿ June 30, 2016
﻿ ($ in thousands)
Commercial and Industrial
Commercial Real Estate Mortgages*
Consumer and Other
Residential Mortgages*
Home Equities
Total
﻿ Allowance for loan
﻿ losses:
﻿ Beginning balance
$ 4,580
$ 7,442
$ 93
$ 696
$ 308
$ 13,119
﻿ Charge-offs
(20)
-
(16)
-
-
(36)
﻿ Recoveries
48
13
4
-
1
66
﻿ Provision (Credit)
(413)
(147)
20
67
97
(376)
﻿ Ending balance
$ 4,195
$ 7,308
$ 101
$ 763
$ 406
$ 12,773
﻿
*Includes construction loans </t>
  </si>
  <si>
    <t>Data, At Class Level, Of Impaired Loans</t>
  </si>
  <si>
    <t xml:space="preserve">﻿
﻿
﻿
At June 30, 2017
﻿
Recorded Investment
Unpaid Principal Balance
Related Allowance
Average Recorded Investment
Interest Income Foregone
Interest Income Recognized
﻿ With no related allowance recorded:
(in thousands)
﻿ Commercial and industrial
$ 203
$ 251
$
-
$ 216
$ 11
$ 1
﻿ Residential real estate:
﻿ Residential
2,668
2,758
-
2,610
20
38
﻿ Construction
-
-
-
-
-
-
﻿ Commercial real estate:
﻿ Commercial
2,371
2,461
-
2,473
66
21
﻿ Construction
-
-
-
-
-
-
﻿ Home equities
1,633
1,733
-
1,672
32
10
﻿ Consumer and other
-
-
-
-
-
-
﻿ Total impaired loans
$ 6,875
$ 7,203
$
-
$ 6,971
$ 129
$ 70
﻿
﻿
﻿
﻿
﻿
At June 30, 2017
﻿
Recorded Investment
Unpaid Principal Balance
Related Allowance
Average Recorded Investment
Interest Income Foregone
Interest Income Recognized
﻿ With a related allowance recorded:
(in thousands)
﻿ Commercial and industrial
$ 2,462
$ 2,715
$ 681
$ 2,522
$ 78
$ 6
﻿ Residential real estate:
﻿ Residential
166
169
1
167
4
1
﻿ Construction
-
-
-
-
-
-
﻿ Commercial real estate:
﻿ Commercial
5,748
5,777
360
5,795
27
108
﻿ Construction
4,179
4,201
829
4,179
104
-
﻿ Home equities
18
19
2
17
1
-
﻿ Consumer and other
42
61
42
39
1
1
﻿ Total impaired loans
$ 12,615
$ 12,942
$ 1,915
$ 12,719
$ 215
$ 116
﻿
﻿
﻿
﻿
﻿
At June 30, 2017
﻿
Recorded Investment
Unpaid Principal Balance
Related Allowance
Average Recorded Investment
Interest Income Foregone
Interest Income Recognized
﻿ Total:
(in thousands)
﻿ Commercial and industrial
$ 2,665
$ 2,966
$ 681
$ 2,738
$ 89
$ 7
﻿ Residential real estate:
﻿ Residential
2,834
2,927
1
2,777
24
39
﻿ Construction
-
-
-
-
-
-
﻿ Commercial real estate:
﻿ Commercial
8,119
8,238
360
8,268
93
129
﻿ Construction
4,179
4,201
829
4,179
104
-
﻿ Home equities
1,651
1,752
2
1,689
33
10
﻿ Consumer and other
42
61
42
39
1
1
﻿ Total impaired loans
$ 19,490
$ 20,145
$ 1,915
$ 19,690
$ 344
$ 186
﻿
﻿
﻿
﻿
﻿
﻿
At December 31, 2016
﻿
Recorded Investment
Unpaid Principal Balance
Related Allowance
Average Recorded Investment
Interest Income Foregone
Interest Income Recognized
﻿ With no related allowance recorded:
(in thousands)
﻿ Commercial and industrial
$ 1,304
$ 1,604
$
-
$ 1,455
$ 125
$ 51
﻿ Residential real estate:
﻿ Residential
2,513
2,720
-
2,542
39
78
﻿ Construction
-
-
-
-
-
-
﻿ Commercial real estate:
﻿ Commercial
2,123
2,168
-
2,181
33
89
﻿ Construction
257
257
-
404
2
28
﻿ Home equities
1,559
1,621
-
1,606
51
30
﻿ Consumer and other
-
-
-
-
-
-
﻿ Total impaired loans
$ 7,756
$ 8,370
$
-
$ 8,188
$ 250
$ 276
﻿
﻿
﻿
﻿
﻿
At December 31, 2016
﻿
Recorded Investment
Unpaid Principal Balance
Related Allowance
Average Recorded Investment
Interest Income Foregone
Interest Income Recognized
﻿ With a related allowance recorded:
(in thousands)
﻿ Commercial and industrial
$ 1,844
$ 1,913
$ 492
$ 1,898
$ 62
$ 53
﻿ Residential real estate:
﻿ Residential
71
72
1
72
2
1
﻿ Construction
-
-
-
-
-
-
﻿ Commercial real estate:
﻿ Commercial
1,054
1,083
296
1,062
50
-
﻿ Construction
4,179
4,201
1,175
4,180
194
-
﻿ Home equities
194
206
20
195
9
1
﻿ Consumer and other
43
68
43
45
3
3
﻿ Total impaired loans
$ 7,385
$ 7,543
$ 2,027
$ 7,452
$ 320
$ 58
﻿
﻿
﻿
﻿
﻿
At December 31, 2016
﻿
Recorded Investment
Unpaid Principal Balance
Related Allowance
Average Recorded Investment
Interest Income Foregone
Interest Income Recognized
﻿ Total:
(in thousands)
﻿ Commercial and industrial
$ 3,148
$ 3,517
$ 492
$ 3,353
$ 187
$ 104
﻿ Residential real estate:
﻿ Residential
2,584
2,792
1
2,614
41
79
﻿ Construction
-
-
-
-
-
-
﻿ Commercial real estate:
﻿ Commercial
3,177
3,251
296
3,243
83
89
﻿ Construction
4,436
4,458
1,175
4,584
196
28
﻿ Home equities
1,753
1,827
20
1,801
60
31
﻿ Consumer and other
43
68
43
45
3
3
﻿ Total impaired loans
$ 15,141
$ 15,913
$ 2,027
$ 15,640
$ 570
$ 334
﻿ </t>
  </si>
  <si>
    <t>Loans Classified As Troubled Debt Restructurings</t>
  </si>
  <si>
    <t xml:space="preserve">﻿
﻿
﻿
June 30, 2017
﻿
(in thousands)
﻿
Total
Nonaccruing
Accruing
Related Allowance
﻿ Commercial and industrial
$ 692
$ 679
$ 13
$ 135
﻿ Residential real estate:
﻿ Residential
2,065
233
1,832
-
﻿ Construction
-
-
-
-
﻿ Commercial real estate:
﻿ Commercial and multi-family
5,593
583
5,010
150
﻿ Construction
-
-
-
-
﻿ Home equities
630
174
456
-
﻿ Consumer and other
32
-
32
32
﻿ Total troubled restructured loans
$ 9,012
$ 1,669
$ 7,343
$ 317
﻿
﻿
﻿
﻿
﻿
December 31, 2016
﻿
(in thousands)
﻿
Total
Nonaccruing
Accruing
Related Allowance
﻿ Commercial and industrial
$ 574
$ 532
$ 42
$ 147
﻿ Residential real estate:
﻿ Residential
1,949
227
1,722
-
﻿ Construction
-
-
-
-
﻿ Commercial real estate:
﻿ Commercial and multi-family
1,617
313
1,304
-
﻿ Construction
257
-
257
-
﻿ Home equities
667
175
492
1
﻿ Consumer and other
26
-
26
26
﻿ Total troubled restructured loans
$ 5,090
$ 1,247
$ 3,843
$ 174
﻿ </t>
  </si>
  <si>
    <t>TDR Activity By Type Of Concession Granted To Borrower</t>
  </si>
  <si>
    <t xml:space="preserve">﻿
﻿
﻿
Three months ended June 30, 2017
Three months ended June 30, 2016
﻿
(Recorded Investment in thousands)
(Recorded Investment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
-
$
-
-
$
-
$
-
﻿ Residential Real Estate &amp; Construction
-
-
-
-
-
-
﻿ Commercial Real Estate &amp; Construction
-
-
-
-
-
-
﻿ Home Equities:
﻿ Extension of maturity and
﻿ interest rate reduction
1
20
20
-
-
-
﻿ Consumer and other loans
-
-
-
-
-
-
﻿
﻿
﻿
﻿
﻿
﻿
﻿
Six months ended June 30, 2017
Six months ended June 30, 2016
﻿
(Recorded Investment in thousands)
(Recorded Investment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Extension of maturity
-
$
-
$
-
1
$ 24
$ 24
﻿ Term-out line of credit
1
180
180
1
20
20
﻿ Residential Real Estate &amp; Construction:
﻿ Extension of maturity
-
-
-
1
95
95
﻿ Commercial Real Estate &amp; Construction:
﻿ Extension of maturity
3
5,073
5,073
-
-
-
﻿ Home Equities:
﻿ Extension of maturity and
﻿ interest rate reduction
1
20
20
-
-
-
﻿ Consumer loans
-
-
-
-
-
-
﻿ </t>
  </si>
  <si>
    <t>Other Comprehensive Income (Tables)</t>
  </si>
  <si>
    <t>Schedule of Accumulated Other Comprehensive Income (Loss)</t>
  </si>
  <si>
    <t xml:space="preserve">﻿
﻿
﻿
﻿
﻿
Balance at March 31, 2017
Net Change
Balance at June 30, 2017
﻿
(in thousands)
﻿ Net unrealized (loss) gain on investment securities
$ (178)
$ 3
$ (175)
﻿ Net defined benefit pension plan adjustments
(1,996)
31
(1,965)
﻿ Total
$ (2,174)
$ 34
$ (2,140)
﻿
﻿
Balance at March 31, 2016
Net Change
Balance at June 30, 2016
﻿
(in thousands)
﻿ Net unrealized gain on investment securities
$ 1,124
$ 260
$ 1,384
﻿ Net defined benefit pension plan adjustments
(2,245)
40
(2,205)
﻿ Total
$ (1,121)
$ 300
$ (821)
﻿
﻿
﻿
﻿
Balance at December 31, 2016
Net Change
Balance at June 30, 2017
﻿
(in thousands)
﻿ Net unrealized (loss) gain on investment securities
$ (365)
$ 190
$ (175)
﻿ Net defined benefit pension plan adjustments
(2,059)
94
(1,965)
﻿ Total
$ (2,424)
$ 284
$ (2,140)
﻿
﻿
Balance at December 31, 2015
Net Change
Balance at June 30, 2016
﻿
(in thousands)
﻿ Net unrealized gain on investment securities
$ 475
$ 909
$ 1,384
﻿ Net defined benefit pension plan adjustments
(2,285)
80
(2,205)
﻿ Total
$ (1,810)
$ 989
$ (821)
﻿ </t>
  </si>
  <si>
    <t>Components Of Other Comprehensive Income (Loss)</t>
  </si>
  <si>
    <t xml:space="preserve">﻿
﻿
﻿
Three months ended June 30, 2017
Three months ended June 30, 2016
﻿
(in thousands)
(in thousands)
﻿
Before-Tax Amount
Income Tax (Provision) Benefit
Net-of-Tax Amount
Before-Tax Amount
Income Tax (Provision) Benefit
Net-of-Tax Amount
﻿ Unrealized gain on investment
﻿ securities:
﻿ Unrealized gain on investment
﻿ securities
$ 7
$ (4)
$ 3
$ 419
$ (159)
$ 260
﻿
﻿ Defined benefit pension plan
﻿ adjustments:
﻿ Reclassifications from accumulated other
﻿ comprehensive income for gains
﻿ Amortization of prior service cost (a)
$ 8
$ (3)
$ 5
$ 8
$ (3)
$ 5
﻿ Amortization of actuarial loss (a)
43
(17)
26
56
(21)
35
﻿ Net change
51
(20)
31
64
(24)
40
﻿
﻿ Other Comprehensive Income
$ 58
$ (24)
$ 34
$ 483
$ (183)
$ 300
﻿
(a)
Included in net periodic pension cost, as described in Note 9 – “Net Periodic Benefit Costs”
﻿
﻿
﻿
﻿
﻿
﻿
Six months ended June 30, 2017
Six months ended June 30, 2016
﻿
(in thousands)
(in thousands)
﻿
Before-Tax Amount
Income Tax (Provision) Benefit (b)
Net-of-Tax Amount
Before-Tax Amount
Income Tax (Provision) Benefit
Net-of-Tax Amount
﻿ Unrealized gain on investment
﻿ securities:
﻿ Unrealized gain on investment
﻿ securities
$ 303
$ (113)
$ 190
$ 1,465
$ (556)
$ 909
﻿
﻿ Defined benefit pension plan
﻿ adjustments:
﻿ Reclassifications from accumulated other
﻿ comprehensive income for gains
﻿ Amortization of prior service cost (a)
$ 16
$ (1)
$ 15
$ 16
$ (6)
$ 10
﻿ Amortization of actuarial loss (a)
86
(7)
79
112
(42)
70
﻿ Net change
102
(8)
94
128
(48)
80
﻿
﻿ Other Comprehensive Income
$ 405
$ (121)
$ 284
$ 1,593
$ (604)
$ 989
﻿
(a)
Included in net periodic pension cost, as described in Note 9 – “Net Periodic Benefit Costs”
(b)
Tax benefit includes impact of re-valuation of deferred tax asset due to increase in marginal federal income tax rate
from 34% to 35% . </t>
  </si>
  <si>
    <t>Segment Information (Tables)</t>
  </si>
  <si>
    <t>Schedule Of Business Segments</t>
  </si>
  <si>
    <t xml:space="preserve">﻿
﻿
﻿
﻿
Three months ended June 30, 2017
﻿
Banking
Insurance Agency
﻿
Activities
Activities
Total
﻿
(in thousands)
﻿
﻿ Net interest income (expense)
$ 10,144
$ (26)
$ 10,118
﻿ Provision for loan losses
410
-
410
﻿ Net interest income (expense) after
﻿ provision for loan losses
9,734
(26)
9,708
﻿ Non-interest income
1,177
-
1,177
﻿ Insurance service and fees
96
1,816
1,912
﻿ Amortization expense
-
28
28
﻿ Non-interest expense
7,874
1,415
9,289
﻿ Income before income taxes
3,133
347
3,480
﻿ Income tax provision
729
133
862
﻿ Net income
$ 2,404
$ 214
$ 2,618
﻿
﻿
﻿
﻿
﻿
﻿
﻿
Three months ended June 30, 2016
﻿
Banking
Insurance Agency
﻿
Activities
Activities
Total
﻿
(in thousands)
﻿
﻿ Net interest income (expense)
$ 8,549
$ (33)
$ 8,516
﻿ (Credit) provision for loan losses
(376)
-
(376)
﻿ Net interest income (expense) after
﻿ provision for loan losses
8,925
(33)
8,892
﻿ Non-interest income
708
-
708
﻿ Insurance service and fees
116
1,456
1,572
﻿ Non-interest expense
7,551
1,168
8,719
﻿ Income before income taxes
2,198
255
2,453
﻿ Income tax provision
352
98
450
﻿ Net income
$ 1,846
$ 157
$ 2,003
﻿
﻿
﻿
﻿
﻿
﻿
﻿
﻿
Six months ended June 30, 2017
﻿
Banking
Insurance Agency
﻿
Activities
Activities
Total
﻿
(in thousands)
﻿
﻿ Net interest income (expense)
$ 19,814
$ (52)
$ 19,762
﻿ (Credit) provision for loan losses
(25)
-
(25)
﻿ Net interest income (expense) after
﻿ provision for loan losses
19,839
(52)
19,787
﻿ Non-interest income
2,531
-
2,531
﻿ Insurance service and fees
205
3,875
4,080
﻿ Amortization expense
-
56
56
﻿ Non-interest expense
15,521
2,795
18,316
﻿ Income before income taxes
7,054
972
8,026
﻿ Income tax provision
1,888
374
2,262
﻿ Net income
$ 5,166
$ 598
$ 5,764
﻿
﻿
﻿
﻿
﻿
﻿
﻿
Six months ended June 30, 2016
﻿
Banking
Insurance Agency
﻿
Activities
Activities
Total
﻿
(in thousands)
﻿
﻿ Net interest income (expense)
$ 16,840
$ (64)
$ 16,776
﻿ (Credit) provision for loan losses
(168)
-
(168)
﻿ Net interest income (expense) after
﻿ provision for loan losses
17,008
(64)
16,944
﻿ Non-interest income
1,954
-
1,954
﻿ Insurance service and fees
232
3,088
3,320
﻿ Non-interest expense
14,878
2,369
17,247
﻿ Income before income taxes
4,316
655
4,971
﻿ Income tax provision
1,002
252
1,254
﻿ Net income
$ 3,314
$ 403
$ 3,717
﻿ </t>
  </si>
  <si>
    <t>Contingent Liabilities And Commitments (Tables)</t>
  </si>
  <si>
    <t>Summary Of Commitments And Contingent Liabilities</t>
  </si>
  <si>
    <t xml:space="preserve">﻿
﻿
﻿
June 30,
December 31,
﻿
2017
2016
﻿
(in thousands)
﻿
﻿ Commitments to extend credit
$ 226,240
$ 217,581
﻿ Standby letters of credit
2,891
3,736
﻿ Total
$ 229,131
$ 221,317
﻿ </t>
  </si>
  <si>
    <t>Net Periodic Benefit Costs (Tables)</t>
  </si>
  <si>
    <t>Schedule Of Net Periodic Cost</t>
  </si>
  <si>
    <t xml:space="preserve">﻿
﻿
﻿
﻿
Three months ended June 30,
﻿
(in thousands)
﻿
﻿
Supplemental Executive
﻿
Pension Benefits
Retirement Plan
﻿
﻿
2017
2016
2017
2016
﻿
﻿ Service cost
$
-
$
-
$ 42
$ 47
﻿ Interest cost
54
55
34
36
﻿ Expected return on plan assets
(68)
(66)
-
-
﻿ Amortization of prior service cost
-
-
8
8
﻿ Amortization of the net loss
23
22
20
34
﻿ Net periodic cost (benefit)
$ 9
$ 11
$ 104
$ 125
﻿
﻿
﻿
﻿
﻿
﻿
﻿
﻿
Six months ended June 30,
﻿
(in thousands)
﻿
﻿
Supplemental Executive
﻿
Pension Benefits
Retirement Plan
﻿
﻿
2017
2016
2017
2016
﻿
﻿ Service cost
$
-
$
-
$ 84
$ 94
﻿ Interest cost
108
110
68
72
﻿ Expected return on plan assets
(137)
(131)
-
-
﻿ Amortization of prior service cost
-
-
16
16
﻿ Amortization of the net loss
46
44
40
68
﻿ Net periodic cost (benefit)
$ 17
$ 23
$ 208
$ 250
﻿ </t>
  </si>
  <si>
    <t>Organization And Summary Of Significant Accounting Policies (Narrative) (Details)</t>
  </si>
  <si>
    <t>Jun. 30, 2017entity</t>
  </si>
  <si>
    <t>Number of subsidiaries</t>
  </si>
  <si>
    <t>Securities (Narrative) (Details) - USD ($) $ in Thousands</t>
  </si>
  <si>
    <t>12 Months Ended</t>
  </si>
  <si>
    <t>Schedule of Available-for-sale Securities [Line Items]</t>
  </si>
  <si>
    <t>Available for sale securities pledged as collateral</t>
  </si>
  <si>
    <t>Impairment charges</t>
  </si>
  <si>
    <t>Investment Securities [Member]</t>
  </si>
  <si>
    <t>Contractual maturities duration</t>
  </si>
  <si>
    <t>3 years 8 months 12 days</t>
  </si>
  <si>
    <t>3 years 4 months 24 days</t>
  </si>
  <si>
    <t>Minimum [Member] | Mortgage-Backed Securities [Member]</t>
  </si>
  <si>
    <t>10 years</t>
  </si>
  <si>
    <t>Securities (Schedule Of Amortized Cost And Approximate Fair Value Of Securities) (Details) - USD ($) $ in Thousands</t>
  </si>
  <si>
    <t>Total securities available for sale, Amortized cost</t>
  </si>
  <si>
    <t>Available for Sale, Unrealized Gains</t>
  </si>
  <si>
    <t>Available for Sale, Unrealized Losses</t>
  </si>
  <si>
    <t>Available for Sale, Fair Value</t>
  </si>
  <si>
    <t>Held to maturity, Amortized cost</t>
  </si>
  <si>
    <t>Held to Maturity, Unrealized Gains</t>
  </si>
  <si>
    <t>Held to Maturity, Unrealized Losses</t>
  </si>
  <si>
    <t>Held to Maturity, Fair Value</t>
  </si>
  <si>
    <t>States and Political Subdivisions [Member]</t>
  </si>
  <si>
    <t>U.S. Government Agencies [Member]</t>
  </si>
  <si>
    <t>Total Debt Securities [Member]</t>
  </si>
  <si>
    <t>FNMA [Member]</t>
  </si>
  <si>
    <t>FHLMC [Member]</t>
  </si>
  <si>
    <t>GNMA [Member]</t>
  </si>
  <si>
    <t>SBA [Member]</t>
  </si>
  <si>
    <t>CMO [Member]</t>
  </si>
  <si>
    <t>Mortgage-Backed Securities [Member]</t>
  </si>
  <si>
    <t>Securities (Scheduled Maturities Of Debt And Mortgage-Backed Securities)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Debt securities available for sale, Amortized cost</t>
  </si>
  <si>
    <t>Mortgage-backed securities available for sale, Amortized cost</t>
  </si>
  <si>
    <t>Debt securities available for sale, Due in one year or less, Estimated fair value</t>
  </si>
  <si>
    <t>Debt securities available for sale, Due after one year through five years, Estimated fair value</t>
  </si>
  <si>
    <t>Debt securities available for sale, Due after five years through ten years, Estimated fair value</t>
  </si>
  <si>
    <t>Debt securities available for sale, Due after ten years, Estimated fair value</t>
  </si>
  <si>
    <t>Debt securities available for sale, Estimated fair value</t>
  </si>
  <si>
    <t>Mortgage-backed securities available for sale, Estimated fair value</t>
  </si>
  <si>
    <t>Total securities available for sale, Estimated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Debt securities held to maturity, Due in one year or less, Estimated fair value</t>
  </si>
  <si>
    <t>Debt securites held to maturity, Due after one year through five years, Estimated fair value</t>
  </si>
  <si>
    <t>Debt securites held to maturity, Due after five years through ten years, Estimated fair value</t>
  </si>
  <si>
    <t>Debt securities held to maturity, Due after ten years, Estimated fair value</t>
  </si>
  <si>
    <t>Held to maturity, Estimated fair value</t>
  </si>
  <si>
    <t>Securities (Unrealized Losses On Securities) (Details) - USD ($) $ in Thousands</t>
  </si>
  <si>
    <t>Total temporarily impaired securities, Less than 12 months, Fair Value</t>
  </si>
  <si>
    <t>Total temporarily impaired securities, 12 months or longer, Fair Value</t>
  </si>
  <si>
    <t>Total temporarily impaired securities, Total, Fair Value</t>
  </si>
  <si>
    <t>Total temporarily impaired securities, Less than 12 months, Unrealized Losses</t>
  </si>
  <si>
    <t>Total temporarily impaired securities, 12 months or longer, Unrealized Losses</t>
  </si>
  <si>
    <t>Total temporarily impaired securities, Total, Unrealized Losses</t>
  </si>
  <si>
    <t>Held To Maturity, Less than 12 months, Fair Value</t>
  </si>
  <si>
    <t>Held To Maturity, 12 months or longer, Fair Value</t>
  </si>
  <si>
    <t>Held To Maturity, Total, Fair Value</t>
  </si>
  <si>
    <t>Held To Maturity, Less than 12 months, Unrealized Losses</t>
  </si>
  <si>
    <t>Held To Maturity, 12 months or longer, Unrealized Losses</t>
  </si>
  <si>
    <t>Held To Maturity, Total, Unrealized Losses</t>
  </si>
  <si>
    <t>Available for Sale, Less than 12 months, Fair Value</t>
  </si>
  <si>
    <t>Available for Sale, 12 months or longer, Fair Value</t>
  </si>
  <si>
    <t>Available for Sale, Total, Fair Value</t>
  </si>
  <si>
    <t>Available for Sale, Less than 12 months, Unrealized Losses</t>
  </si>
  <si>
    <t>Available for Sale, 12 months or longer, Unrealized Losses</t>
  </si>
  <si>
    <t>Available for Sale, Total, Unrealized Losses</t>
  </si>
  <si>
    <t>Fair Value Measurements (Narrative) (Details) - USD ($) $ in Thousands</t>
  </si>
  <si>
    <t>Fair Value Inputs, Assets, Quantitative Information [Line Items]</t>
  </si>
  <si>
    <t>Impaired loans</t>
  </si>
  <si>
    <t>Impaired loans, allowance for loan loss</t>
  </si>
  <si>
    <t>Percentage required stock to capital and surplus</t>
  </si>
  <si>
    <t>6.00%</t>
  </si>
  <si>
    <t>Consumer And Other Loans [Member]</t>
  </si>
  <si>
    <t>Period past due for loan appraisals</t>
  </si>
  <si>
    <t>90 days</t>
  </si>
  <si>
    <t>Investment In FRB Stock [Member]</t>
  </si>
  <si>
    <t>FHLBNY [Member] | Investment In FHLBNY Stock [Member]</t>
  </si>
  <si>
    <t>Fair Value Measurements (Financial Instruments Measured At Fair Value On Recurring Basis) (Details) - USD ($) $ in Thousands</t>
  </si>
  <si>
    <t>Fair Value, Assets and Liabilities Measured on Recurring and Nonrecurring Basis [Line Items]</t>
  </si>
  <si>
    <t>Securities available-for-sale</t>
  </si>
  <si>
    <t>Mortgage servicing rights</t>
  </si>
  <si>
    <t>Recurring [Member] | Level 1 [Member]</t>
  </si>
  <si>
    <t>Recurring [Member] | Level 3 [Member]</t>
  </si>
  <si>
    <t>Recurring [Member] | U.S. Government Agencies [Member] | Level 1 [Member]</t>
  </si>
  <si>
    <t>Recurring [Member] | U.S. Government Agencies [Member] | Level 2 [Member]</t>
  </si>
  <si>
    <t>Recurring [Member] | States and Political Subdivisions [Member] | Level 1 [Member]</t>
  </si>
  <si>
    <t>Recurring [Member] | States and Political Subdivisions [Member] | Level 2 [Member]</t>
  </si>
  <si>
    <t>Recurring [Member] | Mortgage-Backed Securities [Member] | Level 1 [Member]</t>
  </si>
  <si>
    <t>Recurring [Member] | Mortgage-Backed Securities [Member] | Level 2 [Member]</t>
  </si>
  <si>
    <t>Fair Value Measurements (Changes In Fair Value For Mortgage Servicing Rights) (Details) - Mortgage Servicing Rights [Member] - USD ($) $ in Thousands</t>
  </si>
  <si>
    <t>Fair Value, Assets Measured on Recurring Basis, Unobservable Input Reconciliation [Line Items]</t>
  </si>
  <si>
    <t>Mortgage servicing rights - Beginning balance</t>
  </si>
  <si>
    <t>Losses included in earnings</t>
  </si>
  <si>
    <t>Additions from loan sales</t>
  </si>
  <si>
    <t>Mortgage servicing rights - Ending balance</t>
  </si>
  <si>
    <t>Fair Value Measurements (Quantitative Information About Significant Unobservable Inputs For MSRs) (Details) - Mortgage Servicing Rights [Member] - Level 3 [Member]</t>
  </si>
  <si>
    <t>Servicing fees</t>
  </si>
  <si>
    <t>0.25%</t>
  </si>
  <si>
    <t>Discount rate</t>
  </si>
  <si>
    <t>9.52%</t>
  </si>
  <si>
    <t>Prepayment rate (CPR)</t>
  </si>
  <si>
    <t>8.57%</t>
  </si>
  <si>
    <t>8.12%</t>
  </si>
  <si>
    <t>Fair Value Measurements (Financial Instruments Measured At Fair Value On Nonrecurring Basis) (Details) - USD ($) $ in Thousands</t>
  </si>
  <si>
    <t>Collateral dependent impaired loans</t>
  </si>
  <si>
    <t>Level 1 [Member] | Nonrecurring [Member]</t>
  </si>
  <si>
    <t>Level 2 [Member] | Nonrecurring [Member]</t>
  </si>
  <si>
    <t>Level 3 [Member] | Nonrecurring [Member]</t>
  </si>
  <si>
    <t>Fair Value Measurements (Estimated Fair Values Of Financial Instruments) (Details) - USD ($) $ in Thousands</t>
  </si>
  <si>
    <t>Fair Value, Balance Sheet Grouping, Financial Statement Captions [Line Items]</t>
  </si>
  <si>
    <t>Available for sale securities</t>
  </si>
  <si>
    <t>Held to maturity securities</t>
  </si>
  <si>
    <t>Demand deposits</t>
  </si>
  <si>
    <t>NOW deposits</t>
  </si>
  <si>
    <t>Savings deposits</t>
  </si>
  <si>
    <t>Time deposits</t>
  </si>
  <si>
    <t>Carrying Amount [Member] | Level 1 [Member]</t>
  </si>
  <si>
    <t>Cash and cash equivalents</t>
  </si>
  <si>
    <t>Carrying Amount [Member] | Level 2 [Member]</t>
  </si>
  <si>
    <t>FHLB and FRB stock</t>
  </si>
  <si>
    <t>Other borrowed funds</t>
  </si>
  <si>
    <t>Carrying Amount [Member] | Level 3 [Member]</t>
  </si>
  <si>
    <t>Loans, net</t>
  </si>
  <si>
    <t>Fair Value [Member] | Level 1 [Member]</t>
  </si>
  <si>
    <t>Fair Value [Member] | Level 2 [Member]</t>
  </si>
  <si>
    <t>Fair Value [Member] | Level 3 [Member]</t>
  </si>
  <si>
    <t>Loans And The Allowance For Loan Losses (Narrative) (Details) - USD ($)</t>
  </si>
  <si>
    <t>Accounts, Notes, Loans and Financing Receivable [Line Items]</t>
  </si>
  <si>
    <t>Gain on loans sold to FNMA</t>
  </si>
  <si>
    <t>Loan commitments to lend additional funds to debtors</t>
  </si>
  <si>
    <t>Loans restructured in troubled debt restructurings</t>
  </si>
  <si>
    <t>Period of timely payments before reversion to accruing status</t>
  </si>
  <si>
    <t>6 months</t>
  </si>
  <si>
    <t>Nonaccruing [Member]</t>
  </si>
  <si>
    <t>Commercial And Industrial [Member]</t>
  </si>
  <si>
    <t>Commercial And Industrial [Member] | Nonaccruing [Member]</t>
  </si>
  <si>
    <t>Consumer And Other Loans [Member] | Nonaccruing [Member]</t>
  </si>
  <si>
    <t>Total Real Estate Loans [Member] | Residential Mortgages [Member] | Mortgages [Member]</t>
  </si>
  <si>
    <t>Unpaid principal balance</t>
  </si>
  <si>
    <t>Mortgage loans held-for-sale</t>
  </si>
  <si>
    <t>Total Real Estate Loans [Member] | Residential Mortgages [Member] | Mortgages [Member] | Nonaccruing [Member]</t>
  </si>
  <si>
    <t>Total Real Estate Loans [Member] | Residential Mortgages [Member] | FNMA Loans [Member] | Mortgages [Member]</t>
  </si>
  <si>
    <t>Mortgages sold to FNMA</t>
  </si>
  <si>
    <t>Total Real Estate Loans [Member] | Commercial Real Estate Mortgages [Member] | Mortgages [Member]</t>
  </si>
  <si>
    <t>Total Real Estate Loans [Member] | Commercial Real Estate Mortgages [Member] | Mortgages [Member] | Nonaccruing [Member]</t>
  </si>
  <si>
    <t>Loans And The Allowance For Loan Losses (Schedule Of Loan Portfolio Composition) (Details) - USD ($) $ in Thousands</t>
  </si>
  <si>
    <t>Loans before deferred loan origination costs</t>
  </si>
  <si>
    <t>Net deferred loan origination costs</t>
  </si>
  <si>
    <t>Total gross loans</t>
  </si>
  <si>
    <t>Allowance for loan losses</t>
  </si>
  <si>
    <t>Home Equities [Member]</t>
  </si>
  <si>
    <t>Total Real Estate Loans [Member]</t>
  </si>
  <si>
    <t>Total Real Estate Loans [Member] | Residential Mortgages [Member]</t>
  </si>
  <si>
    <t>Total Real Estate Loans [Member] | Residential Mortgages [Member] | Construction [Member]</t>
  </si>
  <si>
    <t>Total Real Estate Loans [Member] | Commercial Real Estate Mortgages [Member]</t>
  </si>
  <si>
    <t>Total Real Estate Loans [Member] | Commercial Real Estate Mortgages [Member] | Construction [Member]</t>
  </si>
  <si>
    <t>Total Real Estate Loans [Member] | Home Equities [Member]</t>
  </si>
  <si>
    <t>Includes construction loans</t>
  </si>
  <si>
    <t>Loans And The Allowance For Loan Losses (Data, At Class Level, Of Credit Quality Indicators Of Certain Loans) (Details) - USD ($) $ in Thousands</t>
  </si>
  <si>
    <t>Financing Receivable, Recorded Investment [Line Items]</t>
  </si>
  <si>
    <t>Commercial Real Estate Mortgages [Member] | Total Real Estate Loans [Member]</t>
  </si>
  <si>
    <t>Commercial Real Estate Mortgages [Member] | Total Real Estate Loans [Member] | Corporate Credit Exposure—By Credit Rating 1-3 [Member]</t>
  </si>
  <si>
    <t>Commercial Real Estate Mortgages [Member] | Total Real Estate Loans [Member] | Corporate Credit Exposure—By Credit Rating 4 [Member]</t>
  </si>
  <si>
    <t>Commercial Real Estate Mortgages [Member] | Total Real Estate Loans [Member] | Corporate Credit Exposure—By Credit Rating 5 [Member]</t>
  </si>
  <si>
    <t>Commercial Real Estate Mortgages [Member] | Total Real Estate Loans [Member] | Corporate Credit Exposure—By Credit Rating 6 [Member]</t>
  </si>
  <si>
    <t>Commercial Real Estate Mortgages [Member] | Total Real Estate Loans [Member] | Corporate Credit Exposure—By Credit Rating 7 [Member]</t>
  </si>
  <si>
    <t>Commercial Real Estate Mortgages [Member] | Total Real Estate Loans [Member] | Construction [Member]</t>
  </si>
  <si>
    <t>Commercial Real Estate Mortgages [Member] | Total Real Estate Loans [Member] | Construction [Member] | Corporate Credit Exposure—By Credit Rating 1-3 [Member]</t>
  </si>
  <si>
    <t>Commercial Real Estate Mortgages [Member] | Total Real Estate Loans [Member] | Construction [Member] | Corporate Credit Exposure—By Credit Rating 4 [Member]</t>
  </si>
  <si>
    <t>Commercial Real Estate Mortgages [Member] | Total Real Estate Loans [Member] | Construction [Member] | Corporate Credit Exposure—By Credit Rating 6 [Member]</t>
  </si>
  <si>
    <t>Commercial Real Estate Mortgages [Member] | Total Real Estate Loans [Member] | Construction [Member] | Corporate Credit Exposure—By Credit Rating 7 [Member]</t>
  </si>
  <si>
    <t>Commercial Real Estate Mortgages [Member] | Total Real Estate Loans [Member] | Mortgages [Member]</t>
  </si>
  <si>
    <t>Commercial Real Estate Mortgages [Member] | Total Real Estate Loans [Member] | Mortgages [Member] | Corporate Credit Exposure—By Credit Rating 1-3 [Member]</t>
  </si>
  <si>
    <t>Commercial Real Estate Mortgages [Member] | Total Real Estate Loans [Member] | Mortgages [Member] | Corporate Credit Exposure—By Credit Rating 4 [Member]</t>
  </si>
  <si>
    <t>Commercial Real Estate Mortgages [Member] | Total Real Estate Loans [Member] | Mortgages [Member] | Corporate Credit Exposure—By Credit Rating 5 [Member]</t>
  </si>
  <si>
    <t>Commercial Real Estate Mortgages [Member] | Total Real Estate Loans [Member] | Mortgages [Member] | Corporate Credit Exposure—By Credit Rating 6 [Member]</t>
  </si>
  <si>
    <t>Commercial Real Estate Mortgages [Member] | Total Real Estate Loans [Member] | Mortgages [Member] | Corporate Credit Exposure—By Credit Rating 7 [Member]</t>
  </si>
  <si>
    <t>Commercial And Industrial [Member] | Corporate Credit Exposure—By Credit Rating 1-3 [Member]</t>
  </si>
  <si>
    <t>Commercial And Industrial [Member] | Corporate Credit Exposure—By Credit Rating 4 [Member]</t>
  </si>
  <si>
    <t>Commercial And Industrial [Member] | Corporate Credit Exposure—By Credit Rating 5 [Member]</t>
  </si>
  <si>
    <t>Commercial And Industrial [Member] | Corporate Credit Exposure—By Credit Rating 6 [Member]</t>
  </si>
  <si>
    <t>Commercial And Industrial [Member] | Corporate Credit Exposure—By Credit Rating 7 [Member]</t>
  </si>
  <si>
    <t>Loans And The Allowance For Loan Losses (Recorded Investment In Loans Past Due) (Details) - USD ($) $ in Thousands</t>
  </si>
  <si>
    <t>Financing Receivable, Recorded Investment, Past Due [Line Items]</t>
  </si>
  <si>
    <t>Total Past Due</t>
  </si>
  <si>
    <t>Current Balance</t>
  </si>
  <si>
    <t>90+ Days Accruing</t>
  </si>
  <si>
    <t>Non-accruing Loans</t>
  </si>
  <si>
    <t>30-59 Days [Member]</t>
  </si>
  <si>
    <t>60-89 Days [Member]</t>
  </si>
  <si>
    <t>90+ Days [Member]</t>
  </si>
  <si>
    <t>Commercial And Industrial [Member] | 30-59 Days [Member]</t>
  </si>
  <si>
    <t>Commercial And Industrial [Member] | 60-89 Days [Member]</t>
  </si>
  <si>
    <t>Commercial And Industrial [Member] | 90+ Days [Member]</t>
  </si>
  <si>
    <t>Home Equities [Member] | 30-59 Days [Member]</t>
  </si>
  <si>
    <t>Home Equities [Member] | 60-89 Days [Member]</t>
  </si>
  <si>
    <t>Home Equities [Member] | 90+ Days [Member]</t>
  </si>
  <si>
    <t>Consumer And Other Loans [Member] | 30-59 Days [Member]</t>
  </si>
  <si>
    <t>Consumer And Other Loans [Member] | 60-89 Days [Member]</t>
  </si>
  <si>
    <t>Consumer And Other Loans [Member] | 90+ Days [Member]</t>
  </si>
  <si>
    <t>Mortgages [Member] | Total Real Estate Loans [Member] | Residential Mortgages [Member]</t>
  </si>
  <si>
    <t>Mortgages [Member] | Total Real Estate Loans [Member] | Residential Mortgages [Member] | 30-59 Days [Member]</t>
  </si>
  <si>
    <t>Mortgages [Member] | Total Real Estate Loans [Member] | Residential Mortgages [Member] | 60-89 Days [Member]</t>
  </si>
  <si>
    <t>Mortgages [Member] | Total Real Estate Loans [Member] | Residential Mortgages [Member] | 90+ Days [Member]</t>
  </si>
  <si>
    <t>Mortgages [Member] | Total Real Estate Loans [Member] | Commercial Real Estate Mortgages [Member]</t>
  </si>
  <si>
    <t>Mortgages [Member] | Total Real Estate Loans [Member] | Commercial Real Estate Mortgages [Member] | 30-59 Days [Member]</t>
  </si>
  <si>
    <t>Mortgages [Member] | Total Real Estate Loans [Member] | Commercial Real Estate Mortgages [Member] | 60-89 Days [Member]</t>
  </si>
  <si>
    <t>Mortgages [Member] | Total Real Estate Loans [Member] | Commercial Real Estate Mortgages [Member] | 90+ Days [Member]</t>
  </si>
  <si>
    <t>Construction [Member] | Total Real Estate Loans [Member] | Residential Mortgages [Member]</t>
  </si>
  <si>
    <t>Construction [Member] | Total Real Estate Loans [Member] | Commercial Real Estate Mortgages [Member]</t>
  </si>
  <si>
    <t>Construction [Member] | Total Real Estate Loans [Member] | Commercial Real Estate Mortgages [Member] | 30-59 Days [Member]</t>
  </si>
  <si>
    <t>Construction [Member] | Total Real Estate Loans [Member] | Commercial Real Estate Mortgages [Member] | 60-89 Days [Member]</t>
  </si>
  <si>
    <t>Construction [Member] | Total Real Estate Loans [Member] | Commercial Real Estate Mortgages [Member] | 90+ Days [Member]</t>
  </si>
  <si>
    <t>Loans And The Allowance For Loan Losses (Schedule Of Allowance For Loan Losses According To Portfolio Segment) (Details) - USD ($) $ in Thousands</t>
  </si>
  <si>
    <t>Financing Receivable, Allowance for Credit Losses [Line Items]</t>
  </si>
  <si>
    <t>Allowance for loan losses: Beginning balance</t>
  </si>
  <si>
    <t>Allowance for loan losses: Charge-offs</t>
  </si>
  <si>
    <t>Allowance for loan losses: Recoveries</t>
  </si>
  <si>
    <t>Allowance for loan losses: Provision (Credit)</t>
  </si>
  <si>
    <t>Allowance for loan losses: Ending balance</t>
  </si>
  <si>
    <t>Allowance for loan losses: Individually evaluated for impairment</t>
  </si>
  <si>
    <t>Allowance for loan losses: Collectively evaluated for impairment</t>
  </si>
  <si>
    <t>Allowance for loan losses: Total</t>
  </si>
  <si>
    <t>Loans: Individually evaluated for impairment</t>
  </si>
  <si>
    <t>Loans: Collectively evaluated for impairment</t>
  </si>
  <si>
    <t>Residential Mortgages [Member] | Total Real Estate Loans [Member]</t>
  </si>
  <si>
    <t>Home Equities [Member] | Total Real Estate Loans [Member]</t>
  </si>
  <si>
    <t>Loans And The Allowance For Loan Losses (Data, At Class Level, Of Impaired Loans) (Details) - USD ($) $ in Thousands</t>
  </si>
  <si>
    <t>Financing Receivable, Impaired [Line Items]</t>
  </si>
  <si>
    <t>Impaired Loans, Recorded Investment, With no related allowance recorded</t>
  </si>
  <si>
    <t>Impaired Loans, Recorded Investment, With a related allowance recorded</t>
  </si>
  <si>
    <t>Impaired Loans, Recorded Investment, Total</t>
  </si>
  <si>
    <t>Impaired Loans, Unpaid Principal Balance, With no related allowance recorded</t>
  </si>
  <si>
    <t>Impaired Loans, Unpaid Principal Balance, With a related allowance recorded</t>
  </si>
  <si>
    <t>Impaired Loans, Unpaid Principal Balance, Total</t>
  </si>
  <si>
    <t>Impaired Loans, Related Allowance</t>
  </si>
  <si>
    <t>Impaired Loans, Average Recorded Investment, With no related allowance recorded</t>
  </si>
  <si>
    <t>Impaired Loans, Average Recorded Investment, With a related allowance recorded</t>
  </si>
  <si>
    <t>Impaired Loans, Average Recorded Investment, Total</t>
  </si>
  <si>
    <t>Impaired Loans, Interest Income Foregone, With no related allowance recorded</t>
  </si>
  <si>
    <t>Impaired Loans, Interest Income Foregone, With a related allowance recorded</t>
  </si>
  <si>
    <t>Impaired Loans, Interest Income Foregone, Total</t>
  </si>
  <si>
    <t>Impaired Loans, Interest Income Recognized, With no related allowance recorded</t>
  </si>
  <si>
    <t>Impaired Loans, Interest Income Recognized, With a related allowance recorded</t>
  </si>
  <si>
    <t>Impaired Loans, Interest Income Recognized, Total</t>
  </si>
  <si>
    <t>Loans And The Allowance For Loan Losses (Loans Classified As Troubled Debt Restructurings) (Details) - USD ($) $ in Thousands</t>
  </si>
  <si>
    <t>Financing Receivable, Modifications [Line Items]</t>
  </si>
  <si>
    <t>Related Allowance</t>
  </si>
  <si>
    <t>Nonaccruing [Member] | Commercial And Industrial [Member]</t>
  </si>
  <si>
    <t>Nonaccruing [Member] | Consumer And Other Loans [Member]</t>
  </si>
  <si>
    <t>Accruing [Member]</t>
  </si>
  <si>
    <t>Accruing [Member] | Commercial And Industrial [Member]</t>
  </si>
  <si>
    <t>Accruing [Member] | Consumer And Other Loans [Member]</t>
  </si>
  <si>
    <t>Total Real Estate Loans [Member] | Nonaccruing [Member] | Home Equities [Member]</t>
  </si>
  <si>
    <t>Total Real Estate Loans [Member] | Accruing [Member] | Home Equities [Member]</t>
  </si>
  <si>
    <t>Mortgages [Member] | Total Real Estate Loans [Member] | Nonaccruing [Member] | Residential Mortgages [Member]</t>
  </si>
  <si>
    <t>Mortgages [Member] | Total Real Estate Loans [Member] | Nonaccruing [Member] | Commercial Real Estate Mortgages [Member]</t>
  </si>
  <si>
    <t>Mortgages [Member] | Total Real Estate Loans [Member] | Accruing [Member] | Residential Mortgages [Member]</t>
  </si>
  <si>
    <t>Mortgages [Member] | Total Real Estate Loans [Member] | Accruing [Member] | Commercial Real Estate Mortgages [Member]</t>
  </si>
  <si>
    <t>Construction [Member] | Total Real Estate Loans [Member] | Nonaccruing [Member] | Residential Mortgages [Member]</t>
  </si>
  <si>
    <t>Construction [Member] | Total Real Estate Loans [Member] | Nonaccruing [Member] | Commercial Real Estate Mortgages [Member]</t>
  </si>
  <si>
    <t>Construction [Member] | Total Real Estate Loans [Member] | Accruing [Member] | Residential Mortgages [Member]</t>
  </si>
  <si>
    <t>Construction [Member] | Total Real Estate Loans [Member] | Accruing [Member] | Commercial Real Estate Mortgages [Member]</t>
  </si>
  <si>
    <t>Loans And The Allowance For Loan Losses (TDR Activity By Type Of Concession Granted To Borrower) (Details) $ in Thousands</t>
  </si>
  <si>
    <t>Jun. 30, 2017USD ($)contract</t>
  </si>
  <si>
    <t>Jun. 30, 2016USD ($)contract</t>
  </si>
  <si>
    <t>Commercial And Industrial [Member] | Extension Of Maturity [Member]</t>
  </si>
  <si>
    <t>Number of Contracts | contract</t>
  </si>
  <si>
    <t>Pre-Modification Outstanding Recorded Investment</t>
  </si>
  <si>
    <t>Post-Modification Outstanding Recorded Investment</t>
  </si>
  <si>
    <t>Commercial And Industrial [Member] | Term-Out Line Of Credit [Member]</t>
  </si>
  <si>
    <t>Residential Mortgages [Member] | Total Real Estate Loans [Member] | Extension Of Maturity [Member]</t>
  </si>
  <si>
    <t>Commercial Real Estate Mortgages [Member] | Total Real Estate Loans [Member] | Extension Of Maturity [Member]</t>
  </si>
  <si>
    <t>Home Equities [Member] | Total Real Estate Loans [Member] | Extension Of Maturity And Interest Rate Reduction [Member]</t>
  </si>
  <si>
    <t>Common Equity And Earnings Per Share Data (Narrative) (Details) - USD ($) $ / shares in Units, $ in Thousands</t>
  </si>
  <si>
    <t>1 Months Ended</t>
  </si>
  <si>
    <t>Jan. 31, 2017</t>
  </si>
  <si>
    <t>Average dilutive shares outstanding</t>
  </si>
  <si>
    <t>Potentially anti-dilutive shares outstanding</t>
  </si>
  <si>
    <t>Common stock shares issued</t>
  </si>
  <si>
    <t>Price per share</t>
  </si>
  <si>
    <t>Netted additional capital after expenses</t>
  </si>
  <si>
    <t>Other Comprehensive Income (Schedule Of Accumulated Other Comprehensive Income (Loss)) (Details) - USD ($) $ in Thousands</t>
  </si>
  <si>
    <t>Accumulated Other Comprehensive Income (Loss) [Line Items]</t>
  </si>
  <si>
    <t>Beginning Balance</t>
  </si>
  <si>
    <t>Net Change</t>
  </si>
  <si>
    <t>Ending Balance</t>
  </si>
  <si>
    <t>Net Unrealized (Loss) Gain On Investment Securities [Member]</t>
  </si>
  <si>
    <t>Net Defined Benefit Pension Plan Adjustments [Member]</t>
  </si>
  <si>
    <t>Other Comprehensive Income (Components Of Other Comprehensive Income (Loss)) (Details) - USD ($) $ in Thousands</t>
  </si>
  <si>
    <t>Unrealized gain on investment securities:</t>
  </si>
  <si>
    <t>Unrealized gain on investment securities, Before-Tax Amount</t>
  </si>
  <si>
    <t>Defined benefit pension plan adjustments:</t>
  </si>
  <si>
    <t>Amortization of prior service cost, Before-Tax Amount</t>
  </si>
  <si>
    <t>Amortization of actuarial loss, Before-Tax Amount</t>
  </si>
  <si>
    <t>Net change, Before-Tax Amount</t>
  </si>
  <si>
    <t>Other Comprehensive Income (Loss), Before-Tax Amount</t>
  </si>
  <si>
    <t>Unrealized gain (loss) on investment securities, Income Tax (Provision) Benefit</t>
  </si>
  <si>
    <t>[3]</t>
  </si>
  <si>
    <t>Amortization of prior service cost, Income Tax (Provision) Benefit</t>
  </si>
  <si>
    <t>[2],[3]</t>
  </si>
  <si>
    <t>Amortization of actuarial loss, Income Tax (Provision) Benefit</t>
  </si>
  <si>
    <t>Net change, Income Tax (Provision) Benefit</t>
  </si>
  <si>
    <t>Other Comprehensive Income (Loss), Income Tax (Provision) Benefit</t>
  </si>
  <si>
    <t>Unrealized gain (loss) on investment securities, Net-of-Tax Amount</t>
  </si>
  <si>
    <t>Amortization of prior service cost, Net-of-Tax Amount</t>
  </si>
  <si>
    <t>Amortization of actuarial loss, Net-of-Tax Amount</t>
  </si>
  <si>
    <t>Federal income tax rate</t>
  </si>
  <si>
    <t>35.00%</t>
  </si>
  <si>
    <t>34.00%</t>
  </si>
  <si>
    <t>Tax benefit includes impact of re-valuation of deferred tax asset due to increase in marginal federal income tax ratefrom 34% to 35%.</t>
  </si>
  <si>
    <t>Segment Information (Schedule Of Business Segments) (Details) $ in Thousands</t>
  </si>
  <si>
    <t>Jun. 30, 2017USD ($)</t>
  </si>
  <si>
    <t>Jun. 30, 2016USD ($)</t>
  </si>
  <si>
    <t>Jun. 30, 2017USD ($)segment</t>
  </si>
  <si>
    <t>Number of primary business segments | segment</t>
  </si>
  <si>
    <t>Net interest income (expense)</t>
  </si>
  <si>
    <t>Net interest income (expense) after provision for loan losses</t>
  </si>
  <si>
    <t>Non-interest income</t>
  </si>
  <si>
    <t>Amortization expense</t>
  </si>
  <si>
    <t>Non-interest expense</t>
  </si>
  <si>
    <t>Income before income taxes</t>
  </si>
  <si>
    <t>Income tax provision</t>
  </si>
  <si>
    <t>Operating Segments [Member]</t>
  </si>
  <si>
    <t>Banking Activities [Member] | Operating Segments [Member]</t>
  </si>
  <si>
    <t>Insurance Agency Activities [Member] | Operating Segments [Member]</t>
  </si>
  <si>
    <t>Contingent Liabilities And Commitments (Narrative) (Details) - USD ($)</t>
  </si>
  <si>
    <t>Losses on commitments</t>
  </si>
  <si>
    <t>Contingent Liabilities And Commitments (Summary Of Commitments And Contingent Liabilities) (Details) - USD ($) $ in Thousands</t>
  </si>
  <si>
    <t>Loss Contingencies [Line Items]</t>
  </si>
  <si>
    <t>Commitments and contingent liabilities</t>
  </si>
  <si>
    <t>Commitments To Extend Credit [Member]</t>
  </si>
  <si>
    <t>Standby Letters Of Credit [Member]</t>
  </si>
  <si>
    <t>Net Periodic Benefit Costs (Schedule Of Net Periodic Cost) (Details) - USD ($) $ in Thousands</t>
  </si>
  <si>
    <t>Defined Benefit Plan Disclosure [Line Items]</t>
  </si>
  <si>
    <t>Contributions to defined benefit pension plan</t>
  </si>
  <si>
    <t>Pension Benefits [Member]</t>
  </si>
  <si>
    <t>Interest cost</t>
  </si>
  <si>
    <t>Expected return on plan assets</t>
  </si>
  <si>
    <t>Amortization of the net loss</t>
  </si>
  <si>
    <t>Net periodic cost (benefit)</t>
  </si>
  <si>
    <t>Supplemental Executive Retirement Plan [Member]</t>
  </si>
  <si>
    <t>Service cost</t>
  </si>
  <si>
    <t>Income Taxes (Narrative) (Details) - USD ($) $ in Thousands</t>
  </si>
  <si>
    <t>Income Tax Contingency [Line Items]</t>
  </si>
  <si>
    <t>Tax credit in non-interest income</t>
  </si>
  <si>
    <t>Income tax benefit</t>
  </si>
  <si>
    <t>Historic Structure In New York State [Member]</t>
  </si>
  <si>
    <t>Recent Accounting Pronouncements (Narrative) (Details) - USD ($) $ in Thousands</t>
  </si>
  <si>
    <t>New Accounting Pronouncements or Change in Accounting Principle [Line Items]</t>
  </si>
  <si>
    <t>ASU 2016-09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42518</v>
      </c>
    </row>
    <row r="7" spans="1:3">
      <c r="A7" s="4" t="s">
        <v>10</v>
      </c>
      <c r="B7" s="4" t="s">
        <v>11</v>
      </c>
    </row>
    <row r="8" spans="1:3">
      <c r="A8" s="4" t="s">
        <v>12</v>
      </c>
      <c r="B8" s="4" t="s">
        <v>13</v>
      </c>
    </row>
    <row r="9" spans="1:3">
      <c r="A9" s="4" t="s">
        <v>14</v>
      </c>
      <c r="B9" s="6" t="s">
        <v>15</v>
      </c>
    </row>
    <row r="10" spans="1:3">
      <c r="A10" s="4" t="s">
        <v>16</v>
      </c>
      <c r="B10" s="4" t="s">
        <v>17</v>
      </c>
    </row>
    <row r="11" spans="1:3">
      <c r="A11" s="4" t="s">
        <v>18</v>
      </c>
      <c r="B11" s="5" t="n">
        <v>2017</v>
      </c>
    </row>
    <row r="12" spans="1:3">
      <c r="A12" s="4" t="s">
        <v>19</v>
      </c>
      <c r="B12" s="4" t="s">
        <v>20</v>
      </c>
    </row>
    <row r="13" spans="1:3">
      <c r="A13" s="4" t="s">
        <v>21</v>
      </c>
      <c r="C13" s="5" t="n">
        <v>4774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869</v>
      </c>
      <c r="C3" s="7" t="n">
        <v>12503</v>
      </c>
    </row>
    <row r="4" spans="1:3">
      <c r="A4" s="4" t="s">
        <v>26</v>
      </c>
      <c r="B4" s="5" t="n">
        <v>1776</v>
      </c>
      <c r="C4" s="5" t="n">
        <v>581</v>
      </c>
    </row>
    <row r="5" spans="1:3">
      <c r="A5" s="3" t="s">
        <v>27</v>
      </c>
    </row>
    <row r="6" spans="1:3">
      <c r="A6" s="4" t="s">
        <v>28</v>
      </c>
      <c r="B6" s="5" t="n">
        <v>141225</v>
      </c>
      <c r="C6" s="5" t="n">
        <v>95222</v>
      </c>
    </row>
    <row r="7" spans="1:3">
      <c r="A7" s="4" t="s">
        <v>29</v>
      </c>
      <c r="B7" s="5" t="n">
        <v>1372</v>
      </c>
      <c r="C7" s="5" t="n">
        <v>1983</v>
      </c>
    </row>
    <row r="8" spans="1:3">
      <c r="A8" s="4" t="s">
        <v>30</v>
      </c>
      <c r="B8" s="5" t="n">
        <v>1727</v>
      </c>
      <c r="C8" s="5" t="n">
        <v>2185</v>
      </c>
    </row>
    <row r="9" spans="1:3">
      <c r="A9" s="4" t="s">
        <v>31</v>
      </c>
      <c r="B9" s="5" t="n">
        <v>1908</v>
      </c>
      <c r="C9" s="5" t="n">
        <v>1546</v>
      </c>
    </row>
    <row r="10" spans="1:3">
      <c r="A10" s="4" t="s">
        <v>32</v>
      </c>
      <c r="B10" s="5" t="n">
        <v>962315</v>
      </c>
      <c r="C10" s="5" t="n">
        <v>928596</v>
      </c>
    </row>
    <row r="11" spans="1:3">
      <c r="A11" s="4" t="s">
        <v>33</v>
      </c>
      <c r="B11" s="5" t="n">
        <v>10960</v>
      </c>
      <c r="C11" s="5" t="n">
        <v>11310</v>
      </c>
    </row>
    <row r="12" spans="1:3">
      <c r="A12" s="4" t="s">
        <v>34</v>
      </c>
      <c r="B12" s="5" t="n">
        <v>8609</v>
      </c>
      <c r="C12" s="5" t="n">
        <v>8406</v>
      </c>
    </row>
    <row r="13" spans="1:3">
      <c r="A13" s="4" t="s">
        <v>35</v>
      </c>
      <c r="B13" s="5" t="n">
        <v>21805</v>
      </c>
      <c r="C13" s="5" t="n">
        <v>21534</v>
      </c>
    </row>
    <row r="14" spans="1:3">
      <c r="A14" s="4" t="s">
        <v>36</v>
      </c>
      <c r="B14" s="5" t="n">
        <v>17280</v>
      </c>
      <c r="C14" s="5" t="n">
        <v>16843</v>
      </c>
    </row>
    <row r="15" spans="1:3">
      <c r="A15" s="4" t="s">
        <v>37</v>
      </c>
      <c r="B15" s="5" t="n">
        <v>1182846</v>
      </c>
      <c r="C15" s="5" t="n">
        <v>1100709</v>
      </c>
    </row>
    <row r="16" spans="1:3">
      <c r="A16" s="3" t="s">
        <v>38</v>
      </c>
    </row>
    <row r="17" spans="1:3">
      <c r="A17" s="4" t="s">
        <v>39</v>
      </c>
      <c r="B17" s="5" t="n">
        <v>207348</v>
      </c>
      <c r="C17" s="5" t="n">
        <v>201741</v>
      </c>
    </row>
    <row r="18" spans="1:3">
      <c r="A18" s="4" t="s">
        <v>40</v>
      </c>
      <c r="B18" s="5" t="n">
        <v>99131</v>
      </c>
      <c r="C18" s="5" t="n">
        <v>88632</v>
      </c>
    </row>
    <row r="19" spans="1:3">
      <c r="A19" s="4" t="s">
        <v>41</v>
      </c>
      <c r="B19" s="5" t="n">
        <v>547760</v>
      </c>
      <c r="C19" s="5" t="n">
        <v>508652</v>
      </c>
    </row>
    <row r="20" spans="1:3">
      <c r="A20" s="4" t="s">
        <v>42</v>
      </c>
      <c r="B20" s="5" t="n">
        <v>164817</v>
      </c>
      <c r="C20" s="5" t="n">
        <v>140949</v>
      </c>
    </row>
    <row r="21" spans="1:3">
      <c r="A21" s="4" t="s">
        <v>43</v>
      </c>
      <c r="B21" s="5" t="n">
        <v>1019056</v>
      </c>
      <c r="C21" s="5" t="n">
        <v>939974</v>
      </c>
    </row>
    <row r="22" spans="1:3">
      <c r="A22" s="4" t="s">
        <v>44</v>
      </c>
      <c r="B22" s="5" t="n">
        <v>9481</v>
      </c>
      <c r="C22" s="5" t="n">
        <v>10159</v>
      </c>
    </row>
    <row r="23" spans="1:3">
      <c r="A23" s="4" t="s">
        <v>45</v>
      </c>
      <c r="B23" s="5" t="n">
        <v>14600</v>
      </c>
      <c r="C23" s="5" t="n">
        <v>28200</v>
      </c>
    </row>
    <row r="24" spans="1:3">
      <c r="A24" s="4" t="s">
        <v>46</v>
      </c>
      <c r="B24" s="5" t="n">
        <v>12816</v>
      </c>
      <c r="C24" s="5" t="n">
        <v>14298</v>
      </c>
    </row>
    <row r="25" spans="1:3">
      <c r="A25" s="4" t="s">
        <v>47</v>
      </c>
      <c r="B25" s="5" t="n">
        <v>11330</v>
      </c>
      <c r="C25" s="5" t="n">
        <v>11330</v>
      </c>
    </row>
    <row r="26" spans="1:3">
      <c r="A26" s="4" t="s">
        <v>48</v>
      </c>
      <c r="B26" s="5" t="n">
        <v>1067283</v>
      </c>
      <c r="C26" s="5" t="n">
        <v>1003961</v>
      </c>
    </row>
    <row r="27" spans="1:3">
      <c r="A27" s="4" t="s">
        <v>49</v>
      </c>
      <c r="B27" s="4" t="s">
        <v>50</v>
      </c>
      <c r="C27" s="4" t="s">
        <v>50</v>
      </c>
    </row>
    <row r="28" spans="1:3">
      <c r="A28" s="3" t="s">
        <v>51</v>
      </c>
    </row>
    <row r="29" spans="1:3">
      <c r="A29" s="4" t="s">
        <v>52</v>
      </c>
      <c r="B29" s="5" t="n">
        <v>2389</v>
      </c>
      <c r="C29" s="5" t="n">
        <v>2153</v>
      </c>
    </row>
    <row r="30" spans="1:3">
      <c r="A30" s="4" t="s">
        <v>53</v>
      </c>
      <c r="B30" s="5" t="n">
        <v>58822</v>
      </c>
      <c r="C30" s="5" t="n">
        <v>44389</v>
      </c>
    </row>
    <row r="31" spans="1:3">
      <c r="A31" s="4" t="s">
        <v>54</v>
      </c>
      <c r="B31" s="4" t="s">
        <v>50</v>
      </c>
      <c r="C31" s="4" t="s">
        <v>50</v>
      </c>
    </row>
    <row r="32" spans="1:3">
      <c r="A32" s="4" t="s">
        <v>55</v>
      </c>
      <c r="B32" s="5" t="n">
        <v>56492</v>
      </c>
      <c r="C32" s="5" t="n">
        <v>52630</v>
      </c>
    </row>
    <row r="33" spans="1:3">
      <c r="A33" s="4" t="s">
        <v>56</v>
      </c>
      <c r="B33" s="5" t="n">
        <v>-2140</v>
      </c>
      <c r="C33" s="5" t="n">
        <v>-2424</v>
      </c>
    </row>
    <row r="34" spans="1:3">
      <c r="A34" s="4" t="s">
        <v>57</v>
      </c>
      <c r="B34" s="5" t="n">
        <v>115563</v>
      </c>
      <c r="C34" s="5" t="n">
        <v>96748</v>
      </c>
    </row>
    <row r="35" spans="1:3">
      <c r="A35" s="4" t="s">
        <v>58</v>
      </c>
      <c r="B35" s="7" t="n">
        <v>1182846</v>
      </c>
      <c r="C35" s="7" t="n">
        <v>1100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192</v>
      </c>
    </row>
    <row r="4" spans="1:2">
      <c r="A4" s="4" t="s">
        <v>191</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9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9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0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73</v>
      </c>
      <c r="B1" s="2" t="s">
        <v>1</v>
      </c>
    </row>
    <row r="2" spans="1:2">
      <c r="B2" s="2" t="s">
        <v>274</v>
      </c>
    </row>
    <row r="3" spans="1:2">
      <c r="A3" s="3" t="s">
        <v>192</v>
      </c>
    </row>
    <row r="4" spans="1:2">
      <c r="A4" s="4" t="s">
        <v>275</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25"/>
    <col customWidth="1" max="3" min="3" width="25"/>
  </cols>
  <sheetData>
    <row r="1" spans="1:3">
      <c r="A1" s="1" t="s">
        <v>276</v>
      </c>
      <c r="B1" s="2" t="s">
        <v>1</v>
      </c>
      <c r="C1" s="2" t="s">
        <v>277</v>
      </c>
    </row>
    <row r="2" spans="1:3">
      <c r="B2" s="2" t="s">
        <v>2</v>
      </c>
      <c r="C2" s="2" t="s">
        <v>23</v>
      </c>
    </row>
    <row r="3" spans="1:3">
      <c r="A3" s="3" t="s">
        <v>278</v>
      </c>
    </row>
    <row r="4" spans="1:3">
      <c r="A4" s="4" t="s">
        <v>279</v>
      </c>
      <c r="B4" s="7" t="n">
        <v>125000</v>
      </c>
      <c r="C4" s="7" t="n">
        <v>87000</v>
      </c>
    </row>
    <row r="5" spans="1:3">
      <c r="A5" s="4" t="s">
        <v>280</v>
      </c>
      <c r="B5" s="7" t="n">
        <v>0</v>
      </c>
      <c r="C5" s="7" t="n">
        <v>0</v>
      </c>
    </row>
    <row r="6" spans="1:3">
      <c r="A6" s="4" t="s">
        <v>281</v>
      </c>
    </row>
    <row r="7" spans="1:3">
      <c r="A7" s="3" t="s">
        <v>278</v>
      </c>
    </row>
    <row r="8" spans="1:3">
      <c r="A8" s="4" t="s">
        <v>282</v>
      </c>
      <c r="B8" s="4" t="s">
        <v>283</v>
      </c>
      <c r="C8" s="4" t="s">
        <v>284</v>
      </c>
    </row>
    <row r="9" spans="1:3">
      <c r="A9" s="4" t="s">
        <v>285</v>
      </c>
    </row>
    <row r="10" spans="1:3">
      <c r="A10" s="3" t="s">
        <v>278</v>
      </c>
    </row>
    <row r="11" spans="1:3">
      <c r="A11" s="4" t="s">
        <v>282</v>
      </c>
      <c r="B11"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27</v>
      </c>
    </row>
    <row r="3" spans="1:3">
      <c r="A3" s="4" t="s">
        <v>60</v>
      </c>
      <c r="B3" s="7" t="n">
        <v>141510</v>
      </c>
      <c r="C3" s="7" t="n">
        <v>95810</v>
      </c>
    </row>
    <row r="4" spans="1:3">
      <c r="A4" s="4" t="s">
        <v>61</v>
      </c>
      <c r="B4" s="5" t="n">
        <v>1357</v>
      </c>
      <c r="C4" s="5" t="n">
        <v>1959</v>
      </c>
    </row>
    <row r="5" spans="1:3">
      <c r="A5" s="4" t="s">
        <v>62</v>
      </c>
      <c r="B5" s="5" t="n">
        <v>14178</v>
      </c>
      <c r="C5" s="5" t="n">
        <v>13916</v>
      </c>
    </row>
    <row r="6" spans="1:3">
      <c r="A6" s="4" t="s">
        <v>63</v>
      </c>
      <c r="B6" s="7" t="n">
        <v>17641</v>
      </c>
      <c r="C6" s="7" t="n">
        <v>17012</v>
      </c>
    </row>
    <row r="7" spans="1:3">
      <c r="A7" s="3" t="s">
        <v>51</v>
      </c>
    </row>
    <row r="8" spans="1:3">
      <c r="A8" s="4" t="s">
        <v>64</v>
      </c>
      <c r="B8" s="8" t="n">
        <v>0.5</v>
      </c>
      <c r="C8" s="8" t="n">
        <v>0.5</v>
      </c>
    </row>
    <row r="9" spans="1:3">
      <c r="A9" s="4" t="s">
        <v>65</v>
      </c>
      <c r="B9" s="5" t="n">
        <v>10000000</v>
      </c>
      <c r="C9" s="5" t="n">
        <v>10000000</v>
      </c>
    </row>
    <row r="10" spans="1:3">
      <c r="A10" s="4" t="s">
        <v>66</v>
      </c>
      <c r="B10" s="5" t="n">
        <v>4773496</v>
      </c>
      <c r="C10" s="5" t="n">
        <v>4302504</v>
      </c>
    </row>
    <row r="11" spans="1:3">
      <c r="A11" s="4" t="s">
        <v>67</v>
      </c>
      <c r="B11" s="5" t="n">
        <v>4773005</v>
      </c>
      <c r="C11" s="5" t="n">
        <v>4300634</v>
      </c>
    </row>
    <row r="12" spans="1:3">
      <c r="A12" s="4" t="s">
        <v>68</v>
      </c>
      <c r="B12" s="5" t="n">
        <v>491</v>
      </c>
      <c r="C12" s="5" t="n">
        <v>1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3</v>
      </c>
    </row>
    <row r="2" spans="1:3">
      <c r="A2" s="3" t="s">
        <v>278</v>
      </c>
    </row>
    <row r="3" spans="1:3">
      <c r="A3" s="4" t="s">
        <v>288</v>
      </c>
      <c r="B3" s="7" t="n">
        <v>141510</v>
      </c>
      <c r="C3" s="7" t="n">
        <v>95810</v>
      </c>
    </row>
    <row r="4" spans="1:3">
      <c r="A4" s="4" t="s">
        <v>289</v>
      </c>
      <c r="B4" s="5" t="n">
        <v>805</v>
      </c>
      <c r="C4" s="5" t="n">
        <v>637</v>
      </c>
    </row>
    <row r="5" spans="1:3">
      <c r="A5" s="4" t="s">
        <v>290</v>
      </c>
      <c r="B5" s="5" t="n">
        <v>-1090</v>
      </c>
      <c r="C5" s="5" t="n">
        <v>-1225</v>
      </c>
    </row>
    <row r="6" spans="1:3">
      <c r="A6" s="4" t="s">
        <v>291</v>
      </c>
      <c r="B6" s="5" t="n">
        <v>141225</v>
      </c>
      <c r="C6" s="5" t="n">
        <v>95222</v>
      </c>
    </row>
    <row r="7" spans="1:3">
      <c r="A7" s="4" t="s">
        <v>292</v>
      </c>
      <c r="B7" s="5" t="n">
        <v>1372</v>
      </c>
      <c r="C7" s="5" t="n">
        <v>1983</v>
      </c>
    </row>
    <row r="8" spans="1:3">
      <c r="A8" s="4" t="s">
        <v>293</v>
      </c>
      <c r="B8" s="5" t="n">
        <v>7</v>
      </c>
      <c r="C8" s="5" t="n">
        <v>5</v>
      </c>
    </row>
    <row r="9" spans="1:3">
      <c r="A9" s="4" t="s">
        <v>294</v>
      </c>
      <c r="B9" s="5" t="n">
        <v>-22</v>
      </c>
      <c r="C9" s="5" t="n">
        <v>-29</v>
      </c>
    </row>
    <row r="10" spans="1:3">
      <c r="A10" s="4" t="s">
        <v>295</v>
      </c>
      <c r="B10" s="5" t="n">
        <v>1357</v>
      </c>
      <c r="C10" s="5" t="n">
        <v>1959</v>
      </c>
    </row>
    <row r="11" spans="1:3">
      <c r="A11" s="4" t="s">
        <v>296</v>
      </c>
    </row>
    <row r="12" spans="1:3">
      <c r="A12" s="3" t="s">
        <v>278</v>
      </c>
    </row>
    <row r="13" spans="1:3">
      <c r="A13" s="4" t="s">
        <v>292</v>
      </c>
      <c r="B13" s="5" t="n">
        <v>1372</v>
      </c>
      <c r="C13" s="5" t="n">
        <v>1983</v>
      </c>
    </row>
    <row r="14" spans="1:3">
      <c r="A14" s="4" t="s">
        <v>293</v>
      </c>
      <c r="B14" s="5" t="n">
        <v>7</v>
      </c>
      <c r="C14" s="5" t="n">
        <v>5</v>
      </c>
    </row>
    <row r="15" spans="1:3">
      <c r="A15" s="4" t="s">
        <v>294</v>
      </c>
      <c r="B15" s="5" t="n">
        <v>-22</v>
      </c>
      <c r="C15" s="5" t="n">
        <v>-29</v>
      </c>
    </row>
    <row r="16" spans="1:3">
      <c r="A16" s="4" t="s">
        <v>295</v>
      </c>
      <c r="B16" s="5" t="n">
        <v>1357</v>
      </c>
      <c r="C16" s="5" t="n">
        <v>1959</v>
      </c>
    </row>
    <row r="17" spans="1:3">
      <c r="A17" s="4" t="s">
        <v>297</v>
      </c>
    </row>
    <row r="18" spans="1:3">
      <c r="A18" s="3" t="s">
        <v>278</v>
      </c>
    </row>
    <row r="19" spans="1:3">
      <c r="A19" s="4" t="s">
        <v>288</v>
      </c>
      <c r="B19" s="5" t="n">
        <v>26633</v>
      </c>
      <c r="C19" s="5" t="n">
        <v>12958</v>
      </c>
    </row>
    <row r="20" spans="1:3">
      <c r="A20" s="4" t="s">
        <v>289</v>
      </c>
      <c r="B20" s="5" t="n">
        <v>73</v>
      </c>
      <c r="C20" s="5" t="n">
        <v>67</v>
      </c>
    </row>
    <row r="21" spans="1:3">
      <c r="A21" s="4" t="s">
        <v>290</v>
      </c>
      <c r="B21" s="5" t="n">
        <v>-248</v>
      </c>
      <c r="C21" s="5" t="n">
        <v>-153</v>
      </c>
    </row>
    <row r="22" spans="1:3">
      <c r="A22" s="4" t="s">
        <v>291</v>
      </c>
      <c r="B22" s="5" t="n">
        <v>26458</v>
      </c>
      <c r="C22" s="5" t="n">
        <v>12872</v>
      </c>
    </row>
    <row r="23" spans="1:3">
      <c r="A23" s="4" t="s">
        <v>296</v>
      </c>
    </row>
    <row r="24" spans="1:3">
      <c r="A24" s="3" t="s">
        <v>278</v>
      </c>
    </row>
    <row r="25" spans="1:3">
      <c r="A25" s="4" t="s">
        <v>288</v>
      </c>
      <c r="B25" s="5" t="n">
        <v>32531</v>
      </c>
      <c r="C25" s="5" t="n">
        <v>34952</v>
      </c>
    </row>
    <row r="26" spans="1:3">
      <c r="A26" s="4" t="s">
        <v>289</v>
      </c>
      <c r="B26" s="5" t="n">
        <v>478</v>
      </c>
      <c r="C26" s="5" t="n">
        <v>356</v>
      </c>
    </row>
    <row r="27" spans="1:3">
      <c r="A27" s="4" t="s">
        <v>290</v>
      </c>
      <c r="B27" s="5" t="n">
        <v>-35</v>
      </c>
      <c r="C27" s="5" t="n">
        <v>-166</v>
      </c>
    </row>
    <row r="28" spans="1:3">
      <c r="A28" s="4" t="s">
        <v>291</v>
      </c>
      <c r="B28" s="5" t="n">
        <v>32974</v>
      </c>
      <c r="C28" s="5" t="n">
        <v>35142</v>
      </c>
    </row>
    <row r="29" spans="1:3">
      <c r="A29" s="4" t="s">
        <v>298</v>
      </c>
    </row>
    <row r="30" spans="1:3">
      <c r="A30" s="3" t="s">
        <v>278</v>
      </c>
    </row>
    <row r="31" spans="1:3">
      <c r="A31" s="4" t="s">
        <v>288</v>
      </c>
      <c r="B31" s="5" t="n">
        <v>59164</v>
      </c>
      <c r="C31" s="5" t="n">
        <v>47910</v>
      </c>
    </row>
    <row r="32" spans="1:3">
      <c r="A32" s="4" t="s">
        <v>289</v>
      </c>
      <c r="B32" s="5" t="n">
        <v>551</v>
      </c>
      <c r="C32" s="5" t="n">
        <v>423</v>
      </c>
    </row>
    <row r="33" spans="1:3">
      <c r="A33" s="4" t="s">
        <v>290</v>
      </c>
      <c r="B33" s="5" t="n">
        <v>-283</v>
      </c>
      <c r="C33" s="5" t="n">
        <v>-319</v>
      </c>
    </row>
    <row r="34" spans="1:3">
      <c r="A34" s="4" t="s">
        <v>291</v>
      </c>
      <c r="B34" s="5" t="n">
        <v>59432</v>
      </c>
      <c r="C34" s="5" t="n">
        <v>48014</v>
      </c>
    </row>
    <row r="35" spans="1:3">
      <c r="A35" s="4" t="s">
        <v>299</v>
      </c>
    </row>
    <row r="36" spans="1:3">
      <c r="A36" s="3" t="s">
        <v>278</v>
      </c>
    </row>
    <row r="37" spans="1:3">
      <c r="A37" s="4" t="s">
        <v>288</v>
      </c>
      <c r="B37" s="5" t="n">
        <v>29039</v>
      </c>
      <c r="C37" s="5" t="n">
        <v>14694</v>
      </c>
    </row>
    <row r="38" spans="1:3">
      <c r="A38" s="4" t="s">
        <v>289</v>
      </c>
      <c r="B38" s="5" t="n">
        <v>118</v>
      </c>
      <c r="C38" s="5" t="n">
        <v>96</v>
      </c>
    </row>
    <row r="39" spans="1:3">
      <c r="A39" s="4" t="s">
        <v>290</v>
      </c>
      <c r="B39" s="5" t="n">
        <v>-221</v>
      </c>
      <c r="C39" s="5" t="n">
        <v>-230</v>
      </c>
    </row>
    <row r="40" spans="1:3">
      <c r="A40" s="4" t="s">
        <v>291</v>
      </c>
      <c r="B40" s="5" t="n">
        <v>28936</v>
      </c>
      <c r="C40" s="5" t="n">
        <v>14560</v>
      </c>
    </row>
    <row r="41" spans="1:3">
      <c r="A41" s="4" t="s">
        <v>300</v>
      </c>
    </row>
    <row r="42" spans="1:3">
      <c r="A42" s="3" t="s">
        <v>278</v>
      </c>
    </row>
    <row r="43" spans="1:3">
      <c r="A43" s="4" t="s">
        <v>288</v>
      </c>
      <c r="B43" s="5" t="n">
        <v>13234</v>
      </c>
      <c r="C43" s="5" t="n">
        <v>3544</v>
      </c>
    </row>
    <row r="44" spans="1:3">
      <c r="A44" s="4" t="s">
        <v>289</v>
      </c>
      <c r="B44" s="5" t="n">
        <v>29</v>
      </c>
      <c r="C44" s="5" t="n">
        <v>32</v>
      </c>
    </row>
    <row r="45" spans="1:3">
      <c r="A45" s="4" t="s">
        <v>290</v>
      </c>
      <c r="B45" s="5" t="n">
        <v>-95</v>
      </c>
      <c r="C45" s="5" t="n">
        <v>-51</v>
      </c>
    </row>
    <row r="46" spans="1:3">
      <c r="A46" s="4" t="s">
        <v>291</v>
      </c>
      <c r="B46" s="5" t="n">
        <v>13168</v>
      </c>
      <c r="C46" s="5" t="n">
        <v>3525</v>
      </c>
    </row>
    <row r="47" spans="1:3">
      <c r="A47" s="4" t="s">
        <v>301</v>
      </c>
    </row>
    <row r="48" spans="1:3">
      <c r="A48" s="3" t="s">
        <v>278</v>
      </c>
    </row>
    <row r="49" spans="1:3">
      <c r="A49" s="4" t="s">
        <v>288</v>
      </c>
      <c r="B49" s="5" t="n">
        <v>2363</v>
      </c>
      <c r="C49" s="5" t="n">
        <v>2535</v>
      </c>
    </row>
    <row r="50" spans="1:3">
      <c r="A50" s="4" t="s">
        <v>289</v>
      </c>
      <c r="B50" s="5" t="n">
        <v>27</v>
      </c>
      <c r="C50" s="5" t="n">
        <v>19</v>
      </c>
    </row>
    <row r="51" spans="1:3">
      <c r="A51" s="4" t="s">
        <v>290</v>
      </c>
      <c r="B51" s="5" t="n">
        <v>-19</v>
      </c>
      <c r="C51" s="5" t="n">
        <v>-21</v>
      </c>
    </row>
    <row r="52" spans="1:3">
      <c r="A52" s="4" t="s">
        <v>291</v>
      </c>
      <c r="B52" s="5" t="n">
        <v>2371</v>
      </c>
      <c r="C52" s="5" t="n">
        <v>2533</v>
      </c>
    </row>
    <row r="53" spans="1:3">
      <c r="A53" s="4" t="s">
        <v>302</v>
      </c>
    </row>
    <row r="54" spans="1:3">
      <c r="A54" s="3" t="s">
        <v>278</v>
      </c>
    </row>
    <row r="55" spans="1:3">
      <c r="A55" s="4" t="s">
        <v>288</v>
      </c>
      <c r="B55" s="5" t="n">
        <v>10681</v>
      </c>
    </row>
    <row r="56" spans="1:3">
      <c r="A56" s="4" t="s">
        <v>289</v>
      </c>
      <c r="B56" s="5" t="n">
        <v>18</v>
      </c>
    </row>
    <row r="57" spans="1:3">
      <c r="A57" s="4" t="s">
        <v>290</v>
      </c>
      <c r="B57" s="5" t="n">
        <v>-53</v>
      </c>
    </row>
    <row r="58" spans="1:3">
      <c r="A58" s="4" t="s">
        <v>291</v>
      </c>
      <c r="B58" s="5" t="n">
        <v>10646</v>
      </c>
    </row>
    <row r="59" spans="1:3">
      <c r="A59" s="4" t="s">
        <v>303</v>
      </c>
    </row>
    <row r="60" spans="1:3">
      <c r="A60" s="3" t="s">
        <v>278</v>
      </c>
    </row>
    <row r="61" spans="1:3">
      <c r="A61" s="4" t="s">
        <v>288</v>
      </c>
      <c r="B61" s="5" t="n">
        <v>27029</v>
      </c>
      <c r="C61" s="5" t="n">
        <v>27127</v>
      </c>
    </row>
    <row r="62" spans="1:3">
      <c r="A62" s="4" t="s">
        <v>289</v>
      </c>
      <c r="B62" s="5" t="n">
        <v>62</v>
      </c>
      <c r="C62" s="5" t="n">
        <v>67</v>
      </c>
    </row>
    <row r="63" spans="1:3">
      <c r="A63" s="4" t="s">
        <v>290</v>
      </c>
      <c r="B63" s="5" t="n">
        <v>-419</v>
      </c>
      <c r="C63" s="5" t="n">
        <v>-604</v>
      </c>
    </row>
    <row r="64" spans="1:3">
      <c r="A64" s="4" t="s">
        <v>291</v>
      </c>
      <c r="B64" s="5" t="n">
        <v>26672</v>
      </c>
      <c r="C64" s="5" t="n">
        <v>26590</v>
      </c>
    </row>
    <row r="65" spans="1:3">
      <c r="A65" s="4" t="s">
        <v>304</v>
      </c>
    </row>
    <row r="66" spans="1:3">
      <c r="A66" s="3" t="s">
        <v>278</v>
      </c>
    </row>
    <row r="67" spans="1:3">
      <c r="A67" s="4" t="s">
        <v>288</v>
      </c>
      <c r="B67" s="5" t="n">
        <v>82346</v>
      </c>
      <c r="C67" s="5" t="n">
        <v>47900</v>
      </c>
    </row>
    <row r="68" spans="1:3">
      <c r="A68" s="4" t="s">
        <v>289</v>
      </c>
      <c r="B68" s="5" t="n">
        <v>254</v>
      </c>
      <c r="C68" s="5" t="n">
        <v>214</v>
      </c>
    </row>
    <row r="69" spans="1:3">
      <c r="A69" s="4" t="s">
        <v>290</v>
      </c>
      <c r="B69" s="5" t="n">
        <v>-807</v>
      </c>
      <c r="C69" s="5" t="n">
        <v>-906</v>
      </c>
    </row>
    <row r="70" spans="1:3">
      <c r="A70" s="4" t="s">
        <v>291</v>
      </c>
      <c r="B70" s="7" t="n">
        <v>81793</v>
      </c>
      <c r="C70" s="7" t="n">
        <v>472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3</v>
      </c>
    </row>
    <row r="2" spans="1:3">
      <c r="A2" s="3" t="s">
        <v>195</v>
      </c>
    </row>
    <row r="3" spans="1:3">
      <c r="A3" s="4" t="s">
        <v>306</v>
      </c>
      <c r="B3" s="7" t="n">
        <v>4283</v>
      </c>
      <c r="C3" s="7" t="n">
        <v>2869</v>
      </c>
    </row>
    <row r="4" spans="1:3">
      <c r="A4" s="4" t="s">
        <v>307</v>
      </c>
      <c r="B4" s="5" t="n">
        <v>28103</v>
      </c>
      <c r="C4" s="5" t="n">
        <v>30171</v>
      </c>
    </row>
    <row r="5" spans="1:3">
      <c r="A5" s="4" t="s">
        <v>308</v>
      </c>
      <c r="B5" s="5" t="n">
        <v>20722</v>
      </c>
      <c r="C5" s="5" t="n">
        <v>12166</v>
      </c>
    </row>
    <row r="6" spans="1:3">
      <c r="A6" s="4" t="s">
        <v>309</v>
      </c>
      <c r="B6" s="5" t="n">
        <v>6056</v>
      </c>
      <c r="C6" s="5" t="n">
        <v>2704</v>
      </c>
    </row>
    <row r="7" spans="1:3">
      <c r="A7" s="4" t="s">
        <v>310</v>
      </c>
      <c r="B7" s="5" t="n">
        <v>59164</v>
      </c>
      <c r="C7" s="5" t="n">
        <v>47910</v>
      </c>
    </row>
    <row r="8" spans="1:3">
      <c r="A8" s="4" t="s">
        <v>311</v>
      </c>
      <c r="B8" s="5" t="n">
        <v>82346</v>
      </c>
      <c r="C8" s="5" t="n">
        <v>47900</v>
      </c>
    </row>
    <row r="9" spans="1:3">
      <c r="A9" s="4" t="s">
        <v>288</v>
      </c>
      <c r="B9" s="5" t="n">
        <v>141510</v>
      </c>
      <c r="C9" s="5" t="n">
        <v>95810</v>
      </c>
    </row>
    <row r="10" spans="1:3">
      <c r="A10" s="4" t="s">
        <v>312</v>
      </c>
      <c r="B10" s="5" t="n">
        <v>4294</v>
      </c>
      <c r="C10" s="5" t="n">
        <v>2876</v>
      </c>
    </row>
    <row r="11" spans="1:3">
      <c r="A11" s="4" t="s">
        <v>313</v>
      </c>
      <c r="B11" s="5" t="n">
        <v>28330</v>
      </c>
      <c r="C11" s="5" t="n">
        <v>30214</v>
      </c>
    </row>
    <row r="12" spans="1:3">
      <c r="A12" s="4" t="s">
        <v>314</v>
      </c>
      <c r="B12" s="5" t="n">
        <v>20773</v>
      </c>
      <c r="C12" s="5" t="n">
        <v>12133</v>
      </c>
    </row>
    <row r="13" spans="1:3">
      <c r="A13" s="4" t="s">
        <v>315</v>
      </c>
      <c r="B13" s="5" t="n">
        <v>6035</v>
      </c>
      <c r="C13" s="5" t="n">
        <v>2791</v>
      </c>
    </row>
    <row r="14" spans="1:3">
      <c r="A14" s="4" t="s">
        <v>316</v>
      </c>
      <c r="B14" s="5" t="n">
        <v>59432</v>
      </c>
      <c r="C14" s="5" t="n">
        <v>48014</v>
      </c>
    </row>
    <row r="15" spans="1:3">
      <c r="A15" s="4" t="s">
        <v>317</v>
      </c>
      <c r="B15" s="5" t="n">
        <v>81793</v>
      </c>
      <c r="C15" s="5" t="n">
        <v>47208</v>
      </c>
    </row>
    <row r="16" spans="1:3">
      <c r="A16" s="4" t="s">
        <v>318</v>
      </c>
      <c r="B16" s="5" t="n">
        <v>141225</v>
      </c>
      <c r="C16" s="5" t="n">
        <v>95222</v>
      </c>
    </row>
    <row r="17" spans="1:3">
      <c r="A17" s="4" t="s">
        <v>319</v>
      </c>
      <c r="B17" s="5" t="n">
        <v>174</v>
      </c>
      <c r="C17" s="5" t="n">
        <v>780</v>
      </c>
    </row>
    <row r="18" spans="1:3">
      <c r="A18" s="4" t="s">
        <v>320</v>
      </c>
      <c r="B18" s="5" t="n">
        <v>284</v>
      </c>
      <c r="C18" s="5" t="n">
        <v>289</v>
      </c>
    </row>
    <row r="19" spans="1:3">
      <c r="A19" s="4" t="s">
        <v>321</v>
      </c>
      <c r="B19" s="5" t="n">
        <v>814</v>
      </c>
      <c r="C19" s="5" t="n">
        <v>814</v>
      </c>
    </row>
    <row r="20" spans="1:3">
      <c r="A20" s="4" t="s">
        <v>322</v>
      </c>
      <c r="B20" s="5" t="n">
        <v>100</v>
      </c>
      <c r="C20" s="5" t="n">
        <v>100</v>
      </c>
    </row>
    <row r="21" spans="1:3">
      <c r="A21" s="4" t="s">
        <v>292</v>
      </c>
      <c r="B21" s="5" t="n">
        <v>1372</v>
      </c>
      <c r="C21" s="5" t="n">
        <v>1983</v>
      </c>
    </row>
    <row r="22" spans="1:3">
      <c r="A22" s="4" t="s">
        <v>323</v>
      </c>
      <c r="B22" s="5" t="n">
        <v>173</v>
      </c>
      <c r="C22" s="5" t="n">
        <v>778</v>
      </c>
    </row>
    <row r="23" spans="1:3">
      <c r="A23" s="4" t="s">
        <v>324</v>
      </c>
      <c r="B23" s="5" t="n">
        <v>280</v>
      </c>
      <c r="C23" s="5" t="n">
        <v>283</v>
      </c>
    </row>
    <row r="24" spans="1:3">
      <c r="A24" s="4" t="s">
        <v>325</v>
      </c>
      <c r="B24" s="5" t="n">
        <v>810</v>
      </c>
      <c r="C24" s="5" t="n">
        <v>805</v>
      </c>
    </row>
    <row r="25" spans="1:3">
      <c r="A25" s="4" t="s">
        <v>326</v>
      </c>
      <c r="B25" s="5" t="n">
        <v>94</v>
      </c>
      <c r="C25" s="5" t="n">
        <v>93</v>
      </c>
    </row>
    <row r="26" spans="1:3">
      <c r="A26" s="4" t="s">
        <v>327</v>
      </c>
      <c r="B26" s="7" t="n">
        <v>1357</v>
      </c>
      <c r="C26" s="7" t="n">
        <v>19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3</v>
      </c>
    </row>
    <row r="2" spans="1:3">
      <c r="A2" s="3" t="s">
        <v>278</v>
      </c>
    </row>
    <row r="3" spans="1:3">
      <c r="A3" s="4" t="s">
        <v>329</v>
      </c>
      <c r="B3" s="7" t="n">
        <v>70875</v>
      </c>
      <c r="C3" s="7" t="n">
        <v>56701</v>
      </c>
    </row>
    <row r="4" spans="1:3">
      <c r="A4" s="4" t="s">
        <v>330</v>
      </c>
      <c r="B4" s="5" t="n">
        <v>11845</v>
      </c>
      <c r="C4" s="5" t="n">
        <v>3900</v>
      </c>
    </row>
    <row r="5" spans="1:3">
      <c r="A5" s="4" t="s">
        <v>331</v>
      </c>
      <c r="B5" s="5" t="n">
        <v>82720</v>
      </c>
      <c r="C5" s="5" t="n">
        <v>60601</v>
      </c>
    </row>
    <row r="6" spans="1:3">
      <c r="A6" s="4" t="s">
        <v>332</v>
      </c>
      <c r="B6" s="5" t="n">
        <v>-749</v>
      </c>
      <c r="C6" s="5" t="n">
        <v>-1126</v>
      </c>
    </row>
    <row r="7" spans="1:3">
      <c r="A7" s="4" t="s">
        <v>333</v>
      </c>
      <c r="B7" s="5" t="n">
        <v>-363</v>
      </c>
      <c r="C7" s="5" t="n">
        <v>-128</v>
      </c>
    </row>
    <row r="8" spans="1:3">
      <c r="A8" s="4" t="s">
        <v>334</v>
      </c>
      <c r="B8" s="5" t="n">
        <v>-1112</v>
      </c>
      <c r="C8" s="5" t="n">
        <v>-1254</v>
      </c>
    </row>
    <row r="9" spans="1:3">
      <c r="A9" s="4" t="s">
        <v>296</v>
      </c>
    </row>
    <row r="10" spans="1:3">
      <c r="A10" s="3" t="s">
        <v>278</v>
      </c>
    </row>
    <row r="11" spans="1:3">
      <c r="A11" s="4" t="s">
        <v>335</v>
      </c>
      <c r="B11" s="5" t="n">
        <v>265</v>
      </c>
      <c r="C11" s="5" t="n">
        <v>863</v>
      </c>
    </row>
    <row r="12" spans="1:3">
      <c r="A12" s="4" t="s">
        <v>336</v>
      </c>
      <c r="B12" s="5" t="n">
        <v>642</v>
      </c>
      <c r="C12" s="5" t="n">
        <v>706</v>
      </c>
    </row>
    <row r="13" spans="1:3">
      <c r="A13" s="4" t="s">
        <v>337</v>
      </c>
      <c r="B13" s="5" t="n">
        <v>907</v>
      </c>
      <c r="C13" s="5" t="n">
        <v>1569</v>
      </c>
    </row>
    <row r="14" spans="1:3">
      <c r="A14" s="4" t="s">
        <v>338</v>
      </c>
      <c r="B14" s="5" t="n">
        <v>-1</v>
      </c>
      <c r="C14" s="5" t="n">
        <v>-3</v>
      </c>
    </row>
    <row r="15" spans="1:3">
      <c r="A15" s="4" t="s">
        <v>339</v>
      </c>
      <c r="B15" s="5" t="n">
        <v>-21</v>
      </c>
      <c r="C15" s="5" t="n">
        <v>-26</v>
      </c>
    </row>
    <row r="16" spans="1:3">
      <c r="A16" s="4" t="s">
        <v>340</v>
      </c>
      <c r="B16" s="5" t="n">
        <v>-22</v>
      </c>
      <c r="C16" s="5" t="n">
        <v>-29</v>
      </c>
    </row>
    <row r="17" spans="1:3">
      <c r="A17" s="4" t="s">
        <v>297</v>
      </c>
    </row>
    <row r="18" spans="1:3">
      <c r="A18" s="3" t="s">
        <v>278</v>
      </c>
    </row>
    <row r="19" spans="1:3">
      <c r="A19" s="4" t="s">
        <v>341</v>
      </c>
      <c r="B19" s="5" t="n">
        <v>16662</v>
      </c>
      <c r="C19" s="5" t="n">
        <v>6847</v>
      </c>
    </row>
    <row r="20" spans="1:3">
      <c r="A20" s="4" t="s">
        <v>342</v>
      </c>
      <c r="B20" s="4" t="s">
        <v>50</v>
      </c>
      <c r="C20" s="4" t="s">
        <v>50</v>
      </c>
    </row>
    <row r="21" spans="1:3">
      <c r="A21" s="4" t="s">
        <v>343</v>
      </c>
      <c r="B21" s="5" t="n">
        <v>16662</v>
      </c>
      <c r="C21" s="5" t="n">
        <v>6847</v>
      </c>
    </row>
    <row r="22" spans="1:3">
      <c r="A22" s="4" t="s">
        <v>344</v>
      </c>
      <c r="B22" s="5" t="n">
        <v>-248</v>
      </c>
      <c r="C22" s="5" t="n">
        <v>-153</v>
      </c>
    </row>
    <row r="23" spans="1:3">
      <c r="A23" s="4" t="s">
        <v>345</v>
      </c>
      <c r="B23" s="4" t="s">
        <v>50</v>
      </c>
      <c r="C23" s="4" t="s">
        <v>50</v>
      </c>
    </row>
    <row r="24" spans="1:3">
      <c r="A24" s="4" t="s">
        <v>346</v>
      </c>
      <c r="B24" s="5" t="n">
        <v>-248</v>
      </c>
      <c r="C24" s="5" t="n">
        <v>-153</v>
      </c>
    </row>
    <row r="25" spans="1:3">
      <c r="A25" s="4" t="s">
        <v>296</v>
      </c>
    </row>
    <row r="26" spans="1:3">
      <c r="A26" s="3" t="s">
        <v>278</v>
      </c>
    </row>
    <row r="27" spans="1:3">
      <c r="A27" s="4" t="s">
        <v>341</v>
      </c>
      <c r="B27" s="5" t="n">
        <v>4550</v>
      </c>
      <c r="C27" s="5" t="n">
        <v>16895</v>
      </c>
    </row>
    <row r="28" spans="1:3">
      <c r="A28" s="4" t="s">
        <v>342</v>
      </c>
      <c r="B28" s="5" t="n">
        <v>731</v>
      </c>
      <c r="C28" s="5" t="n">
        <v>731</v>
      </c>
    </row>
    <row r="29" spans="1:3">
      <c r="A29" s="4" t="s">
        <v>343</v>
      </c>
      <c r="B29" s="5" t="n">
        <v>5281</v>
      </c>
      <c r="C29" s="5" t="n">
        <v>17626</v>
      </c>
    </row>
    <row r="30" spans="1:3">
      <c r="A30" s="4" t="s">
        <v>344</v>
      </c>
      <c r="B30" s="5" t="n">
        <v>-18</v>
      </c>
      <c r="C30" s="5" t="n">
        <v>-146</v>
      </c>
    </row>
    <row r="31" spans="1:3">
      <c r="A31" s="4" t="s">
        <v>345</v>
      </c>
      <c r="B31" s="5" t="n">
        <v>-17</v>
      </c>
      <c r="C31" s="5" t="n">
        <v>-20</v>
      </c>
    </row>
    <row r="32" spans="1:3">
      <c r="A32" s="4" t="s">
        <v>346</v>
      </c>
      <c r="B32" s="5" t="n">
        <v>-35</v>
      </c>
      <c r="C32" s="5" t="n">
        <v>-166</v>
      </c>
    </row>
    <row r="33" spans="1:3">
      <c r="A33" s="4" t="s">
        <v>298</v>
      </c>
    </row>
    <row r="34" spans="1:3">
      <c r="A34" s="3" t="s">
        <v>278</v>
      </c>
    </row>
    <row r="35" spans="1:3">
      <c r="A35" s="4" t="s">
        <v>341</v>
      </c>
      <c r="B35" s="5" t="n">
        <v>21212</v>
      </c>
      <c r="C35" s="5" t="n">
        <v>23742</v>
      </c>
    </row>
    <row r="36" spans="1:3">
      <c r="A36" s="4" t="s">
        <v>342</v>
      </c>
      <c r="B36" s="5" t="n">
        <v>731</v>
      </c>
      <c r="C36" s="5" t="n">
        <v>731</v>
      </c>
    </row>
    <row r="37" spans="1:3">
      <c r="A37" s="4" t="s">
        <v>343</v>
      </c>
      <c r="B37" s="5" t="n">
        <v>21943</v>
      </c>
      <c r="C37" s="5" t="n">
        <v>24473</v>
      </c>
    </row>
    <row r="38" spans="1:3">
      <c r="A38" s="4" t="s">
        <v>344</v>
      </c>
      <c r="B38" s="5" t="n">
        <v>-266</v>
      </c>
      <c r="C38" s="5" t="n">
        <v>-299</v>
      </c>
    </row>
    <row r="39" spans="1:3">
      <c r="A39" s="4" t="s">
        <v>345</v>
      </c>
      <c r="B39" s="5" t="n">
        <v>-17</v>
      </c>
      <c r="C39" s="5" t="n">
        <v>-20</v>
      </c>
    </row>
    <row r="40" spans="1:3">
      <c r="A40" s="4" t="s">
        <v>346</v>
      </c>
      <c r="B40" s="5" t="n">
        <v>-283</v>
      </c>
      <c r="C40" s="5" t="n">
        <v>-319</v>
      </c>
    </row>
    <row r="41" spans="1:3">
      <c r="A41" s="4" t="s">
        <v>299</v>
      </c>
    </row>
    <row r="42" spans="1:3">
      <c r="A42" s="3" t="s">
        <v>278</v>
      </c>
    </row>
    <row r="43" spans="1:3">
      <c r="A43" s="4" t="s">
        <v>341</v>
      </c>
      <c r="B43" s="5" t="n">
        <v>18145</v>
      </c>
      <c r="C43" s="5" t="n">
        <v>9577</v>
      </c>
    </row>
    <row r="44" spans="1:3">
      <c r="A44" s="4" t="s">
        <v>342</v>
      </c>
      <c r="B44" s="4" t="s">
        <v>50</v>
      </c>
      <c r="C44" s="4" t="s">
        <v>50</v>
      </c>
    </row>
    <row r="45" spans="1:3">
      <c r="A45" s="4" t="s">
        <v>343</v>
      </c>
      <c r="B45" s="5" t="n">
        <v>18145</v>
      </c>
      <c r="C45" s="5" t="n">
        <v>9577</v>
      </c>
    </row>
    <row r="46" spans="1:3">
      <c r="A46" s="4" t="s">
        <v>344</v>
      </c>
      <c r="B46" s="5" t="n">
        <v>-221</v>
      </c>
      <c r="C46" s="5" t="n">
        <v>-230</v>
      </c>
    </row>
    <row r="47" spans="1:3">
      <c r="A47" s="4" t="s">
        <v>345</v>
      </c>
      <c r="B47" s="4" t="s">
        <v>50</v>
      </c>
      <c r="C47" s="4" t="s">
        <v>50</v>
      </c>
    </row>
    <row r="48" spans="1:3">
      <c r="A48" s="4" t="s">
        <v>346</v>
      </c>
      <c r="B48" s="5" t="n">
        <v>-221</v>
      </c>
      <c r="C48" s="5" t="n">
        <v>-230</v>
      </c>
    </row>
    <row r="49" spans="1:3">
      <c r="A49" s="4" t="s">
        <v>300</v>
      </c>
    </row>
    <row r="50" spans="1:3">
      <c r="A50" s="3" t="s">
        <v>278</v>
      </c>
    </row>
    <row r="51" spans="1:3">
      <c r="A51" s="4" t="s">
        <v>341</v>
      </c>
      <c r="B51" s="5" t="n">
        <v>11587</v>
      </c>
      <c r="C51" s="5" t="n">
        <v>1728</v>
      </c>
    </row>
    <row r="52" spans="1:3">
      <c r="A52" s="4" t="s">
        <v>342</v>
      </c>
      <c r="B52" s="5" t="n">
        <v>881</v>
      </c>
      <c r="C52" s="5" t="n">
        <v>988</v>
      </c>
    </row>
    <row r="53" spans="1:3">
      <c r="A53" s="4" t="s">
        <v>343</v>
      </c>
      <c r="B53" s="5" t="n">
        <v>12468</v>
      </c>
      <c r="C53" s="5" t="n">
        <v>2716</v>
      </c>
    </row>
    <row r="54" spans="1:3">
      <c r="A54" s="4" t="s">
        <v>344</v>
      </c>
      <c r="B54" s="5" t="n">
        <v>-59</v>
      </c>
      <c r="C54" s="5" t="n">
        <v>-8</v>
      </c>
    </row>
    <row r="55" spans="1:3">
      <c r="A55" s="4" t="s">
        <v>345</v>
      </c>
      <c r="B55" s="5" t="n">
        <v>-36</v>
      </c>
      <c r="C55" s="5" t="n">
        <v>-43</v>
      </c>
    </row>
    <row r="56" spans="1:3">
      <c r="A56" s="4" t="s">
        <v>346</v>
      </c>
      <c r="B56" s="5" t="n">
        <v>-95</v>
      </c>
      <c r="C56" s="5" t="n">
        <v>-51</v>
      </c>
    </row>
    <row r="57" spans="1:3">
      <c r="A57" s="4" t="s">
        <v>301</v>
      </c>
    </row>
    <row r="58" spans="1:3">
      <c r="A58" s="3" t="s">
        <v>278</v>
      </c>
    </row>
    <row r="59" spans="1:3">
      <c r="A59" s="4" t="s">
        <v>341</v>
      </c>
      <c r="B59" s="5" t="n">
        <v>1030</v>
      </c>
      <c r="C59" s="5" t="n">
        <v>1046</v>
      </c>
    </row>
    <row r="60" spans="1:3">
      <c r="A60" s="4" t="s">
        <v>342</v>
      </c>
      <c r="B60" s="5" t="n">
        <v>297</v>
      </c>
      <c r="C60" s="5" t="n">
        <v>309</v>
      </c>
    </row>
    <row r="61" spans="1:3">
      <c r="A61" s="4" t="s">
        <v>343</v>
      </c>
      <c r="B61" s="5" t="n">
        <v>1327</v>
      </c>
      <c r="C61" s="5" t="n">
        <v>1355</v>
      </c>
    </row>
    <row r="62" spans="1:3">
      <c r="A62" s="4" t="s">
        <v>344</v>
      </c>
      <c r="B62" s="5" t="n">
        <v>-17</v>
      </c>
      <c r="C62" s="5" t="n">
        <v>-17</v>
      </c>
    </row>
    <row r="63" spans="1:3">
      <c r="A63" s="4" t="s">
        <v>345</v>
      </c>
      <c r="B63" s="5" t="n">
        <v>-2</v>
      </c>
      <c r="C63" s="5" t="n">
        <v>-4</v>
      </c>
    </row>
    <row r="64" spans="1:3">
      <c r="A64" s="4" t="s">
        <v>346</v>
      </c>
      <c r="B64" s="5" t="n">
        <v>-19</v>
      </c>
      <c r="C64" s="5" t="n">
        <v>-21</v>
      </c>
    </row>
    <row r="65" spans="1:3">
      <c r="A65" s="4" t="s">
        <v>302</v>
      </c>
    </row>
    <row r="66" spans="1:3">
      <c r="A66" s="3" t="s">
        <v>278</v>
      </c>
    </row>
    <row r="67" spans="1:3">
      <c r="A67" s="4" t="s">
        <v>341</v>
      </c>
      <c r="B67" s="5" t="n">
        <v>6571</v>
      </c>
    </row>
    <row r="68" spans="1:3">
      <c r="A68" s="4" t="s">
        <v>342</v>
      </c>
      <c r="B68" s="4" t="s">
        <v>50</v>
      </c>
    </row>
    <row r="69" spans="1:3">
      <c r="A69" s="4" t="s">
        <v>343</v>
      </c>
      <c r="B69" s="5" t="n">
        <v>6571</v>
      </c>
    </row>
    <row r="70" spans="1:3">
      <c r="A70" s="4" t="s">
        <v>344</v>
      </c>
      <c r="B70" s="5" t="n">
        <v>-53</v>
      </c>
    </row>
    <row r="71" spans="1:3">
      <c r="A71" s="4" t="s">
        <v>345</v>
      </c>
      <c r="B71" s="4" t="s">
        <v>50</v>
      </c>
    </row>
    <row r="72" spans="1:3">
      <c r="A72" s="4" t="s">
        <v>346</v>
      </c>
      <c r="B72" s="5" t="n">
        <v>-53</v>
      </c>
    </row>
    <row r="73" spans="1:3">
      <c r="A73" s="4" t="s">
        <v>303</v>
      </c>
    </row>
    <row r="74" spans="1:3">
      <c r="A74" s="3" t="s">
        <v>278</v>
      </c>
    </row>
    <row r="75" spans="1:3">
      <c r="A75" s="4" t="s">
        <v>341</v>
      </c>
      <c r="B75" s="5" t="n">
        <v>12065</v>
      </c>
      <c r="C75" s="5" t="n">
        <v>19745</v>
      </c>
    </row>
    <row r="76" spans="1:3">
      <c r="A76" s="4" t="s">
        <v>342</v>
      </c>
      <c r="B76" s="5" t="n">
        <v>9294</v>
      </c>
      <c r="C76" s="5" t="n">
        <v>1166</v>
      </c>
    </row>
    <row r="77" spans="1:3">
      <c r="A77" s="4" t="s">
        <v>343</v>
      </c>
      <c r="B77" s="5" t="n">
        <v>21359</v>
      </c>
      <c r="C77" s="5" t="n">
        <v>20911</v>
      </c>
    </row>
    <row r="78" spans="1:3">
      <c r="A78" s="4" t="s">
        <v>344</v>
      </c>
      <c r="B78" s="5" t="n">
        <v>-132</v>
      </c>
      <c r="C78" s="5" t="n">
        <v>-569</v>
      </c>
    </row>
    <row r="79" spans="1:3">
      <c r="A79" s="4" t="s">
        <v>345</v>
      </c>
      <c r="B79" s="5" t="n">
        <v>-287</v>
      </c>
      <c r="C79" s="5" t="n">
        <v>-35</v>
      </c>
    </row>
    <row r="80" spans="1:3">
      <c r="A80" s="4" t="s">
        <v>346</v>
      </c>
      <c r="B80" s="5" t="n">
        <v>-419</v>
      </c>
      <c r="C80" s="5" t="n">
        <v>-604</v>
      </c>
    </row>
    <row r="81" spans="1:3">
      <c r="A81" s="4" t="s">
        <v>304</v>
      </c>
    </row>
    <row r="82" spans="1:3">
      <c r="A82" s="3" t="s">
        <v>278</v>
      </c>
    </row>
    <row r="83" spans="1:3">
      <c r="A83" s="4" t="s">
        <v>341</v>
      </c>
      <c r="B83" s="5" t="n">
        <v>49398</v>
      </c>
      <c r="C83" s="5" t="n">
        <v>32096</v>
      </c>
    </row>
    <row r="84" spans="1:3">
      <c r="A84" s="4" t="s">
        <v>342</v>
      </c>
      <c r="B84" s="5" t="n">
        <v>10472</v>
      </c>
      <c r="C84" s="5" t="n">
        <v>2463</v>
      </c>
    </row>
    <row r="85" spans="1:3">
      <c r="A85" s="4" t="s">
        <v>343</v>
      </c>
      <c r="B85" s="5" t="n">
        <v>59870</v>
      </c>
      <c r="C85" s="5" t="n">
        <v>34559</v>
      </c>
    </row>
    <row r="86" spans="1:3">
      <c r="A86" s="4" t="s">
        <v>344</v>
      </c>
      <c r="B86" s="5" t="n">
        <v>-482</v>
      </c>
      <c r="C86" s="5" t="n">
        <v>-824</v>
      </c>
    </row>
    <row r="87" spans="1:3">
      <c r="A87" s="4" t="s">
        <v>345</v>
      </c>
      <c r="B87" s="5" t="n">
        <v>-325</v>
      </c>
      <c r="C87" s="5" t="n">
        <v>-82</v>
      </c>
    </row>
    <row r="88" spans="1:3">
      <c r="A88" s="4" t="s">
        <v>346</v>
      </c>
      <c r="B88" s="7" t="n">
        <v>-807</v>
      </c>
      <c r="C88" s="7" t="n">
        <v>-9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47</v>
      </c>
      <c r="B1" s="2" t="s">
        <v>1</v>
      </c>
      <c r="C1" s="2" t="s">
        <v>277</v>
      </c>
    </row>
    <row r="2" spans="1:3">
      <c r="B2" s="2" t="s">
        <v>2</v>
      </c>
      <c r="C2" s="2" t="s">
        <v>23</v>
      </c>
    </row>
    <row r="3" spans="1:3">
      <c r="A3" s="3" t="s">
        <v>348</v>
      </c>
    </row>
    <row r="4" spans="1:3">
      <c r="A4" s="4" t="s">
        <v>349</v>
      </c>
      <c r="B4" s="7" t="n">
        <v>19490</v>
      </c>
      <c r="C4" s="7" t="n">
        <v>15141</v>
      </c>
    </row>
    <row r="5" spans="1:3">
      <c r="A5" s="4" t="s">
        <v>350</v>
      </c>
      <c r="B5" s="7" t="n">
        <v>1915</v>
      </c>
      <c r="C5" s="5" t="n">
        <v>2027</v>
      </c>
    </row>
    <row r="6" spans="1:3">
      <c r="A6" s="4" t="s">
        <v>351</v>
      </c>
      <c r="B6" s="4" t="s">
        <v>352</v>
      </c>
    </row>
    <row r="7" spans="1:3">
      <c r="A7" s="4" t="s">
        <v>280</v>
      </c>
      <c r="B7" s="7" t="n">
        <v>0</v>
      </c>
      <c r="C7" s="5" t="n">
        <v>0</v>
      </c>
    </row>
    <row r="8" spans="1:3">
      <c r="A8" s="4" t="s">
        <v>353</v>
      </c>
    </row>
    <row r="9" spans="1:3">
      <c r="A9" s="3" t="s">
        <v>348</v>
      </c>
    </row>
    <row r="10" spans="1:3">
      <c r="A10" s="4" t="s">
        <v>354</v>
      </c>
      <c r="B10" s="4" t="s">
        <v>355</v>
      </c>
    </row>
    <row r="11" spans="1:3">
      <c r="A11" s="4" t="s">
        <v>349</v>
      </c>
      <c r="B11" s="7" t="n">
        <v>42</v>
      </c>
      <c r="C11" s="5" t="n">
        <v>43</v>
      </c>
    </row>
    <row r="12" spans="1:3">
      <c r="A12" s="4" t="s">
        <v>350</v>
      </c>
      <c r="B12" s="5" t="n">
        <v>42</v>
      </c>
      <c r="C12" s="7" t="n">
        <v>43</v>
      </c>
    </row>
    <row r="13" spans="1:3">
      <c r="A13" s="4" t="s">
        <v>356</v>
      </c>
    </row>
    <row r="14" spans="1:3">
      <c r="A14" s="3" t="s">
        <v>348</v>
      </c>
    </row>
    <row r="15" spans="1:3">
      <c r="A15" s="4" t="s">
        <v>280</v>
      </c>
      <c r="B15" s="5" t="n">
        <v>0</v>
      </c>
    </row>
    <row r="16" spans="1:3">
      <c r="A16" s="4" t="s">
        <v>357</v>
      </c>
    </row>
    <row r="17" spans="1:3">
      <c r="A17" s="3" t="s">
        <v>348</v>
      </c>
    </row>
    <row r="18" spans="1:3">
      <c r="A18" s="4" t="s">
        <v>280</v>
      </c>
      <c r="B18"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359</v>
      </c>
    </row>
    <row r="3" spans="1:3">
      <c r="A3" s="4" t="s">
        <v>360</v>
      </c>
      <c r="B3" s="7" t="n">
        <v>141225</v>
      </c>
      <c r="C3" s="7" t="n">
        <v>95222</v>
      </c>
    </row>
    <row r="4" spans="1:3">
      <c r="A4" s="4" t="s">
        <v>361</v>
      </c>
      <c r="B4" s="5" t="n">
        <v>555</v>
      </c>
      <c r="C4" s="5" t="n">
        <v>527</v>
      </c>
    </row>
    <row r="5" spans="1:3">
      <c r="A5" s="4" t="s">
        <v>297</v>
      </c>
    </row>
    <row r="6" spans="1:3">
      <c r="A6" s="3" t="s">
        <v>359</v>
      </c>
    </row>
    <row r="7" spans="1:3">
      <c r="A7" s="4" t="s">
        <v>360</v>
      </c>
      <c r="B7" s="5" t="n">
        <v>26458</v>
      </c>
      <c r="C7" s="5" t="n">
        <v>12872</v>
      </c>
    </row>
    <row r="8" spans="1:3">
      <c r="A8" s="4" t="s">
        <v>296</v>
      </c>
    </row>
    <row r="9" spans="1:3">
      <c r="A9" s="3" t="s">
        <v>359</v>
      </c>
    </row>
    <row r="10" spans="1:3">
      <c r="A10" s="4" t="s">
        <v>360</v>
      </c>
      <c r="B10" s="5" t="n">
        <v>32974</v>
      </c>
      <c r="C10" s="5" t="n">
        <v>35142</v>
      </c>
    </row>
    <row r="11" spans="1:3">
      <c r="A11" s="4" t="s">
        <v>304</v>
      </c>
    </row>
    <row r="12" spans="1:3">
      <c r="A12" s="3" t="s">
        <v>359</v>
      </c>
    </row>
    <row r="13" spans="1:3">
      <c r="A13" s="4" t="s">
        <v>360</v>
      </c>
      <c r="B13" s="5" t="n">
        <v>81793</v>
      </c>
      <c r="C13" s="5" t="n">
        <v>47208</v>
      </c>
    </row>
    <row r="14" spans="1:3">
      <c r="A14" s="4" t="s">
        <v>362</v>
      </c>
    </row>
    <row r="15" spans="1:3">
      <c r="A15" s="3" t="s">
        <v>359</v>
      </c>
    </row>
    <row r="16" spans="1:3">
      <c r="A16" s="4" t="s">
        <v>361</v>
      </c>
      <c r="B16" s="4" t="s">
        <v>50</v>
      </c>
      <c r="C16" s="4" t="s">
        <v>50</v>
      </c>
    </row>
    <row r="17" spans="1:3">
      <c r="A17" s="4" t="s">
        <v>363</v>
      </c>
    </row>
    <row r="18" spans="1:3">
      <c r="A18" s="3" t="s">
        <v>359</v>
      </c>
    </row>
    <row r="19" spans="1:3">
      <c r="A19" s="4" t="s">
        <v>361</v>
      </c>
      <c r="B19" s="5" t="n">
        <v>555</v>
      </c>
      <c r="C19" s="5" t="n">
        <v>527</v>
      </c>
    </row>
    <row r="20" spans="1:3">
      <c r="A20" s="4" t="s">
        <v>364</v>
      </c>
    </row>
    <row r="21" spans="1:3">
      <c r="A21" s="3" t="s">
        <v>359</v>
      </c>
    </row>
    <row r="22" spans="1:3">
      <c r="A22" s="4" t="s">
        <v>360</v>
      </c>
      <c r="B22" s="4" t="s">
        <v>50</v>
      </c>
      <c r="C22" s="4" t="s">
        <v>50</v>
      </c>
    </row>
    <row r="23" spans="1:3">
      <c r="A23" s="4" t="s">
        <v>365</v>
      </c>
    </row>
    <row r="24" spans="1:3">
      <c r="A24" s="3" t="s">
        <v>359</v>
      </c>
    </row>
    <row r="25" spans="1:3">
      <c r="A25" s="4" t="s">
        <v>360</v>
      </c>
      <c r="B25" s="5" t="n">
        <v>26458</v>
      </c>
      <c r="C25" s="5" t="n">
        <v>12872</v>
      </c>
    </row>
    <row r="26" spans="1:3">
      <c r="A26" s="4" t="s">
        <v>366</v>
      </c>
    </row>
    <row r="27" spans="1:3">
      <c r="A27" s="3" t="s">
        <v>359</v>
      </c>
    </row>
    <row r="28" spans="1:3">
      <c r="A28" s="4" t="s">
        <v>360</v>
      </c>
      <c r="B28" s="4" t="s">
        <v>50</v>
      </c>
      <c r="C28" s="4" t="s">
        <v>50</v>
      </c>
    </row>
    <row r="29" spans="1:3">
      <c r="A29" s="4" t="s">
        <v>367</v>
      </c>
    </row>
    <row r="30" spans="1:3">
      <c r="A30" s="3" t="s">
        <v>359</v>
      </c>
    </row>
    <row r="31" spans="1:3">
      <c r="A31" s="4" t="s">
        <v>360</v>
      </c>
      <c r="B31" s="5" t="n">
        <v>32974</v>
      </c>
      <c r="C31" s="5" t="n">
        <v>35142</v>
      </c>
    </row>
    <row r="32" spans="1:3">
      <c r="A32" s="4" t="s">
        <v>368</v>
      </c>
    </row>
    <row r="33" spans="1:3">
      <c r="A33" s="3" t="s">
        <v>359</v>
      </c>
    </row>
    <row r="34" spans="1:3">
      <c r="A34" s="4" t="s">
        <v>360</v>
      </c>
      <c r="B34" s="4" t="s">
        <v>50</v>
      </c>
      <c r="C34" s="4" t="s">
        <v>50</v>
      </c>
    </row>
    <row r="35" spans="1:3">
      <c r="A35" s="4" t="s">
        <v>369</v>
      </c>
    </row>
    <row r="36" spans="1:3">
      <c r="A36" s="3" t="s">
        <v>359</v>
      </c>
    </row>
    <row r="37" spans="1:3">
      <c r="A37" s="4" t="s">
        <v>360</v>
      </c>
      <c r="B37" s="7" t="n">
        <v>81793</v>
      </c>
      <c r="C37" s="7" t="n">
        <v>472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0</v>
      </c>
      <c r="D1" s="2" t="s">
        <v>1</v>
      </c>
    </row>
    <row r="2" spans="1:5">
      <c r="B2" s="2" t="s">
        <v>2</v>
      </c>
      <c r="C2" s="2" t="s">
        <v>71</v>
      </c>
      <c r="D2" s="2" t="s">
        <v>2</v>
      </c>
      <c r="E2" s="2" t="s">
        <v>71</v>
      </c>
    </row>
    <row r="3" spans="1:5">
      <c r="A3" s="3" t="s">
        <v>371</v>
      </c>
    </row>
    <row r="4" spans="1:5">
      <c r="A4" s="4" t="s">
        <v>372</v>
      </c>
      <c r="B4" s="7" t="n">
        <v>564</v>
      </c>
      <c r="C4" s="7" t="n">
        <v>496</v>
      </c>
      <c r="D4" s="7" t="n">
        <v>527</v>
      </c>
      <c r="E4" s="7" t="n">
        <v>557</v>
      </c>
    </row>
    <row r="5" spans="1:5">
      <c r="A5" s="4" t="s">
        <v>373</v>
      </c>
      <c r="B5" s="5" t="n">
        <v>-32</v>
      </c>
      <c r="C5" s="5" t="n">
        <v>-56</v>
      </c>
      <c r="D5" s="5" t="n">
        <v>-21</v>
      </c>
      <c r="E5" s="5" t="n">
        <v>-125</v>
      </c>
    </row>
    <row r="6" spans="1:5">
      <c r="A6" s="4" t="s">
        <v>374</v>
      </c>
      <c r="B6" s="5" t="n">
        <v>23</v>
      </c>
      <c r="C6" s="5" t="n">
        <v>26</v>
      </c>
      <c r="D6" s="5" t="n">
        <v>49</v>
      </c>
      <c r="E6" s="5" t="n">
        <v>34</v>
      </c>
    </row>
    <row r="7" spans="1:5">
      <c r="A7" s="4" t="s">
        <v>375</v>
      </c>
      <c r="B7" s="7" t="n">
        <v>555</v>
      </c>
      <c r="C7" s="7" t="n">
        <v>466</v>
      </c>
      <c r="D7" s="7" t="n">
        <v>555</v>
      </c>
      <c r="E7" s="7" t="n">
        <v>4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6</v>
      </c>
      <c r="B1" s="2" t="s">
        <v>1</v>
      </c>
      <c r="C1" s="2" t="s">
        <v>277</v>
      </c>
    </row>
    <row r="2" spans="1:3">
      <c r="B2" s="2" t="s">
        <v>2</v>
      </c>
      <c r="C2" s="2" t="s">
        <v>23</v>
      </c>
    </row>
    <row r="3" spans="1:3">
      <c r="A3" s="3" t="s">
        <v>348</v>
      </c>
    </row>
    <row r="4" spans="1:3">
      <c r="A4" s="4" t="s">
        <v>377</v>
      </c>
      <c r="B4" s="4" t="s">
        <v>378</v>
      </c>
      <c r="C4" s="4" t="s">
        <v>378</v>
      </c>
    </row>
    <row r="5" spans="1:3">
      <c r="A5" s="4" t="s">
        <v>379</v>
      </c>
      <c r="B5" s="4" t="s">
        <v>380</v>
      </c>
      <c r="C5" s="4" t="s">
        <v>380</v>
      </c>
    </row>
    <row r="6" spans="1:3">
      <c r="A6" s="4" t="s">
        <v>381</v>
      </c>
      <c r="B6" s="4" t="s">
        <v>382</v>
      </c>
      <c r="C6"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3</v>
      </c>
    </row>
    <row r="2" spans="1:3">
      <c r="A2" s="3" t="s">
        <v>359</v>
      </c>
    </row>
    <row r="3" spans="1:3">
      <c r="A3" s="4" t="s">
        <v>385</v>
      </c>
      <c r="B3" s="7" t="n">
        <v>17575</v>
      </c>
      <c r="C3" s="7" t="n">
        <v>13114</v>
      </c>
    </row>
    <row r="4" spans="1:3">
      <c r="A4" s="4" t="s">
        <v>386</v>
      </c>
    </row>
    <row r="5" spans="1:3">
      <c r="A5" s="3" t="s">
        <v>359</v>
      </c>
    </row>
    <row r="6" spans="1:3">
      <c r="A6" s="4" t="s">
        <v>385</v>
      </c>
      <c r="B6" s="4" t="s">
        <v>50</v>
      </c>
      <c r="C6" s="4" t="s">
        <v>50</v>
      </c>
    </row>
    <row r="7" spans="1:3">
      <c r="A7" s="4" t="s">
        <v>387</v>
      </c>
    </row>
    <row r="8" spans="1:3">
      <c r="A8" s="3" t="s">
        <v>359</v>
      </c>
    </row>
    <row r="9" spans="1:3">
      <c r="A9" s="4" t="s">
        <v>385</v>
      </c>
      <c r="B9" s="4" t="s">
        <v>50</v>
      </c>
      <c r="C9" s="4" t="s">
        <v>50</v>
      </c>
    </row>
    <row r="10" spans="1:3">
      <c r="A10" s="4" t="s">
        <v>388</v>
      </c>
    </row>
    <row r="11" spans="1:3">
      <c r="A11" s="3" t="s">
        <v>359</v>
      </c>
    </row>
    <row r="12" spans="1:3">
      <c r="A12" s="4" t="s">
        <v>385</v>
      </c>
      <c r="B12" s="7" t="n">
        <v>17575</v>
      </c>
      <c r="C12" s="7" t="n">
        <v>131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3</v>
      </c>
    </row>
    <row r="2" spans="1:3">
      <c r="A2" s="3" t="s">
        <v>390</v>
      </c>
    </row>
    <row r="3" spans="1:3">
      <c r="A3" s="4" t="s">
        <v>391</v>
      </c>
      <c r="B3" s="7" t="n">
        <v>141225</v>
      </c>
      <c r="C3" s="7" t="n">
        <v>95222</v>
      </c>
    </row>
    <row r="4" spans="1:3">
      <c r="A4" s="4" t="s">
        <v>392</v>
      </c>
      <c r="B4" s="5" t="n">
        <v>1357</v>
      </c>
      <c r="C4" s="5" t="n">
        <v>1959</v>
      </c>
    </row>
    <row r="5" spans="1:3">
      <c r="A5" s="4" t="s">
        <v>361</v>
      </c>
      <c r="B5" s="5" t="n">
        <v>555</v>
      </c>
      <c r="C5" s="5" t="n">
        <v>527</v>
      </c>
    </row>
    <row r="6" spans="1:3">
      <c r="A6" s="4" t="s">
        <v>393</v>
      </c>
      <c r="B6" s="5" t="n">
        <v>207348</v>
      </c>
      <c r="C6" s="5" t="n">
        <v>201741</v>
      </c>
    </row>
    <row r="7" spans="1:3">
      <c r="A7" s="4" t="s">
        <v>394</v>
      </c>
      <c r="B7" s="5" t="n">
        <v>99131</v>
      </c>
      <c r="C7" s="5" t="n">
        <v>88632</v>
      </c>
    </row>
    <row r="8" spans="1:3">
      <c r="A8" s="4" t="s">
        <v>395</v>
      </c>
      <c r="B8" s="5" t="n">
        <v>547760</v>
      </c>
      <c r="C8" s="5" t="n">
        <v>508652</v>
      </c>
    </row>
    <row r="9" spans="1:3">
      <c r="A9" s="4" t="s">
        <v>396</v>
      </c>
      <c r="B9" s="5" t="n">
        <v>164817</v>
      </c>
      <c r="C9" s="5" t="n">
        <v>140949</v>
      </c>
    </row>
    <row r="10" spans="1:3">
      <c r="A10" s="4" t="s">
        <v>397</v>
      </c>
    </row>
    <row r="11" spans="1:3">
      <c r="A11" s="3" t="s">
        <v>390</v>
      </c>
    </row>
    <row r="12" spans="1:3">
      <c r="A12" s="4" t="s">
        <v>398</v>
      </c>
      <c r="B12" s="5" t="n">
        <v>15645</v>
      </c>
      <c r="C12" s="5" t="n">
        <v>13084</v>
      </c>
    </row>
    <row r="13" spans="1:3">
      <c r="A13" s="4" t="s">
        <v>393</v>
      </c>
      <c r="B13" s="5" t="n">
        <v>207348</v>
      </c>
      <c r="C13" s="5" t="n">
        <v>201741</v>
      </c>
    </row>
    <row r="14" spans="1:3">
      <c r="A14" s="4" t="s">
        <v>394</v>
      </c>
      <c r="B14" s="5" t="n">
        <v>99131</v>
      </c>
      <c r="C14" s="5" t="n">
        <v>88632</v>
      </c>
    </row>
    <row r="15" spans="1:3">
      <c r="A15" s="4" t="s">
        <v>395</v>
      </c>
      <c r="B15" s="5" t="n">
        <v>547760</v>
      </c>
      <c r="C15" s="5" t="n">
        <v>508652</v>
      </c>
    </row>
    <row r="16" spans="1:3">
      <c r="A16" s="4" t="s">
        <v>399</v>
      </c>
    </row>
    <row r="17" spans="1:3">
      <c r="A17" s="3" t="s">
        <v>390</v>
      </c>
    </row>
    <row r="18" spans="1:3">
      <c r="A18" s="4" t="s">
        <v>391</v>
      </c>
      <c r="B18" s="5" t="n">
        <v>141225</v>
      </c>
      <c r="C18" s="5" t="n">
        <v>95222</v>
      </c>
    </row>
    <row r="19" spans="1:3">
      <c r="A19" s="4" t="s">
        <v>400</v>
      </c>
      <c r="B19" s="5" t="n">
        <v>3635</v>
      </c>
      <c r="C19" s="5" t="n">
        <v>3731</v>
      </c>
    </row>
    <row r="20" spans="1:3">
      <c r="A20" s="4" t="s">
        <v>44</v>
      </c>
      <c r="B20" s="5" t="n">
        <v>9481</v>
      </c>
      <c r="C20" s="5" t="n">
        <v>10159</v>
      </c>
    </row>
    <row r="21" spans="1:3">
      <c r="A21" s="4" t="s">
        <v>401</v>
      </c>
      <c r="B21" s="5" t="n">
        <v>14600</v>
      </c>
      <c r="C21" s="5" t="n">
        <v>28200</v>
      </c>
    </row>
    <row r="22" spans="1:3">
      <c r="A22" s="4" t="s">
        <v>47</v>
      </c>
      <c r="B22" s="5" t="n">
        <v>11330</v>
      </c>
      <c r="C22" s="5" t="n">
        <v>11330</v>
      </c>
    </row>
    <row r="23" spans="1:3">
      <c r="A23" s="4" t="s">
        <v>402</v>
      </c>
    </row>
    <row r="24" spans="1:3">
      <c r="A24" s="3" t="s">
        <v>390</v>
      </c>
    </row>
    <row r="25" spans="1:3">
      <c r="A25" s="4" t="s">
        <v>392</v>
      </c>
      <c r="B25" s="5" t="n">
        <v>1372</v>
      </c>
      <c r="C25" s="5" t="n">
        <v>1983</v>
      </c>
    </row>
    <row r="26" spans="1:3">
      <c r="A26" s="4" t="s">
        <v>403</v>
      </c>
      <c r="B26" s="5" t="n">
        <v>962315</v>
      </c>
      <c r="C26" s="5" t="n">
        <v>928596</v>
      </c>
    </row>
    <row r="27" spans="1:3">
      <c r="A27" s="4" t="s">
        <v>361</v>
      </c>
      <c r="B27" s="5" t="n">
        <v>555</v>
      </c>
      <c r="C27" s="5" t="n">
        <v>527</v>
      </c>
    </row>
    <row r="28" spans="1:3">
      <c r="A28" s="4" t="s">
        <v>396</v>
      </c>
      <c r="B28" s="5" t="n">
        <v>164817</v>
      </c>
      <c r="C28" s="5" t="n">
        <v>140949</v>
      </c>
    </row>
    <row r="29" spans="1:3">
      <c r="A29" s="4" t="s">
        <v>404</v>
      </c>
    </row>
    <row r="30" spans="1:3">
      <c r="A30" s="3" t="s">
        <v>390</v>
      </c>
    </row>
    <row r="31" spans="1:3">
      <c r="A31" s="4" t="s">
        <v>398</v>
      </c>
      <c r="B31" s="5" t="n">
        <v>15645</v>
      </c>
      <c r="C31" s="5" t="n">
        <v>13084</v>
      </c>
    </row>
    <row r="32" spans="1:3">
      <c r="A32" s="4" t="s">
        <v>393</v>
      </c>
      <c r="B32" s="5" t="n">
        <v>207348</v>
      </c>
      <c r="C32" s="5" t="n">
        <v>201741</v>
      </c>
    </row>
    <row r="33" spans="1:3">
      <c r="A33" s="4" t="s">
        <v>394</v>
      </c>
      <c r="B33" s="5" t="n">
        <v>99131</v>
      </c>
      <c r="C33" s="5" t="n">
        <v>88632</v>
      </c>
    </row>
    <row r="34" spans="1:3">
      <c r="A34" s="4" t="s">
        <v>395</v>
      </c>
      <c r="B34" s="5" t="n">
        <v>547760</v>
      </c>
      <c r="C34" s="5" t="n">
        <v>508652</v>
      </c>
    </row>
    <row r="35" spans="1:3">
      <c r="A35" s="4" t="s">
        <v>405</v>
      </c>
    </row>
    <row r="36" spans="1:3">
      <c r="A36" s="3" t="s">
        <v>390</v>
      </c>
    </row>
    <row r="37" spans="1:3">
      <c r="A37" s="4" t="s">
        <v>391</v>
      </c>
      <c r="B37" s="5" t="n">
        <v>141225</v>
      </c>
      <c r="C37" s="5" t="n">
        <v>95222</v>
      </c>
    </row>
    <row r="38" spans="1:3">
      <c r="A38" s="4" t="s">
        <v>400</v>
      </c>
      <c r="B38" s="5" t="n">
        <v>3635</v>
      </c>
      <c r="C38" s="5" t="n">
        <v>3731</v>
      </c>
    </row>
    <row r="39" spans="1:3">
      <c r="A39" s="4" t="s">
        <v>44</v>
      </c>
      <c r="B39" s="5" t="n">
        <v>9481</v>
      </c>
      <c r="C39" s="5" t="n">
        <v>10159</v>
      </c>
    </row>
    <row r="40" spans="1:3">
      <c r="A40" s="4" t="s">
        <v>401</v>
      </c>
      <c r="B40" s="5" t="n">
        <v>14548</v>
      </c>
      <c r="C40" s="5" t="n">
        <v>28152</v>
      </c>
    </row>
    <row r="41" spans="1:3">
      <c r="A41" s="4" t="s">
        <v>47</v>
      </c>
      <c r="B41" s="5" t="n">
        <v>11330</v>
      </c>
      <c r="C41" s="5" t="n">
        <v>11330</v>
      </c>
    </row>
    <row r="42" spans="1:3">
      <c r="A42" s="4" t="s">
        <v>406</v>
      </c>
    </row>
    <row r="43" spans="1:3">
      <c r="A43" s="3" t="s">
        <v>390</v>
      </c>
    </row>
    <row r="44" spans="1:3">
      <c r="A44" s="4" t="s">
        <v>392</v>
      </c>
      <c r="B44" s="5" t="n">
        <v>1357</v>
      </c>
      <c r="C44" s="5" t="n">
        <v>1959</v>
      </c>
    </row>
    <row r="45" spans="1:3">
      <c r="A45" s="4" t="s">
        <v>403</v>
      </c>
      <c r="B45" s="5" t="n">
        <v>951510</v>
      </c>
      <c r="C45" s="5" t="n">
        <v>945998</v>
      </c>
    </row>
    <row r="46" spans="1:3">
      <c r="A46" s="4" t="s">
        <v>361</v>
      </c>
      <c r="B46" s="5" t="n">
        <v>555</v>
      </c>
      <c r="C46" s="5" t="n">
        <v>527</v>
      </c>
    </row>
    <row r="47" spans="1:3">
      <c r="A47" s="4" t="s">
        <v>396</v>
      </c>
      <c r="B47" s="7" t="n">
        <v>165934</v>
      </c>
      <c r="C47" s="7" t="n">
        <v>1417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7</v>
      </c>
      <c r="B1" s="2" t="s">
        <v>70</v>
      </c>
      <c r="D1" s="2" t="s">
        <v>1</v>
      </c>
    </row>
    <row r="2" spans="1:6">
      <c r="B2" s="2" t="s">
        <v>2</v>
      </c>
      <c r="C2" s="2" t="s">
        <v>71</v>
      </c>
      <c r="D2" s="2" t="s">
        <v>2</v>
      </c>
      <c r="E2" s="2" t="s">
        <v>71</v>
      </c>
      <c r="F2" s="2" t="s">
        <v>23</v>
      </c>
    </row>
    <row r="3" spans="1:6">
      <c r="A3" s="3" t="s">
        <v>408</v>
      </c>
    </row>
    <row r="4" spans="1:6">
      <c r="A4" s="4" t="s">
        <v>409</v>
      </c>
      <c r="B4" s="7" t="n">
        <v>52000</v>
      </c>
      <c r="C4" s="7" t="n">
        <v>29000</v>
      </c>
      <c r="D4" s="7" t="n">
        <v>70000</v>
      </c>
      <c r="E4" s="7" t="n">
        <v>44000</v>
      </c>
    </row>
    <row r="5" spans="1:6">
      <c r="A5" s="4" t="s">
        <v>410</v>
      </c>
      <c r="B5" s="5" t="n">
        <v>0</v>
      </c>
      <c r="D5" s="5" t="n">
        <v>0</v>
      </c>
    </row>
    <row r="6" spans="1:6">
      <c r="A6" s="4" t="s">
        <v>411</v>
      </c>
      <c r="B6" s="5" t="n">
        <v>9012000</v>
      </c>
      <c r="D6" s="7" t="n">
        <v>9012000</v>
      </c>
      <c r="F6" s="7" t="n">
        <v>5090000</v>
      </c>
    </row>
    <row r="7" spans="1:6">
      <c r="A7" s="4" t="s">
        <v>412</v>
      </c>
      <c r="D7" s="4" t="s">
        <v>413</v>
      </c>
    </row>
    <row r="8" spans="1:6">
      <c r="A8" s="4" t="s">
        <v>414</v>
      </c>
    </row>
    <row r="9" spans="1:6">
      <c r="A9" s="3" t="s">
        <v>408</v>
      </c>
    </row>
    <row r="10" spans="1:6">
      <c r="A10" s="4" t="s">
        <v>411</v>
      </c>
      <c r="B10" s="5" t="n">
        <v>1669000</v>
      </c>
      <c r="D10" s="7" t="n">
        <v>1669000</v>
      </c>
      <c r="F10" s="5" t="n">
        <v>1247000</v>
      </c>
    </row>
    <row r="11" spans="1:6">
      <c r="A11" s="4" t="s">
        <v>415</v>
      </c>
    </row>
    <row r="12" spans="1:6">
      <c r="A12" s="3" t="s">
        <v>408</v>
      </c>
    </row>
    <row r="13" spans="1:6">
      <c r="A13" s="4" t="s">
        <v>411</v>
      </c>
      <c r="B13" s="5" t="n">
        <v>692000</v>
      </c>
      <c r="D13" s="5" t="n">
        <v>692000</v>
      </c>
      <c r="F13" s="5" t="n">
        <v>574000</v>
      </c>
    </row>
    <row r="14" spans="1:6">
      <c r="A14" s="4" t="s">
        <v>416</v>
      </c>
    </row>
    <row r="15" spans="1:6">
      <c r="A15" s="3" t="s">
        <v>408</v>
      </c>
    </row>
    <row r="16" spans="1:6">
      <c r="A16" s="4" t="s">
        <v>411</v>
      </c>
      <c r="B16" s="5" t="n">
        <v>679000</v>
      </c>
      <c r="D16" s="5" t="n">
        <v>679000</v>
      </c>
      <c r="F16" s="5" t="n">
        <v>532000</v>
      </c>
    </row>
    <row r="17" spans="1:6">
      <c r="A17" s="4" t="s">
        <v>353</v>
      </c>
    </row>
    <row r="18" spans="1:6">
      <c r="A18" s="3" t="s">
        <v>408</v>
      </c>
    </row>
    <row r="19" spans="1:6">
      <c r="A19" s="4" t="s">
        <v>411</v>
      </c>
      <c r="B19" s="5" t="n">
        <v>32000</v>
      </c>
      <c r="D19" s="5" t="n">
        <v>32000</v>
      </c>
      <c r="F19" s="5" t="n">
        <v>26000</v>
      </c>
    </row>
    <row r="20" spans="1:6">
      <c r="A20" s="4" t="s">
        <v>417</v>
      </c>
    </row>
    <row r="21" spans="1:6">
      <c r="A21" s="3" t="s">
        <v>408</v>
      </c>
    </row>
    <row r="22" spans="1:6">
      <c r="A22" s="4" t="s">
        <v>411</v>
      </c>
      <c r="B22" s="4" t="s">
        <v>50</v>
      </c>
      <c r="D22" s="4" t="s">
        <v>50</v>
      </c>
      <c r="F22" s="4" t="s">
        <v>50</v>
      </c>
    </row>
    <row r="23" spans="1:6">
      <c r="A23" s="4" t="s">
        <v>418</v>
      </c>
    </row>
    <row r="24" spans="1:6">
      <c r="A24" s="3" t="s">
        <v>408</v>
      </c>
    </row>
    <row r="25" spans="1:6">
      <c r="A25" s="4" t="s">
        <v>419</v>
      </c>
      <c r="B25" s="5" t="n">
        <v>77000000</v>
      </c>
      <c r="D25" s="5" t="n">
        <v>77000000</v>
      </c>
      <c r="F25" s="5" t="n">
        <v>76000000</v>
      </c>
    </row>
    <row r="26" spans="1:6">
      <c r="A26" s="4" t="s">
        <v>361</v>
      </c>
      <c r="B26" s="5" t="n">
        <v>600000</v>
      </c>
      <c r="D26" s="5" t="n">
        <v>600000</v>
      </c>
      <c r="F26" s="5" t="n">
        <v>500000</v>
      </c>
    </row>
    <row r="27" spans="1:6">
      <c r="A27" s="4" t="s">
        <v>420</v>
      </c>
      <c r="B27" s="5" t="n">
        <v>500000</v>
      </c>
      <c r="D27" s="5" t="n">
        <v>500000</v>
      </c>
      <c r="F27" s="5" t="n">
        <v>300000</v>
      </c>
    </row>
    <row r="28" spans="1:6">
      <c r="A28" s="4" t="s">
        <v>411</v>
      </c>
      <c r="B28" s="5" t="n">
        <v>2065000</v>
      </c>
      <c r="D28" s="5" t="n">
        <v>2065000</v>
      </c>
      <c r="F28" s="5" t="n">
        <v>1949000</v>
      </c>
    </row>
    <row r="29" spans="1:6">
      <c r="A29" s="4" t="s">
        <v>421</v>
      </c>
    </row>
    <row r="30" spans="1:6">
      <c r="A30" s="3" t="s">
        <v>408</v>
      </c>
    </row>
    <row r="31" spans="1:6">
      <c r="A31" s="4" t="s">
        <v>411</v>
      </c>
      <c r="B31" s="5" t="n">
        <v>233000</v>
      </c>
      <c r="D31" s="5" t="n">
        <v>233000</v>
      </c>
      <c r="F31" s="5" t="n">
        <v>227000</v>
      </c>
    </row>
    <row r="32" spans="1:6">
      <c r="A32" s="4" t="s">
        <v>422</v>
      </c>
    </row>
    <row r="33" spans="1:6">
      <c r="A33" s="3" t="s">
        <v>408</v>
      </c>
    </row>
    <row r="34" spans="1:6">
      <c r="A34" s="4" t="s">
        <v>423</v>
      </c>
      <c r="B34" s="5" t="n">
        <v>2500000</v>
      </c>
      <c r="C34" s="7" t="n">
        <v>2600000</v>
      </c>
      <c r="D34" s="5" t="n">
        <v>5300000</v>
      </c>
      <c r="E34" s="7" t="n">
        <v>3500000</v>
      </c>
    </row>
    <row r="35" spans="1:6">
      <c r="A35" s="4" t="s">
        <v>424</v>
      </c>
    </row>
    <row r="36" spans="1:6">
      <c r="A36" s="3" t="s">
        <v>408</v>
      </c>
    </row>
    <row r="37" spans="1:6">
      <c r="A37" s="4" t="s">
        <v>411</v>
      </c>
      <c r="B37" s="5" t="n">
        <v>5593000</v>
      </c>
      <c r="D37" s="5" t="n">
        <v>5593000</v>
      </c>
      <c r="F37" s="5" t="n">
        <v>1617000</v>
      </c>
    </row>
    <row r="38" spans="1:6">
      <c r="A38" s="4" t="s">
        <v>425</v>
      </c>
    </row>
    <row r="39" spans="1:6">
      <c r="A39" s="3" t="s">
        <v>408</v>
      </c>
    </row>
    <row r="40" spans="1:6">
      <c r="A40" s="4" t="s">
        <v>411</v>
      </c>
      <c r="B40" s="7" t="n">
        <v>583000</v>
      </c>
      <c r="D40" s="7" t="n">
        <v>583000</v>
      </c>
      <c r="F40" s="7" t="n">
        <v>31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0646</v>
      </c>
      <c r="C4" s="7" t="n">
        <v>8878</v>
      </c>
      <c r="D4" s="7" t="n">
        <v>20892</v>
      </c>
      <c r="E4" s="7" t="n">
        <v>17608</v>
      </c>
    </row>
    <row r="5" spans="1:5">
      <c r="A5" s="4" t="s">
        <v>74</v>
      </c>
      <c r="B5" s="5" t="n">
        <v>43</v>
      </c>
      <c r="C5" s="5" t="n">
        <v>33</v>
      </c>
      <c r="D5" s="5" t="n">
        <v>55</v>
      </c>
      <c r="E5" s="5" t="n">
        <v>44</v>
      </c>
    </row>
    <row r="6" spans="1:5">
      <c r="A6" s="3" t="s">
        <v>27</v>
      </c>
    </row>
    <row r="7" spans="1:5">
      <c r="A7" s="4" t="s">
        <v>75</v>
      </c>
      <c r="B7" s="5" t="n">
        <v>563</v>
      </c>
      <c r="C7" s="5" t="n">
        <v>561</v>
      </c>
      <c r="D7" s="5" t="n">
        <v>999</v>
      </c>
      <c r="E7" s="5" t="n">
        <v>938</v>
      </c>
    </row>
    <row r="8" spans="1:5">
      <c r="A8" s="4" t="s">
        <v>76</v>
      </c>
      <c r="B8" s="5" t="n">
        <v>210</v>
      </c>
      <c r="C8" s="5" t="n">
        <v>222</v>
      </c>
      <c r="D8" s="5" t="n">
        <v>434</v>
      </c>
      <c r="E8" s="5" t="n">
        <v>460</v>
      </c>
    </row>
    <row r="9" spans="1:5">
      <c r="A9" s="4" t="s">
        <v>77</v>
      </c>
      <c r="B9" s="5" t="n">
        <v>11462</v>
      </c>
      <c r="C9" s="5" t="n">
        <v>9694</v>
      </c>
      <c r="D9" s="5" t="n">
        <v>22380</v>
      </c>
      <c r="E9" s="5" t="n">
        <v>19050</v>
      </c>
    </row>
    <row r="10" spans="1:5">
      <c r="A10" s="3" t="s">
        <v>78</v>
      </c>
    </row>
    <row r="11" spans="1:5">
      <c r="A11" s="4" t="s">
        <v>79</v>
      </c>
      <c r="B11" s="5" t="n">
        <v>1190</v>
      </c>
      <c r="C11" s="5" t="n">
        <v>1036</v>
      </c>
      <c r="D11" s="5" t="n">
        <v>2306</v>
      </c>
      <c r="E11" s="5" t="n">
        <v>1995</v>
      </c>
    </row>
    <row r="12" spans="1:5">
      <c r="A12" s="4" t="s">
        <v>45</v>
      </c>
      <c r="B12" s="5" t="n">
        <v>50</v>
      </c>
      <c r="C12" s="5" t="n">
        <v>51</v>
      </c>
      <c r="D12" s="5" t="n">
        <v>108</v>
      </c>
      <c r="E12" s="5" t="n">
        <v>101</v>
      </c>
    </row>
    <row r="13" spans="1:5">
      <c r="A13" s="4" t="s">
        <v>47</v>
      </c>
      <c r="B13" s="5" t="n">
        <v>104</v>
      </c>
      <c r="C13" s="5" t="n">
        <v>91</v>
      </c>
      <c r="D13" s="5" t="n">
        <v>204</v>
      </c>
      <c r="E13" s="5" t="n">
        <v>178</v>
      </c>
    </row>
    <row r="14" spans="1:5">
      <c r="A14" s="4" t="s">
        <v>80</v>
      </c>
      <c r="B14" s="5" t="n">
        <v>1344</v>
      </c>
      <c r="C14" s="5" t="n">
        <v>1178</v>
      </c>
      <c r="D14" s="5" t="n">
        <v>2618</v>
      </c>
      <c r="E14" s="5" t="n">
        <v>2274</v>
      </c>
    </row>
    <row r="15" spans="1:5">
      <c r="A15" s="4" t="s">
        <v>81</v>
      </c>
      <c r="B15" s="5" t="n">
        <v>10118</v>
      </c>
      <c r="C15" s="5" t="n">
        <v>8516</v>
      </c>
      <c r="D15" s="5" t="n">
        <v>19762</v>
      </c>
      <c r="E15" s="5" t="n">
        <v>16776</v>
      </c>
    </row>
    <row r="16" spans="1:5">
      <c r="A16" s="4" t="s">
        <v>82</v>
      </c>
      <c r="B16" s="5" t="n">
        <v>410</v>
      </c>
      <c r="C16" s="5" t="n">
        <v>-376</v>
      </c>
      <c r="D16" s="5" t="n">
        <v>-25</v>
      </c>
      <c r="E16" s="5" t="n">
        <v>-168</v>
      </c>
    </row>
    <row r="17" spans="1:5">
      <c r="A17" s="4" t="s">
        <v>83</v>
      </c>
      <c r="B17" s="5" t="n">
        <v>9708</v>
      </c>
      <c r="C17" s="5" t="n">
        <v>8892</v>
      </c>
      <c r="D17" s="5" t="n">
        <v>19787</v>
      </c>
      <c r="E17" s="5" t="n">
        <v>16944</v>
      </c>
    </row>
    <row r="18" spans="1:5">
      <c r="A18" s="3" t="s">
        <v>84</v>
      </c>
    </row>
    <row r="19" spans="1:5">
      <c r="A19" s="4" t="s">
        <v>85</v>
      </c>
      <c r="B19" s="5" t="n">
        <v>428</v>
      </c>
      <c r="C19" s="5" t="n">
        <v>403</v>
      </c>
      <c r="D19" s="5" t="n">
        <v>818</v>
      </c>
      <c r="E19" s="5" t="n">
        <v>846</v>
      </c>
    </row>
    <row r="20" spans="1:5">
      <c r="A20" s="4" t="s">
        <v>86</v>
      </c>
      <c r="B20" s="5" t="n">
        <v>1912</v>
      </c>
      <c r="C20" s="5" t="n">
        <v>1572</v>
      </c>
      <c r="D20" s="5" t="n">
        <v>4080</v>
      </c>
      <c r="E20" s="5" t="n">
        <v>3320</v>
      </c>
    </row>
    <row r="21" spans="1:5">
      <c r="A21" s="4" t="s">
        <v>87</v>
      </c>
      <c r="B21" s="5" t="n">
        <v>52</v>
      </c>
      <c r="C21" s="5" t="n">
        <v>29</v>
      </c>
      <c r="D21" s="5" t="n">
        <v>70</v>
      </c>
      <c r="E21" s="5" t="n">
        <v>44</v>
      </c>
    </row>
    <row r="22" spans="1:5">
      <c r="A22" s="4" t="s">
        <v>35</v>
      </c>
      <c r="B22" s="5" t="n">
        <v>142</v>
      </c>
      <c r="C22" s="5" t="n">
        <v>141</v>
      </c>
      <c r="D22" s="5" t="n">
        <v>272</v>
      </c>
      <c r="E22" s="5" t="n">
        <v>277</v>
      </c>
    </row>
    <row r="23" spans="1:5">
      <c r="A23" s="4" t="s">
        <v>88</v>
      </c>
      <c r="B23" s="5" t="n">
        <v>-919</v>
      </c>
      <c r="C23" s="5" t="n">
        <v>-2139</v>
      </c>
      <c r="D23" s="5" t="n">
        <v>-919</v>
      </c>
      <c r="E23" s="5" t="n">
        <v>-2139</v>
      </c>
    </row>
    <row r="24" spans="1:5">
      <c r="A24" s="4" t="s">
        <v>89</v>
      </c>
      <c r="B24" s="5" t="n">
        <v>647</v>
      </c>
      <c r="C24" s="5" t="n">
        <v>1508</v>
      </c>
      <c r="D24" s="5" t="n">
        <v>647</v>
      </c>
      <c r="E24" s="5" t="n">
        <v>1508</v>
      </c>
    </row>
    <row r="25" spans="1:5">
      <c r="A25" s="4" t="s">
        <v>90</v>
      </c>
      <c r="B25" s="5" t="n">
        <v>379</v>
      </c>
      <c r="C25" s="5" t="n">
        <v>340</v>
      </c>
      <c r="D25" s="5" t="n">
        <v>723</v>
      </c>
      <c r="E25" s="5" t="n">
        <v>658</v>
      </c>
    </row>
    <row r="26" spans="1:5">
      <c r="A26" s="4" t="s">
        <v>91</v>
      </c>
      <c r="B26" s="5" t="n">
        <v>448</v>
      </c>
      <c r="C26" s="5" t="n">
        <v>426</v>
      </c>
      <c r="D26" s="5" t="n">
        <v>920</v>
      </c>
      <c r="E26" s="5" t="n">
        <v>760</v>
      </c>
    </row>
    <row r="27" spans="1:5">
      <c r="A27" s="4" t="s">
        <v>92</v>
      </c>
      <c r="B27" s="5" t="n">
        <v>3089</v>
      </c>
      <c r="C27" s="5" t="n">
        <v>2280</v>
      </c>
      <c r="D27" s="5" t="n">
        <v>6611</v>
      </c>
      <c r="E27" s="5" t="n">
        <v>5274</v>
      </c>
    </row>
    <row r="28" spans="1:5">
      <c r="A28" s="3" t="s">
        <v>93</v>
      </c>
    </row>
    <row r="29" spans="1:5">
      <c r="A29" s="4" t="s">
        <v>94</v>
      </c>
      <c r="B29" s="5" t="n">
        <v>6030</v>
      </c>
      <c r="C29" s="5" t="n">
        <v>5467</v>
      </c>
      <c r="D29" s="5" t="n">
        <v>11746</v>
      </c>
      <c r="E29" s="5" t="n">
        <v>10981</v>
      </c>
    </row>
    <row r="30" spans="1:5">
      <c r="A30" s="4" t="s">
        <v>95</v>
      </c>
      <c r="B30" s="5" t="n">
        <v>775</v>
      </c>
      <c r="C30" s="5" t="n">
        <v>740</v>
      </c>
      <c r="D30" s="5" t="n">
        <v>1550</v>
      </c>
      <c r="E30" s="5" t="n">
        <v>1439</v>
      </c>
    </row>
    <row r="31" spans="1:5">
      <c r="A31" s="4" t="s">
        <v>96</v>
      </c>
      <c r="B31" s="5" t="n">
        <v>216</v>
      </c>
      <c r="C31" s="5" t="n">
        <v>190</v>
      </c>
      <c r="D31" s="5" t="n">
        <v>406</v>
      </c>
      <c r="E31" s="5" t="n">
        <v>475</v>
      </c>
    </row>
    <row r="32" spans="1:5">
      <c r="A32" s="4" t="s">
        <v>97</v>
      </c>
      <c r="B32" s="5" t="n">
        <v>550</v>
      </c>
      <c r="C32" s="5" t="n">
        <v>656</v>
      </c>
      <c r="D32" s="5" t="n">
        <v>1152</v>
      </c>
      <c r="E32" s="5" t="n">
        <v>1236</v>
      </c>
    </row>
    <row r="33" spans="1:5">
      <c r="A33" s="4" t="s">
        <v>98</v>
      </c>
      <c r="B33" s="5" t="n">
        <v>804</v>
      </c>
      <c r="C33" s="5" t="n">
        <v>551</v>
      </c>
      <c r="D33" s="5" t="n">
        <v>1411</v>
      </c>
      <c r="E33" s="5" t="n">
        <v>1149</v>
      </c>
    </row>
    <row r="34" spans="1:5">
      <c r="A34" s="4" t="s">
        <v>99</v>
      </c>
      <c r="B34" s="5" t="n">
        <v>28</v>
      </c>
      <c r="D34" s="5" t="n">
        <v>56</v>
      </c>
    </row>
    <row r="35" spans="1:5">
      <c r="A35" s="4" t="s">
        <v>100</v>
      </c>
      <c r="B35" s="5" t="n">
        <v>129</v>
      </c>
      <c r="C35" s="5" t="n">
        <v>182</v>
      </c>
      <c r="D35" s="5" t="n">
        <v>356</v>
      </c>
      <c r="E35" s="5" t="n">
        <v>341</v>
      </c>
    </row>
    <row r="36" spans="1:5">
      <c r="A36" s="4" t="s">
        <v>91</v>
      </c>
      <c r="B36" s="5" t="n">
        <v>785</v>
      </c>
      <c r="C36" s="5" t="n">
        <v>933</v>
      </c>
      <c r="D36" s="5" t="n">
        <v>1695</v>
      </c>
      <c r="E36" s="5" t="n">
        <v>1626</v>
      </c>
    </row>
    <row r="37" spans="1:5">
      <c r="A37" s="4" t="s">
        <v>101</v>
      </c>
      <c r="B37" s="5" t="n">
        <v>9317</v>
      </c>
      <c r="C37" s="5" t="n">
        <v>8719</v>
      </c>
      <c r="D37" s="5" t="n">
        <v>18372</v>
      </c>
      <c r="E37" s="5" t="n">
        <v>17247</v>
      </c>
    </row>
    <row r="38" spans="1:5">
      <c r="A38" s="4" t="s">
        <v>102</v>
      </c>
      <c r="B38" s="5" t="n">
        <v>3480</v>
      </c>
      <c r="C38" s="5" t="n">
        <v>2453</v>
      </c>
      <c r="D38" s="5" t="n">
        <v>8026</v>
      </c>
      <c r="E38" s="5" t="n">
        <v>4971</v>
      </c>
    </row>
    <row r="39" spans="1:5">
      <c r="A39" s="4" t="s">
        <v>103</v>
      </c>
      <c r="B39" s="5" t="n">
        <v>862</v>
      </c>
      <c r="C39" s="5" t="n">
        <v>450</v>
      </c>
      <c r="D39" s="5" t="n">
        <v>2262</v>
      </c>
      <c r="E39" s="5" t="n">
        <v>1254</v>
      </c>
    </row>
    <row r="40" spans="1:5">
      <c r="A40" s="4" t="s">
        <v>104</v>
      </c>
      <c r="B40" s="7" t="n">
        <v>2618</v>
      </c>
      <c r="C40" s="7" t="n">
        <v>2003</v>
      </c>
      <c r="D40" s="7" t="n">
        <v>5764</v>
      </c>
      <c r="E40" s="7" t="n">
        <v>3717</v>
      </c>
    </row>
    <row r="41" spans="1:5">
      <c r="A41" s="4" t="s">
        <v>105</v>
      </c>
      <c r="B41" s="8" t="n">
        <v>0.55</v>
      </c>
      <c r="C41" s="8" t="n">
        <v>0.47</v>
      </c>
      <c r="D41" s="8" t="n">
        <v>1.23</v>
      </c>
      <c r="E41" s="8" t="n">
        <v>0.87</v>
      </c>
    </row>
    <row r="42" spans="1:5">
      <c r="A42" s="4" t="s">
        <v>106</v>
      </c>
      <c r="B42" s="9" t="n">
        <v>0.54</v>
      </c>
      <c r="C42" s="9" t="n">
        <v>0.46</v>
      </c>
      <c r="D42" s="9" t="n">
        <v>1.2</v>
      </c>
      <c r="E42" s="9" t="n">
        <v>0.86</v>
      </c>
    </row>
    <row r="43" spans="1:5">
      <c r="A43" s="4" t="s">
        <v>107</v>
      </c>
      <c r="B43" s="4" t="s">
        <v>50</v>
      </c>
      <c r="C43" s="4" t="s">
        <v>50</v>
      </c>
      <c r="D43" s="8" t="n">
        <v>0.4</v>
      </c>
      <c r="E43" s="8" t="n">
        <v>0.38</v>
      </c>
    </row>
    <row r="44" spans="1:5">
      <c r="A44" s="4" t="s">
        <v>108</v>
      </c>
      <c r="B44" s="5" t="n">
        <v>4764080</v>
      </c>
      <c r="C44" s="5" t="n">
        <v>4284180</v>
      </c>
      <c r="D44" s="5" t="n">
        <v>4699447</v>
      </c>
      <c r="E44" s="5" t="n">
        <v>4273645</v>
      </c>
    </row>
    <row r="45" spans="1:5">
      <c r="A45" s="4" t="s">
        <v>109</v>
      </c>
      <c r="B45" s="5" t="n">
        <v>4880454</v>
      </c>
      <c r="C45" s="5" t="n">
        <v>4346599</v>
      </c>
      <c r="D45" s="5" t="n">
        <v>4819375</v>
      </c>
      <c r="E45" s="5" t="n">
        <v>43372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4"/>
    <col customWidth="1" max="5" min="5" width="14"/>
    <col customWidth="1" max="6" min="6" width="14"/>
    <col customWidth="1" max="7" min="7" width="4"/>
  </cols>
  <sheetData>
    <row r="1" spans="1:7">
      <c r="A1" s="1" t="s">
        <v>426</v>
      </c>
      <c r="C1" s="2" t="s">
        <v>2</v>
      </c>
      <c r="E1" s="2" t="s">
        <v>23</v>
      </c>
      <c r="F1" s="2" t="s">
        <v>71</v>
      </c>
    </row>
    <row r="2" spans="1:7">
      <c r="A2" s="3" t="s">
        <v>408</v>
      </c>
    </row>
    <row r="3" spans="1:7">
      <c r="A3" s="4" t="s">
        <v>427</v>
      </c>
      <c r="C3" s="7" t="n">
        <v>975438</v>
      </c>
      <c r="E3" s="7" t="n">
        <v>941729</v>
      </c>
      <c r="F3" s="7" t="n">
        <v>852535</v>
      </c>
    </row>
    <row r="4" spans="1:7">
      <c r="A4" s="4" t="s">
        <v>428</v>
      </c>
      <c r="C4" s="5" t="n">
        <v>1055</v>
      </c>
      <c r="E4" s="5" t="n">
        <v>783</v>
      </c>
      <c r="F4" s="5" t="n">
        <v>771</v>
      </c>
    </row>
    <row r="5" spans="1:7">
      <c r="A5" s="4" t="s">
        <v>429</v>
      </c>
      <c r="C5" s="5" t="n">
        <v>976493</v>
      </c>
      <c r="E5" s="5" t="n">
        <v>942512</v>
      </c>
    </row>
    <row r="6" spans="1:7">
      <c r="A6" s="4" t="s">
        <v>430</v>
      </c>
      <c r="C6" s="5" t="n">
        <v>-14178</v>
      </c>
      <c r="E6" s="5" t="n">
        <v>-13916</v>
      </c>
    </row>
    <row r="7" spans="1:7">
      <c r="A7" s="4" t="s">
        <v>403</v>
      </c>
      <c r="C7" s="5" t="n">
        <v>962315</v>
      </c>
      <c r="E7" s="5" t="n">
        <v>928596</v>
      </c>
    </row>
    <row r="8" spans="1:7">
      <c r="A8" s="4" t="s">
        <v>431</v>
      </c>
    </row>
    <row r="9" spans="1:7">
      <c r="A9" s="3" t="s">
        <v>408</v>
      </c>
    </row>
    <row r="10" spans="1:7">
      <c r="A10" s="4" t="s">
        <v>427</v>
      </c>
      <c r="C10" s="5" t="n">
        <v>66144</v>
      </c>
      <c r="E10" s="5" t="n">
        <v>66234</v>
      </c>
    </row>
    <row r="11" spans="1:7">
      <c r="A11" s="4" t="s">
        <v>415</v>
      </c>
    </row>
    <row r="12" spans="1:7">
      <c r="A12" s="3" t="s">
        <v>408</v>
      </c>
    </row>
    <row r="13" spans="1:7">
      <c r="A13" s="4" t="s">
        <v>427</v>
      </c>
      <c r="C13" s="5" t="n">
        <v>207769</v>
      </c>
      <c r="E13" s="5" t="n">
        <v>197371</v>
      </c>
      <c r="F13" s="5" t="n">
        <v>179210</v>
      </c>
    </row>
    <row r="14" spans="1:7">
      <c r="A14" s="4" t="s">
        <v>353</v>
      </c>
    </row>
    <row r="15" spans="1:7">
      <c r="A15" s="3" t="s">
        <v>408</v>
      </c>
    </row>
    <row r="16" spans="1:7">
      <c r="A16" s="4" t="s">
        <v>427</v>
      </c>
      <c r="C16" s="5" t="n">
        <v>1502</v>
      </c>
      <c r="E16" s="5" t="n">
        <v>1417</v>
      </c>
      <c r="F16" s="5" t="n">
        <v>1447</v>
      </c>
    </row>
    <row r="17" spans="1:7">
      <c r="A17" s="4" t="s">
        <v>432</v>
      </c>
    </row>
    <row r="18" spans="1:7">
      <c r="A18" s="3" t="s">
        <v>408</v>
      </c>
    </row>
    <row r="19" spans="1:7">
      <c r="A19" s="4" t="s">
        <v>427</v>
      </c>
      <c r="C19" s="5" t="n">
        <v>766167</v>
      </c>
      <c r="E19" s="5" t="n">
        <v>742941</v>
      </c>
    </row>
    <row r="20" spans="1:7">
      <c r="A20" s="4" t="s">
        <v>433</v>
      </c>
    </row>
    <row r="21" spans="1:7">
      <c r="A21" s="3" t="s">
        <v>408</v>
      </c>
    </row>
    <row r="22" spans="1:7">
      <c r="A22" s="4" t="s">
        <v>427</v>
      </c>
      <c r="B22" s="4" t="s">
        <v>116</v>
      </c>
      <c r="C22" s="5" t="n">
        <v>126167</v>
      </c>
      <c r="F22" s="5" t="n">
        <v>108937</v>
      </c>
    </row>
    <row r="23" spans="1:7">
      <c r="A23" s="4" t="s">
        <v>418</v>
      </c>
    </row>
    <row r="24" spans="1:7">
      <c r="A24" s="3" t="s">
        <v>408</v>
      </c>
    </row>
    <row r="25" spans="1:7">
      <c r="A25" s="4" t="s">
        <v>427</v>
      </c>
      <c r="C25" s="5" t="n">
        <v>123734</v>
      </c>
      <c r="E25" s="5" t="n">
        <v>118542</v>
      </c>
    </row>
    <row r="26" spans="1:7">
      <c r="A26" s="4" t="s">
        <v>434</v>
      </c>
    </row>
    <row r="27" spans="1:7">
      <c r="A27" s="3" t="s">
        <v>408</v>
      </c>
    </row>
    <row r="28" spans="1:7">
      <c r="A28" s="4" t="s">
        <v>427</v>
      </c>
      <c r="C28" s="5" t="n">
        <v>2433</v>
      </c>
      <c r="E28" s="5" t="n">
        <v>2540</v>
      </c>
    </row>
    <row r="29" spans="1:7">
      <c r="A29" s="4" t="s">
        <v>435</v>
      </c>
    </row>
    <row r="30" spans="1:7">
      <c r="A30" s="3" t="s">
        <v>408</v>
      </c>
    </row>
    <row r="31" spans="1:7">
      <c r="A31" s="4" t="s">
        <v>427</v>
      </c>
      <c r="C31" s="5" t="n">
        <v>573856</v>
      </c>
      <c r="D31" s="4" t="s">
        <v>116</v>
      </c>
      <c r="E31" s="5" t="n">
        <v>555625</v>
      </c>
      <c r="F31" s="5" t="n">
        <v>499399</v>
      </c>
      <c r="G31" s="4" t="s">
        <v>116</v>
      </c>
    </row>
    <row r="32" spans="1:7">
      <c r="A32" s="4" t="s">
        <v>424</v>
      </c>
    </row>
    <row r="33" spans="1:7">
      <c r="A33" s="3" t="s">
        <v>408</v>
      </c>
    </row>
    <row r="34" spans="1:7">
      <c r="A34" s="4" t="s">
        <v>427</v>
      </c>
      <c r="C34" s="5" t="n">
        <v>477216</v>
      </c>
      <c r="E34" s="5" t="n">
        <v>462385</v>
      </c>
    </row>
    <row r="35" spans="1:7">
      <c r="A35" s="4" t="s">
        <v>436</v>
      </c>
    </row>
    <row r="36" spans="1:7">
      <c r="A36" s="3" t="s">
        <v>408</v>
      </c>
    </row>
    <row r="37" spans="1:7">
      <c r="A37" s="4" t="s">
        <v>427</v>
      </c>
      <c r="C37" s="5" t="n">
        <v>96640</v>
      </c>
      <c r="E37" s="5" t="n">
        <v>93240</v>
      </c>
    </row>
    <row r="38" spans="1:7">
      <c r="A38" s="4" t="s">
        <v>437</v>
      </c>
    </row>
    <row r="39" spans="1:7">
      <c r="A39" s="3" t="s">
        <v>408</v>
      </c>
    </row>
    <row r="40" spans="1:7">
      <c r="A40" s="4" t="s">
        <v>427</v>
      </c>
      <c r="C40" s="7" t="n">
        <v>66144</v>
      </c>
      <c r="E40" s="7" t="n">
        <v>66234</v>
      </c>
      <c r="F40" s="7" t="n">
        <v>63542</v>
      </c>
    </row>
    <row r="41" spans="1:7"/>
    <row r="42" spans="1:7">
      <c r="A42" s="4" t="s">
        <v>116</v>
      </c>
      <c r="B42" s="4" t="s">
        <v>438</v>
      </c>
    </row>
  </sheetData>
  <mergeCells count="5">
    <mergeCell ref="A1:B1"/>
    <mergeCell ref="C1:D1"/>
    <mergeCell ref="F1:G1"/>
    <mergeCell ref="A41:F41"/>
    <mergeCell ref="B42:F4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8"/>
    <col customWidth="1" max="3" min="3" width="4"/>
    <col customWidth="1" max="4" min="4" width="14"/>
    <col customWidth="1" max="5" min="5" width="14"/>
    <col customWidth="1" max="6" min="6" width="4"/>
  </cols>
  <sheetData>
    <row r="1" spans="1:6">
      <c r="A1" s="1" t="s">
        <v>439</v>
      </c>
      <c r="B1" s="2" t="s">
        <v>2</v>
      </c>
      <c r="D1" s="2" t="s">
        <v>23</v>
      </c>
      <c r="E1" s="2" t="s">
        <v>71</v>
      </c>
    </row>
    <row r="2" spans="1:6">
      <c r="A2" s="3" t="s">
        <v>440</v>
      </c>
    </row>
    <row r="3" spans="1:6">
      <c r="A3" s="4" t="s">
        <v>429</v>
      </c>
      <c r="B3" s="7" t="n">
        <v>975438</v>
      </c>
      <c r="D3" s="7" t="n">
        <v>941729</v>
      </c>
      <c r="E3" s="7" t="n">
        <v>852535</v>
      </c>
    </row>
    <row r="4" spans="1:6">
      <c r="A4" s="4" t="s">
        <v>432</v>
      </c>
    </row>
    <row r="5" spans="1:6">
      <c r="A5" s="3" t="s">
        <v>440</v>
      </c>
    </row>
    <row r="6" spans="1:6">
      <c r="A6" s="4" t="s">
        <v>429</v>
      </c>
      <c r="B6" s="5" t="n">
        <v>766167</v>
      </c>
      <c r="D6" s="5" t="n">
        <v>742941</v>
      </c>
    </row>
    <row r="7" spans="1:6">
      <c r="A7" s="4" t="s">
        <v>441</v>
      </c>
    </row>
    <row r="8" spans="1:6">
      <c r="A8" s="3" t="s">
        <v>440</v>
      </c>
    </row>
    <row r="9" spans="1:6">
      <c r="A9" s="4" t="s">
        <v>429</v>
      </c>
      <c r="B9" s="5" t="n">
        <v>573856</v>
      </c>
      <c r="C9" s="4" t="s">
        <v>116</v>
      </c>
      <c r="D9" s="5" t="n">
        <v>555625</v>
      </c>
      <c r="E9" s="5" t="n">
        <v>499399</v>
      </c>
      <c r="F9" s="4" t="s">
        <v>116</v>
      </c>
    </row>
    <row r="10" spans="1:6">
      <c r="A10" s="4" t="s">
        <v>442</v>
      </c>
    </row>
    <row r="11" spans="1:6">
      <c r="A11" s="3" t="s">
        <v>440</v>
      </c>
    </row>
    <row r="12" spans="1:6">
      <c r="A12" s="4" t="s">
        <v>429</v>
      </c>
      <c r="B12" s="5" t="n">
        <v>449094</v>
      </c>
      <c r="D12" s="5" t="n">
        <v>454755</v>
      </c>
    </row>
    <row r="13" spans="1:6">
      <c r="A13" s="4" t="s">
        <v>443</v>
      </c>
    </row>
    <row r="14" spans="1:6">
      <c r="A14" s="3" t="s">
        <v>440</v>
      </c>
    </row>
    <row r="15" spans="1:6">
      <c r="A15" s="4" t="s">
        <v>429</v>
      </c>
      <c r="B15" s="5" t="n">
        <v>98834</v>
      </c>
      <c r="D15" s="5" t="n">
        <v>80196</v>
      </c>
    </row>
    <row r="16" spans="1:6">
      <c r="A16" s="4" t="s">
        <v>444</v>
      </c>
    </row>
    <row r="17" spans="1:6">
      <c r="A17" s="3" t="s">
        <v>440</v>
      </c>
    </row>
    <row r="18" spans="1:6">
      <c r="A18" s="4" t="s">
        <v>429</v>
      </c>
      <c r="B18" s="5" t="n">
        <v>12187</v>
      </c>
      <c r="D18" s="5" t="n">
        <v>12506</v>
      </c>
    </row>
    <row r="19" spans="1:6">
      <c r="A19" s="4" t="s">
        <v>445</v>
      </c>
    </row>
    <row r="20" spans="1:6">
      <c r="A20" s="3" t="s">
        <v>440</v>
      </c>
    </row>
    <row r="21" spans="1:6">
      <c r="A21" s="4" t="s">
        <v>429</v>
      </c>
      <c r="B21" s="5" t="n">
        <v>13741</v>
      </c>
      <c r="D21" s="5" t="n">
        <v>8168</v>
      </c>
    </row>
    <row r="22" spans="1:6">
      <c r="A22" s="4" t="s">
        <v>446</v>
      </c>
    </row>
    <row r="23" spans="1:6">
      <c r="A23" s="3" t="s">
        <v>440</v>
      </c>
    </row>
    <row r="24" spans="1:6">
      <c r="A24" s="4" t="s">
        <v>429</v>
      </c>
      <c r="B24" s="4" t="s">
        <v>50</v>
      </c>
    </row>
    <row r="25" spans="1:6">
      <c r="A25" s="4" t="s">
        <v>447</v>
      </c>
    </row>
    <row r="26" spans="1:6">
      <c r="A26" s="3" t="s">
        <v>440</v>
      </c>
    </row>
    <row r="27" spans="1:6">
      <c r="A27" s="4" t="s">
        <v>429</v>
      </c>
      <c r="B27" s="5" t="n">
        <v>96640</v>
      </c>
      <c r="D27" s="5" t="n">
        <v>93240</v>
      </c>
    </row>
    <row r="28" spans="1:6">
      <c r="A28" s="4" t="s">
        <v>448</v>
      </c>
    </row>
    <row r="29" spans="1:6">
      <c r="A29" s="3" t="s">
        <v>440</v>
      </c>
    </row>
    <row r="30" spans="1:6">
      <c r="A30" s="4" t="s">
        <v>429</v>
      </c>
      <c r="B30" s="5" t="n">
        <v>75063</v>
      </c>
      <c r="D30" s="5" t="n">
        <v>82520</v>
      </c>
    </row>
    <row r="31" spans="1:6">
      <c r="A31" s="4" t="s">
        <v>449</v>
      </c>
    </row>
    <row r="32" spans="1:6">
      <c r="A32" s="3" t="s">
        <v>440</v>
      </c>
    </row>
    <row r="33" spans="1:6">
      <c r="A33" s="4" t="s">
        <v>429</v>
      </c>
      <c r="B33" s="5" t="n">
        <v>17398</v>
      </c>
      <c r="D33" s="5" t="n">
        <v>6541</v>
      </c>
    </row>
    <row r="34" spans="1:6">
      <c r="A34" s="4" t="s">
        <v>450</v>
      </c>
    </row>
    <row r="35" spans="1:6">
      <c r="A35" s="3" t="s">
        <v>440</v>
      </c>
    </row>
    <row r="36" spans="1:6">
      <c r="A36" s="4" t="s">
        <v>429</v>
      </c>
      <c r="B36" s="5" t="n">
        <v>4179</v>
      </c>
      <c r="D36" s="5" t="n">
        <v>4179</v>
      </c>
    </row>
    <row r="37" spans="1:6">
      <c r="A37" s="4" t="s">
        <v>451</v>
      </c>
    </row>
    <row r="38" spans="1:6">
      <c r="A38" s="3" t="s">
        <v>440</v>
      </c>
    </row>
    <row r="39" spans="1:6">
      <c r="A39" s="4" t="s">
        <v>429</v>
      </c>
      <c r="B39" s="4" t="s">
        <v>50</v>
      </c>
    </row>
    <row r="40" spans="1:6">
      <c r="A40" s="4" t="s">
        <v>452</v>
      </c>
    </row>
    <row r="41" spans="1:6">
      <c r="A41" s="3" t="s">
        <v>440</v>
      </c>
    </row>
    <row r="42" spans="1:6">
      <c r="A42" s="4" t="s">
        <v>429</v>
      </c>
      <c r="B42" s="5" t="n">
        <v>477216</v>
      </c>
      <c r="D42" s="5" t="n">
        <v>462385</v>
      </c>
    </row>
    <row r="43" spans="1:6">
      <c r="A43" s="4" t="s">
        <v>453</v>
      </c>
    </row>
    <row r="44" spans="1:6">
      <c r="A44" s="3" t="s">
        <v>440</v>
      </c>
    </row>
    <row r="45" spans="1:6">
      <c r="A45" s="4" t="s">
        <v>429</v>
      </c>
      <c r="B45" s="5" t="n">
        <v>374031</v>
      </c>
      <c r="D45" s="5" t="n">
        <v>372235</v>
      </c>
    </row>
    <row r="46" spans="1:6">
      <c r="A46" s="4" t="s">
        <v>454</v>
      </c>
    </row>
    <row r="47" spans="1:6">
      <c r="A47" s="3" t="s">
        <v>440</v>
      </c>
    </row>
    <row r="48" spans="1:6">
      <c r="A48" s="4" t="s">
        <v>429</v>
      </c>
      <c r="B48" s="5" t="n">
        <v>81436</v>
      </c>
      <c r="D48" s="5" t="n">
        <v>73655</v>
      </c>
    </row>
    <row r="49" spans="1:6">
      <c r="A49" s="4" t="s">
        <v>455</v>
      </c>
    </row>
    <row r="50" spans="1:6">
      <c r="A50" s="3" t="s">
        <v>440</v>
      </c>
    </row>
    <row r="51" spans="1:6">
      <c r="A51" s="4" t="s">
        <v>429</v>
      </c>
      <c r="B51" s="5" t="n">
        <v>12187</v>
      </c>
      <c r="D51" s="5" t="n">
        <v>12506</v>
      </c>
    </row>
    <row r="52" spans="1:6">
      <c r="A52" s="4" t="s">
        <v>456</v>
      </c>
    </row>
    <row r="53" spans="1:6">
      <c r="A53" s="3" t="s">
        <v>440</v>
      </c>
    </row>
    <row r="54" spans="1:6">
      <c r="A54" s="4" t="s">
        <v>429</v>
      </c>
      <c r="B54" s="5" t="n">
        <v>9562</v>
      </c>
      <c r="D54" s="5" t="n">
        <v>3989</v>
      </c>
    </row>
    <row r="55" spans="1:6">
      <c r="A55" s="4" t="s">
        <v>457</v>
      </c>
    </row>
    <row r="56" spans="1:6">
      <c r="A56" s="3" t="s">
        <v>440</v>
      </c>
    </row>
    <row r="57" spans="1:6">
      <c r="A57" s="4" t="s">
        <v>429</v>
      </c>
      <c r="B57" s="4" t="s">
        <v>50</v>
      </c>
    </row>
    <row r="58" spans="1:6">
      <c r="A58" s="4" t="s">
        <v>415</v>
      </c>
    </row>
    <row r="59" spans="1:6">
      <c r="A59" s="3" t="s">
        <v>440</v>
      </c>
    </row>
    <row r="60" spans="1:6">
      <c r="A60" s="4" t="s">
        <v>429</v>
      </c>
      <c r="B60" s="5" t="n">
        <v>207769</v>
      </c>
      <c r="D60" s="5" t="n">
        <v>197371</v>
      </c>
      <c r="E60" s="7" t="n">
        <v>179210</v>
      </c>
    </row>
    <row r="61" spans="1:6">
      <c r="A61" s="4" t="s">
        <v>458</v>
      </c>
    </row>
    <row r="62" spans="1:6">
      <c r="A62" s="3" t="s">
        <v>440</v>
      </c>
    </row>
    <row r="63" spans="1:6">
      <c r="A63" s="4" t="s">
        <v>429</v>
      </c>
      <c r="B63" s="5" t="n">
        <v>139594</v>
      </c>
      <c r="D63" s="5" t="n">
        <v>121414</v>
      </c>
    </row>
    <row r="64" spans="1:6">
      <c r="A64" s="4" t="s">
        <v>459</v>
      </c>
    </row>
    <row r="65" spans="1:6">
      <c r="A65" s="3" t="s">
        <v>440</v>
      </c>
    </row>
    <row r="66" spans="1:6">
      <c r="A66" s="4" t="s">
        <v>429</v>
      </c>
      <c r="B66" s="5" t="n">
        <v>55030</v>
      </c>
      <c r="D66" s="5" t="n">
        <v>59117</v>
      </c>
    </row>
    <row r="67" spans="1:6">
      <c r="A67" s="4" t="s">
        <v>460</v>
      </c>
    </row>
    <row r="68" spans="1:6">
      <c r="A68" s="3" t="s">
        <v>440</v>
      </c>
    </row>
    <row r="69" spans="1:6">
      <c r="A69" s="4" t="s">
        <v>429</v>
      </c>
      <c r="B69" s="5" t="n">
        <v>7136</v>
      </c>
      <c r="D69" s="5" t="n">
        <v>12623</v>
      </c>
    </row>
    <row r="70" spans="1:6">
      <c r="A70" s="4" t="s">
        <v>461</v>
      </c>
    </row>
    <row r="71" spans="1:6">
      <c r="A71" s="3" t="s">
        <v>440</v>
      </c>
    </row>
    <row r="72" spans="1:6">
      <c r="A72" s="4" t="s">
        <v>429</v>
      </c>
      <c r="B72" s="5" t="n">
        <v>5254</v>
      </c>
      <c r="D72" s="5" t="n">
        <v>3404</v>
      </c>
    </row>
    <row r="73" spans="1:6">
      <c r="A73" s="4" t="s">
        <v>462</v>
      </c>
    </row>
    <row r="74" spans="1:6">
      <c r="A74" s="3" t="s">
        <v>440</v>
      </c>
    </row>
    <row r="75" spans="1:6">
      <c r="A75" s="4" t="s">
        <v>429</v>
      </c>
      <c r="B75" s="7" t="n">
        <v>755</v>
      </c>
      <c r="D75" s="7" t="n">
        <v>813</v>
      </c>
    </row>
    <row r="76" spans="1:6"/>
    <row r="77" spans="1:6">
      <c r="A77" s="4" t="s">
        <v>116</v>
      </c>
      <c r="B77" s="4" t="s">
        <v>438</v>
      </c>
    </row>
  </sheetData>
  <mergeCells count="4">
    <mergeCell ref="B1:C1"/>
    <mergeCell ref="E1:F1"/>
    <mergeCell ref="A76:F76"/>
    <mergeCell ref="B77:F7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4"/>
    <col customWidth="1" max="5" min="5" width="14"/>
    <col customWidth="1" max="6" min="6" width="14"/>
    <col customWidth="1" max="7" min="7" width="4"/>
  </cols>
  <sheetData>
    <row r="1" spans="1:7">
      <c r="A1" s="1" t="s">
        <v>463</v>
      </c>
      <c r="C1" s="2" t="s">
        <v>2</v>
      </c>
      <c r="E1" s="2" t="s">
        <v>23</v>
      </c>
      <c r="F1" s="2" t="s">
        <v>71</v>
      </c>
    </row>
    <row r="2" spans="1:7">
      <c r="A2" s="3" t="s">
        <v>464</v>
      </c>
    </row>
    <row r="3" spans="1:7">
      <c r="A3" s="4" t="s">
        <v>465</v>
      </c>
      <c r="C3" s="7" t="n">
        <v>24393</v>
      </c>
      <c r="E3" s="7" t="n">
        <v>28627</v>
      </c>
    </row>
    <row r="4" spans="1:7">
      <c r="A4" s="4" t="s">
        <v>466</v>
      </c>
      <c r="C4" s="5" t="n">
        <v>951045</v>
      </c>
      <c r="E4" s="5" t="n">
        <v>913102</v>
      </c>
    </row>
    <row r="5" spans="1:7">
      <c r="A5" s="4" t="s">
        <v>129</v>
      </c>
      <c r="C5" s="5" t="n">
        <v>975438</v>
      </c>
      <c r="E5" s="5" t="n">
        <v>941729</v>
      </c>
      <c r="F5" s="7" t="n">
        <v>852535</v>
      </c>
    </row>
    <row r="6" spans="1:7">
      <c r="A6" s="4" t="s">
        <v>467</v>
      </c>
      <c r="C6" s="5" t="n">
        <v>1754</v>
      </c>
      <c r="E6" s="5" t="n">
        <v>722</v>
      </c>
    </row>
    <row r="7" spans="1:7">
      <c r="A7" s="4" t="s">
        <v>468</v>
      </c>
      <c r="C7" s="5" t="n">
        <v>12147</v>
      </c>
      <c r="E7" s="5" t="n">
        <v>11298</v>
      </c>
    </row>
    <row r="8" spans="1:7">
      <c r="A8" s="4" t="s">
        <v>428</v>
      </c>
      <c r="C8" s="5" t="n">
        <v>1055</v>
      </c>
      <c r="E8" s="5" t="n">
        <v>783</v>
      </c>
      <c r="F8" s="5" t="n">
        <v>771</v>
      </c>
    </row>
    <row r="9" spans="1:7">
      <c r="A9" s="4" t="s">
        <v>469</v>
      </c>
    </row>
    <row r="10" spans="1:7">
      <c r="A10" s="3" t="s">
        <v>464</v>
      </c>
    </row>
    <row r="11" spans="1:7">
      <c r="A11" s="4" t="s">
        <v>465</v>
      </c>
      <c r="C11" s="5" t="n">
        <v>11396</v>
      </c>
      <c r="E11" s="5" t="n">
        <v>14712</v>
      </c>
    </row>
    <row r="12" spans="1:7">
      <c r="A12" s="4" t="s">
        <v>470</v>
      </c>
    </row>
    <row r="13" spans="1:7">
      <c r="A13" s="3" t="s">
        <v>464</v>
      </c>
    </row>
    <row r="14" spans="1:7">
      <c r="A14" s="4" t="s">
        <v>465</v>
      </c>
      <c r="C14" s="5" t="n">
        <v>2177</v>
      </c>
      <c r="E14" s="5" t="n">
        <v>4740</v>
      </c>
    </row>
    <row r="15" spans="1:7">
      <c r="A15" s="4" t="s">
        <v>471</v>
      </c>
    </row>
    <row r="16" spans="1:7">
      <c r="A16" s="3" t="s">
        <v>464</v>
      </c>
    </row>
    <row r="17" spans="1:7">
      <c r="A17" s="4" t="s">
        <v>465</v>
      </c>
      <c r="C17" s="5" t="n">
        <v>10820</v>
      </c>
      <c r="E17" s="5" t="n">
        <v>9175</v>
      </c>
    </row>
    <row r="18" spans="1:7">
      <c r="A18" s="4" t="s">
        <v>415</v>
      </c>
    </row>
    <row r="19" spans="1:7">
      <c r="A19" s="3" t="s">
        <v>464</v>
      </c>
    </row>
    <row r="20" spans="1:7">
      <c r="A20" s="4" t="s">
        <v>465</v>
      </c>
      <c r="C20" s="5" t="n">
        <v>5399</v>
      </c>
      <c r="E20" s="5" t="n">
        <v>10888</v>
      </c>
    </row>
    <row r="21" spans="1:7">
      <c r="A21" s="4" t="s">
        <v>466</v>
      </c>
      <c r="C21" s="5" t="n">
        <v>202370</v>
      </c>
      <c r="E21" s="5" t="n">
        <v>186483</v>
      </c>
    </row>
    <row r="22" spans="1:7">
      <c r="A22" s="4" t="s">
        <v>129</v>
      </c>
      <c r="C22" s="5" t="n">
        <v>207769</v>
      </c>
      <c r="E22" s="5" t="n">
        <v>197371</v>
      </c>
      <c r="F22" s="5" t="n">
        <v>179210</v>
      </c>
    </row>
    <row r="23" spans="1:7">
      <c r="A23" s="4" t="s">
        <v>467</v>
      </c>
      <c r="C23" s="5" t="n">
        <v>2</v>
      </c>
    </row>
    <row r="24" spans="1:7">
      <c r="A24" s="4" t="s">
        <v>468</v>
      </c>
      <c r="C24" s="5" t="n">
        <v>2651</v>
      </c>
      <c r="E24" s="5" t="n">
        <v>3106</v>
      </c>
    </row>
    <row r="25" spans="1:7">
      <c r="A25" s="4" t="s">
        <v>472</v>
      </c>
    </row>
    <row r="26" spans="1:7">
      <c r="A26" s="3" t="s">
        <v>464</v>
      </c>
    </row>
    <row r="27" spans="1:7">
      <c r="A27" s="4" t="s">
        <v>465</v>
      </c>
      <c r="C27" s="5" t="n">
        <v>3054</v>
      </c>
      <c r="E27" s="5" t="n">
        <v>6772</v>
      </c>
    </row>
    <row r="28" spans="1:7">
      <c r="A28" s="4" t="s">
        <v>473</v>
      </c>
    </row>
    <row r="29" spans="1:7">
      <c r="A29" s="3" t="s">
        <v>464</v>
      </c>
    </row>
    <row r="30" spans="1:7">
      <c r="A30" s="4" t="s">
        <v>465</v>
      </c>
      <c r="C30" s="5" t="n">
        <v>602</v>
      </c>
      <c r="E30" s="5" t="n">
        <v>2966</v>
      </c>
    </row>
    <row r="31" spans="1:7">
      <c r="A31" s="4" t="s">
        <v>474</v>
      </c>
    </row>
    <row r="32" spans="1:7">
      <c r="A32" s="3" t="s">
        <v>464</v>
      </c>
    </row>
    <row r="33" spans="1:7">
      <c r="A33" s="4" t="s">
        <v>465</v>
      </c>
      <c r="C33" s="5" t="n">
        <v>1743</v>
      </c>
      <c r="E33" s="5" t="n">
        <v>1150</v>
      </c>
    </row>
    <row r="34" spans="1:7">
      <c r="A34" s="4" t="s">
        <v>431</v>
      </c>
    </row>
    <row r="35" spans="1:7">
      <c r="A35" s="3" t="s">
        <v>464</v>
      </c>
    </row>
    <row r="36" spans="1:7">
      <c r="A36" s="4" t="s">
        <v>465</v>
      </c>
      <c r="C36" s="5" t="n">
        <v>1286</v>
      </c>
      <c r="E36" s="5" t="n">
        <v>1279</v>
      </c>
    </row>
    <row r="37" spans="1:7">
      <c r="A37" s="4" t="s">
        <v>466</v>
      </c>
      <c r="C37" s="5" t="n">
        <v>64858</v>
      </c>
      <c r="E37" s="5" t="n">
        <v>64955</v>
      </c>
    </row>
    <row r="38" spans="1:7">
      <c r="A38" s="4" t="s">
        <v>129</v>
      </c>
      <c r="C38" s="5" t="n">
        <v>66144</v>
      </c>
      <c r="E38" s="5" t="n">
        <v>66234</v>
      </c>
    </row>
    <row r="39" spans="1:7">
      <c r="A39" s="4" t="s">
        <v>468</v>
      </c>
      <c r="C39" s="5" t="n">
        <v>1194</v>
      </c>
      <c r="E39" s="5" t="n">
        <v>1261</v>
      </c>
    </row>
    <row r="40" spans="1:7">
      <c r="A40" s="4" t="s">
        <v>475</v>
      </c>
    </row>
    <row r="41" spans="1:7">
      <c r="A41" s="3" t="s">
        <v>464</v>
      </c>
    </row>
    <row r="42" spans="1:7">
      <c r="A42" s="4" t="s">
        <v>465</v>
      </c>
      <c r="C42" s="5" t="n">
        <v>699</v>
      </c>
      <c r="E42" s="5" t="n">
        <v>481</v>
      </c>
    </row>
    <row r="43" spans="1:7">
      <c r="A43" s="4" t="s">
        <v>476</v>
      </c>
    </row>
    <row r="44" spans="1:7">
      <c r="A44" s="3" t="s">
        <v>464</v>
      </c>
    </row>
    <row r="45" spans="1:7">
      <c r="A45" s="4" t="s">
        <v>465</v>
      </c>
      <c r="C45" s="5" t="n">
        <v>7</v>
      </c>
      <c r="E45" s="5" t="n">
        <v>119</v>
      </c>
    </row>
    <row r="46" spans="1:7">
      <c r="A46" s="4" t="s">
        <v>477</v>
      </c>
    </row>
    <row r="47" spans="1:7">
      <c r="A47" s="3" t="s">
        <v>464</v>
      </c>
    </row>
    <row r="48" spans="1:7">
      <c r="A48" s="4" t="s">
        <v>465</v>
      </c>
      <c r="C48" s="5" t="n">
        <v>580</v>
      </c>
      <c r="E48" s="5" t="n">
        <v>679</v>
      </c>
    </row>
    <row r="49" spans="1:7">
      <c r="A49" s="4" t="s">
        <v>353</v>
      </c>
    </row>
    <row r="50" spans="1:7">
      <c r="A50" s="3" t="s">
        <v>464</v>
      </c>
    </row>
    <row r="51" spans="1:7">
      <c r="A51" s="4" t="s">
        <v>465</v>
      </c>
      <c r="C51" s="5" t="n">
        <v>23</v>
      </c>
      <c r="E51" s="5" t="n">
        <v>30</v>
      </c>
    </row>
    <row r="52" spans="1:7">
      <c r="A52" s="4" t="s">
        <v>466</v>
      </c>
      <c r="C52" s="5" t="n">
        <v>1479</v>
      </c>
      <c r="E52" s="5" t="n">
        <v>1387</v>
      </c>
    </row>
    <row r="53" spans="1:7">
      <c r="A53" s="4" t="s">
        <v>129</v>
      </c>
      <c r="C53" s="5" t="n">
        <v>1502</v>
      </c>
      <c r="E53" s="5" t="n">
        <v>1417</v>
      </c>
      <c r="F53" s="5" t="n">
        <v>1447</v>
      </c>
    </row>
    <row r="54" spans="1:7">
      <c r="A54" s="4" t="s">
        <v>468</v>
      </c>
      <c r="C54" s="5" t="n">
        <v>10</v>
      </c>
      <c r="E54" s="5" t="n">
        <v>17</v>
      </c>
    </row>
    <row r="55" spans="1:7">
      <c r="A55" s="4" t="s">
        <v>478</v>
      </c>
    </row>
    <row r="56" spans="1:7">
      <c r="A56" s="3" t="s">
        <v>464</v>
      </c>
    </row>
    <row r="57" spans="1:7">
      <c r="A57" s="4" t="s">
        <v>465</v>
      </c>
      <c r="C57" s="5" t="n">
        <v>23</v>
      </c>
      <c r="E57" s="5" t="n">
        <v>15</v>
      </c>
    </row>
    <row r="58" spans="1:7">
      <c r="A58" s="4" t="s">
        <v>479</v>
      </c>
    </row>
    <row r="59" spans="1:7">
      <c r="A59" s="3" t="s">
        <v>464</v>
      </c>
    </row>
    <row r="60" spans="1:7">
      <c r="A60" s="4" t="s">
        <v>465</v>
      </c>
      <c r="E60" s="5" t="n">
        <v>10</v>
      </c>
    </row>
    <row r="61" spans="1:7">
      <c r="A61" s="4" t="s">
        <v>480</v>
      </c>
    </row>
    <row r="62" spans="1:7">
      <c r="A62" s="3" t="s">
        <v>464</v>
      </c>
    </row>
    <row r="63" spans="1:7">
      <c r="A63" s="4" t="s">
        <v>465</v>
      </c>
      <c r="E63" s="5" t="n">
        <v>5</v>
      </c>
    </row>
    <row r="64" spans="1:7">
      <c r="A64" s="4" t="s">
        <v>432</v>
      </c>
    </row>
    <row r="65" spans="1:7">
      <c r="A65" s="3" t="s">
        <v>464</v>
      </c>
    </row>
    <row r="66" spans="1:7">
      <c r="A66" s="4" t="s">
        <v>129</v>
      </c>
      <c r="C66" s="5" t="n">
        <v>766167</v>
      </c>
      <c r="E66" s="5" t="n">
        <v>742941</v>
      </c>
    </row>
    <row r="67" spans="1:7">
      <c r="A67" s="4" t="s">
        <v>433</v>
      </c>
    </row>
    <row r="68" spans="1:7">
      <c r="A68" s="3" t="s">
        <v>464</v>
      </c>
    </row>
    <row r="69" spans="1:7">
      <c r="A69" s="4" t="s">
        <v>129</v>
      </c>
      <c r="B69" s="4" t="s">
        <v>116</v>
      </c>
      <c r="C69" s="5" t="n">
        <v>126167</v>
      </c>
      <c r="F69" s="5" t="n">
        <v>108937</v>
      </c>
    </row>
    <row r="70" spans="1:7">
      <c r="A70" s="4" t="s">
        <v>435</v>
      </c>
    </row>
    <row r="71" spans="1:7">
      <c r="A71" s="3" t="s">
        <v>464</v>
      </c>
    </row>
    <row r="72" spans="1:7">
      <c r="A72" s="4" t="s">
        <v>129</v>
      </c>
      <c r="C72" s="5" t="n">
        <v>573856</v>
      </c>
      <c r="D72" s="4" t="s">
        <v>116</v>
      </c>
      <c r="E72" s="5" t="n">
        <v>555625</v>
      </c>
      <c r="F72" s="5" t="n">
        <v>499399</v>
      </c>
      <c r="G72" s="4" t="s">
        <v>116</v>
      </c>
    </row>
    <row r="73" spans="1:7">
      <c r="A73" s="4" t="s">
        <v>437</v>
      </c>
    </row>
    <row r="74" spans="1:7">
      <c r="A74" s="3" t="s">
        <v>464</v>
      </c>
    </row>
    <row r="75" spans="1:7">
      <c r="A75" s="4" t="s">
        <v>129</v>
      </c>
      <c r="C75" s="5" t="n">
        <v>66144</v>
      </c>
      <c r="E75" s="5" t="n">
        <v>66234</v>
      </c>
      <c r="F75" s="7" t="n">
        <v>63542</v>
      </c>
    </row>
    <row r="76" spans="1:7">
      <c r="A76" s="4" t="s">
        <v>481</v>
      </c>
    </row>
    <row r="77" spans="1:7">
      <c r="A77" s="3" t="s">
        <v>464</v>
      </c>
    </row>
    <row r="78" spans="1:7">
      <c r="A78" s="4" t="s">
        <v>465</v>
      </c>
      <c r="C78" s="5" t="n">
        <v>825</v>
      </c>
      <c r="E78" s="5" t="n">
        <v>1558</v>
      </c>
    </row>
    <row r="79" spans="1:7">
      <c r="A79" s="4" t="s">
        <v>466</v>
      </c>
      <c r="C79" s="5" t="n">
        <v>122909</v>
      </c>
      <c r="E79" s="5" t="n">
        <v>116984</v>
      </c>
    </row>
    <row r="80" spans="1:7">
      <c r="A80" s="4" t="s">
        <v>129</v>
      </c>
      <c r="C80" s="5" t="n">
        <v>123734</v>
      </c>
      <c r="E80" s="5" t="n">
        <v>118542</v>
      </c>
    </row>
    <row r="81" spans="1:7">
      <c r="A81" s="4" t="s">
        <v>468</v>
      </c>
      <c r="C81" s="5" t="n">
        <v>1003</v>
      </c>
      <c r="E81" s="5" t="n">
        <v>862</v>
      </c>
    </row>
    <row r="82" spans="1:7">
      <c r="A82" s="4" t="s">
        <v>482</v>
      </c>
    </row>
    <row r="83" spans="1:7">
      <c r="A83" s="3" t="s">
        <v>464</v>
      </c>
    </row>
    <row r="84" spans="1:7">
      <c r="A84" s="4" t="s">
        <v>465</v>
      </c>
      <c r="E84" s="5" t="n">
        <v>868</v>
      </c>
    </row>
    <row r="85" spans="1:7">
      <c r="A85" s="4" t="s">
        <v>483</v>
      </c>
    </row>
    <row r="86" spans="1:7">
      <c r="A86" s="3" t="s">
        <v>464</v>
      </c>
    </row>
    <row r="87" spans="1:7">
      <c r="A87" s="4" t="s">
        <v>465</v>
      </c>
      <c r="C87" s="5" t="n">
        <v>90</v>
      </c>
      <c r="E87" s="5" t="n">
        <v>123</v>
      </c>
    </row>
    <row r="88" spans="1:7">
      <c r="A88" s="4" t="s">
        <v>484</v>
      </c>
    </row>
    <row r="89" spans="1:7">
      <c r="A89" s="3" t="s">
        <v>464</v>
      </c>
    </row>
    <row r="90" spans="1:7">
      <c r="A90" s="4" t="s">
        <v>465</v>
      </c>
      <c r="C90" s="5" t="n">
        <v>735</v>
      </c>
      <c r="E90" s="5" t="n">
        <v>567</v>
      </c>
    </row>
    <row r="91" spans="1:7">
      <c r="A91" s="4" t="s">
        <v>485</v>
      </c>
    </row>
    <row r="92" spans="1:7">
      <c r="A92" s="3" t="s">
        <v>464</v>
      </c>
    </row>
    <row r="93" spans="1:7">
      <c r="A93" s="4" t="s">
        <v>465</v>
      </c>
      <c r="C93" s="5" t="n">
        <v>8112</v>
      </c>
      <c r="E93" s="5" t="n">
        <v>10198</v>
      </c>
    </row>
    <row r="94" spans="1:7">
      <c r="A94" s="4" t="s">
        <v>466</v>
      </c>
      <c r="C94" s="5" t="n">
        <v>469104</v>
      </c>
      <c r="E94" s="5" t="n">
        <v>452187</v>
      </c>
    </row>
    <row r="95" spans="1:7">
      <c r="A95" s="4" t="s">
        <v>129</v>
      </c>
      <c r="C95" s="5" t="n">
        <v>477216</v>
      </c>
      <c r="E95" s="5" t="n">
        <v>462385</v>
      </c>
    </row>
    <row r="96" spans="1:7">
      <c r="A96" s="4" t="s">
        <v>467</v>
      </c>
      <c r="C96" s="5" t="n">
        <v>1288</v>
      </c>
      <c r="E96" s="5" t="n">
        <v>483</v>
      </c>
    </row>
    <row r="97" spans="1:7">
      <c r="A97" s="4" t="s">
        <v>468</v>
      </c>
      <c r="C97" s="5" t="n">
        <v>3110</v>
      </c>
      <c r="E97" s="5" t="n">
        <v>1874</v>
      </c>
    </row>
    <row r="98" spans="1:7">
      <c r="A98" s="4" t="s">
        <v>486</v>
      </c>
    </row>
    <row r="99" spans="1:7">
      <c r="A99" s="3" t="s">
        <v>464</v>
      </c>
    </row>
    <row r="100" spans="1:7">
      <c r="A100" s="4" t="s">
        <v>465</v>
      </c>
      <c r="C100" s="5" t="n">
        <v>3576</v>
      </c>
      <c r="E100" s="5" t="n">
        <v>6319</v>
      </c>
    </row>
    <row r="101" spans="1:7">
      <c r="A101" s="4" t="s">
        <v>487</v>
      </c>
    </row>
    <row r="102" spans="1:7">
      <c r="A102" s="3" t="s">
        <v>464</v>
      </c>
    </row>
    <row r="103" spans="1:7">
      <c r="A103" s="4" t="s">
        <v>465</v>
      </c>
      <c r="C103" s="5" t="n">
        <v>1417</v>
      </c>
      <c r="E103" s="5" t="n">
        <v>1522</v>
      </c>
    </row>
    <row r="104" spans="1:7">
      <c r="A104" s="4" t="s">
        <v>488</v>
      </c>
    </row>
    <row r="105" spans="1:7">
      <c r="A105" s="3" t="s">
        <v>464</v>
      </c>
    </row>
    <row r="106" spans="1:7">
      <c r="A106" s="4" t="s">
        <v>465</v>
      </c>
      <c r="C106" s="5" t="n">
        <v>3119</v>
      </c>
      <c r="E106" s="5" t="n">
        <v>2357</v>
      </c>
    </row>
    <row r="107" spans="1:7">
      <c r="A107" s="4" t="s">
        <v>489</v>
      </c>
    </row>
    <row r="108" spans="1:7">
      <c r="A108" s="3" t="s">
        <v>464</v>
      </c>
    </row>
    <row r="109" spans="1:7">
      <c r="A109" s="4" t="s">
        <v>466</v>
      </c>
      <c r="C109" s="5" t="n">
        <v>2433</v>
      </c>
      <c r="E109" s="5" t="n">
        <v>2540</v>
      </c>
    </row>
    <row r="110" spans="1:7">
      <c r="A110" s="4" t="s">
        <v>129</v>
      </c>
      <c r="C110" s="5" t="n">
        <v>2433</v>
      </c>
      <c r="E110" s="5" t="n">
        <v>2540</v>
      </c>
    </row>
    <row r="111" spans="1:7">
      <c r="A111" s="4" t="s">
        <v>490</v>
      </c>
    </row>
    <row r="112" spans="1:7">
      <c r="A112" s="3" t="s">
        <v>464</v>
      </c>
    </row>
    <row r="113" spans="1:7">
      <c r="A113" s="4" t="s">
        <v>465</v>
      </c>
      <c r="C113" s="5" t="n">
        <v>8748</v>
      </c>
      <c r="E113" s="5" t="n">
        <v>4674</v>
      </c>
    </row>
    <row r="114" spans="1:7">
      <c r="A114" s="4" t="s">
        <v>466</v>
      </c>
      <c r="C114" s="5" t="n">
        <v>87892</v>
      </c>
      <c r="E114" s="5" t="n">
        <v>88566</v>
      </c>
    </row>
    <row r="115" spans="1:7">
      <c r="A115" s="4" t="s">
        <v>129</v>
      </c>
      <c r="C115" s="5" t="n">
        <v>96640</v>
      </c>
      <c r="E115" s="5" t="n">
        <v>93240</v>
      </c>
    </row>
    <row r="116" spans="1:7">
      <c r="A116" s="4" t="s">
        <v>467</v>
      </c>
      <c r="C116" s="5" t="n">
        <v>464</v>
      </c>
      <c r="E116" s="5" t="n">
        <v>239</v>
      </c>
    </row>
    <row r="117" spans="1:7">
      <c r="A117" s="4" t="s">
        <v>468</v>
      </c>
      <c r="C117" s="5" t="n">
        <v>4179</v>
      </c>
      <c r="E117" s="5" t="n">
        <v>4178</v>
      </c>
    </row>
    <row r="118" spans="1:7">
      <c r="A118" s="4" t="s">
        <v>491</v>
      </c>
    </row>
    <row r="119" spans="1:7">
      <c r="A119" s="3" t="s">
        <v>464</v>
      </c>
    </row>
    <row r="120" spans="1:7">
      <c r="A120" s="4" t="s">
        <v>465</v>
      </c>
      <c r="C120" s="5" t="n">
        <v>4044</v>
      </c>
      <c r="E120" s="5" t="n">
        <v>257</v>
      </c>
    </row>
    <row r="121" spans="1:7">
      <c r="A121" s="4" t="s">
        <v>492</v>
      </c>
    </row>
    <row r="122" spans="1:7">
      <c r="A122" s="3" t="s">
        <v>464</v>
      </c>
    </row>
    <row r="123" spans="1:7">
      <c r="A123" s="4" t="s">
        <v>465</v>
      </c>
      <c r="C123" s="5" t="n">
        <v>61</v>
      </c>
    </row>
    <row r="124" spans="1:7">
      <c r="A124" s="4" t="s">
        <v>493</v>
      </c>
    </row>
    <row r="125" spans="1:7">
      <c r="A125" s="3" t="s">
        <v>464</v>
      </c>
    </row>
    <row r="126" spans="1:7">
      <c r="A126" s="4" t="s">
        <v>465</v>
      </c>
      <c r="C126" s="7" t="n">
        <v>4643</v>
      </c>
      <c r="E126" s="7" t="n">
        <v>4417</v>
      </c>
    </row>
    <row r="127" spans="1:7"/>
    <row r="128" spans="1:7">
      <c r="A128" s="4" t="s">
        <v>116</v>
      </c>
      <c r="B128" s="4" t="s">
        <v>438</v>
      </c>
    </row>
  </sheetData>
  <mergeCells count="5">
    <mergeCell ref="A1:B1"/>
    <mergeCell ref="C1:D1"/>
    <mergeCell ref="F1:G1"/>
    <mergeCell ref="A127:F127"/>
    <mergeCell ref="B128:F1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5"/>
    <col customWidth="1" max="6" min="6" width="14"/>
    <col customWidth="1" max="7" min="7" width="14"/>
    <col customWidth="1" max="8" min="8" width="4"/>
    <col customWidth="1" max="9" min="9" width="14"/>
    <col customWidth="1" max="10" min="10" width="14"/>
    <col customWidth="1" max="11" min="11" width="4"/>
  </cols>
  <sheetData>
    <row r="1" spans="1:11">
      <c r="A1" s="1" t="s">
        <v>494</v>
      </c>
      <c r="C1" s="2" t="s">
        <v>70</v>
      </c>
      <c r="E1" s="2" t="s">
        <v>1</v>
      </c>
    </row>
    <row r="2" spans="1:11">
      <c r="C2" s="2" t="s">
        <v>2</v>
      </c>
      <c r="D2" s="2" t="s">
        <v>71</v>
      </c>
      <c r="E2" s="2" t="s">
        <v>2</v>
      </c>
      <c r="F2" s="2" t="s">
        <v>71</v>
      </c>
      <c r="G2" s="2" t="s">
        <v>2</v>
      </c>
      <c r="I2" s="2" t="s">
        <v>23</v>
      </c>
      <c r="J2" s="2" t="s">
        <v>71</v>
      </c>
    </row>
    <row r="3" spans="1:11">
      <c r="A3" s="3" t="s">
        <v>495</v>
      </c>
    </row>
    <row r="4" spans="1:11">
      <c r="A4" s="4" t="s">
        <v>496</v>
      </c>
      <c r="C4" s="7" t="n">
        <v>13579</v>
      </c>
      <c r="D4" s="7" t="n">
        <v>13119</v>
      </c>
      <c r="E4" s="7" t="n">
        <v>13916</v>
      </c>
      <c r="F4" s="7" t="n">
        <v>12883</v>
      </c>
    </row>
    <row r="5" spans="1:11">
      <c r="A5" s="4" t="s">
        <v>497</v>
      </c>
      <c r="C5" s="5" t="n">
        <v>-5</v>
      </c>
      <c r="D5" s="5" t="n">
        <v>-36</v>
      </c>
      <c r="E5" s="5" t="n">
        <v>-66</v>
      </c>
      <c r="F5" s="5" t="n">
        <v>-56</v>
      </c>
    </row>
    <row r="6" spans="1:11">
      <c r="A6" s="4" t="s">
        <v>498</v>
      </c>
      <c r="C6" s="5" t="n">
        <v>194</v>
      </c>
      <c r="D6" s="5" t="n">
        <v>66</v>
      </c>
      <c r="E6" s="5" t="n">
        <v>353</v>
      </c>
      <c r="F6" s="5" t="n">
        <v>114</v>
      </c>
    </row>
    <row r="7" spans="1:11">
      <c r="A7" s="4" t="s">
        <v>499</v>
      </c>
      <c r="C7" s="5" t="n">
        <v>410</v>
      </c>
      <c r="D7" s="5" t="n">
        <v>-376</v>
      </c>
      <c r="E7" s="5" t="n">
        <v>-25</v>
      </c>
      <c r="F7" s="5" t="n">
        <v>-168</v>
      </c>
    </row>
    <row r="8" spans="1:11">
      <c r="A8" s="4" t="s">
        <v>500</v>
      </c>
      <c r="C8" s="5" t="n">
        <v>14178</v>
      </c>
      <c r="D8" s="5" t="n">
        <v>12773</v>
      </c>
      <c r="E8" s="5" t="n">
        <v>14178</v>
      </c>
      <c r="F8" s="5" t="n">
        <v>12773</v>
      </c>
    </row>
    <row r="9" spans="1:11">
      <c r="A9" s="4" t="s">
        <v>501</v>
      </c>
      <c r="G9" s="7" t="n">
        <v>1915</v>
      </c>
      <c r="J9" s="7" t="n">
        <v>1513</v>
      </c>
    </row>
    <row r="10" spans="1:11">
      <c r="A10" s="4" t="s">
        <v>502</v>
      </c>
      <c r="G10" s="5" t="n">
        <v>12263</v>
      </c>
      <c r="J10" s="5" t="n">
        <v>11260</v>
      </c>
    </row>
    <row r="11" spans="1:11">
      <c r="A11" s="4" t="s">
        <v>503</v>
      </c>
      <c r="C11" s="5" t="n">
        <v>13579</v>
      </c>
      <c r="D11" s="5" t="n">
        <v>13119</v>
      </c>
      <c r="E11" s="5" t="n">
        <v>13916</v>
      </c>
      <c r="F11" s="5" t="n">
        <v>12883</v>
      </c>
      <c r="G11" s="5" t="n">
        <v>14178</v>
      </c>
      <c r="I11" s="7" t="n">
        <v>13916</v>
      </c>
      <c r="J11" s="5" t="n">
        <v>12773</v>
      </c>
    </row>
    <row r="12" spans="1:11">
      <c r="A12" s="4" t="s">
        <v>504</v>
      </c>
      <c r="G12" s="5" t="n">
        <v>19490</v>
      </c>
      <c r="J12" s="5" t="n">
        <v>18361</v>
      </c>
    </row>
    <row r="13" spans="1:11">
      <c r="A13" s="4" t="s">
        <v>505</v>
      </c>
      <c r="G13" s="5" t="n">
        <v>955948</v>
      </c>
      <c r="J13" s="5" t="n">
        <v>834174</v>
      </c>
    </row>
    <row r="14" spans="1:11">
      <c r="A14" s="4" t="s">
        <v>129</v>
      </c>
      <c r="G14" s="5" t="n">
        <v>975438</v>
      </c>
      <c r="I14" s="5" t="n">
        <v>941729</v>
      </c>
      <c r="J14" s="5" t="n">
        <v>852535</v>
      </c>
    </row>
    <row r="15" spans="1:11">
      <c r="A15" s="4" t="s">
        <v>428</v>
      </c>
      <c r="G15" s="5" t="n">
        <v>1055</v>
      </c>
      <c r="I15" s="5" t="n">
        <v>783</v>
      </c>
      <c r="J15" s="5" t="n">
        <v>771</v>
      </c>
    </row>
    <row r="16" spans="1:11">
      <c r="A16" s="4" t="s">
        <v>432</v>
      </c>
    </row>
    <row r="17" spans="1:11">
      <c r="A17" s="3" t="s">
        <v>495</v>
      </c>
    </row>
    <row r="18" spans="1:11">
      <c r="A18" s="4" t="s">
        <v>129</v>
      </c>
      <c r="G18" s="5" t="n">
        <v>766167</v>
      </c>
      <c r="I18" s="5" t="n">
        <v>742941</v>
      </c>
    </row>
    <row r="19" spans="1:11">
      <c r="A19" s="4" t="s">
        <v>415</v>
      </c>
    </row>
    <row r="20" spans="1:11">
      <c r="A20" s="3" t="s">
        <v>495</v>
      </c>
    </row>
    <row r="21" spans="1:11">
      <c r="A21" s="4" t="s">
        <v>496</v>
      </c>
      <c r="C21" s="5" t="n">
        <v>3963</v>
      </c>
      <c r="D21" s="5" t="n">
        <v>4580</v>
      </c>
      <c r="E21" s="5" t="n">
        <v>4813</v>
      </c>
      <c r="F21" s="5" t="n">
        <v>4383</v>
      </c>
    </row>
    <row r="22" spans="1:11">
      <c r="A22" s="4" t="s">
        <v>497</v>
      </c>
      <c r="C22" s="4" t="s">
        <v>50</v>
      </c>
      <c r="D22" s="5" t="n">
        <v>-20</v>
      </c>
      <c r="E22" s="5" t="n">
        <v>-33</v>
      </c>
      <c r="F22" s="5" t="n">
        <v>-33</v>
      </c>
    </row>
    <row r="23" spans="1:11">
      <c r="A23" s="4" t="s">
        <v>498</v>
      </c>
      <c r="C23" s="5" t="n">
        <v>184</v>
      </c>
      <c r="D23" s="5" t="n">
        <v>48</v>
      </c>
      <c r="E23" s="5" t="n">
        <v>331</v>
      </c>
      <c r="F23" s="5" t="n">
        <v>55</v>
      </c>
    </row>
    <row r="24" spans="1:11">
      <c r="A24" s="4" t="s">
        <v>499</v>
      </c>
      <c r="C24" s="5" t="n">
        <v>823</v>
      </c>
      <c r="D24" s="5" t="n">
        <v>-413</v>
      </c>
      <c r="E24" s="5" t="n">
        <v>-141</v>
      </c>
      <c r="F24" s="5" t="n">
        <v>-210</v>
      </c>
    </row>
    <row r="25" spans="1:11">
      <c r="A25" s="4" t="s">
        <v>500</v>
      </c>
      <c r="C25" s="5" t="n">
        <v>4970</v>
      </c>
      <c r="D25" s="5" t="n">
        <v>4195</v>
      </c>
      <c r="E25" s="5" t="n">
        <v>4970</v>
      </c>
      <c r="F25" s="5" t="n">
        <v>4195</v>
      </c>
    </row>
    <row r="26" spans="1:11">
      <c r="A26" s="4" t="s">
        <v>501</v>
      </c>
      <c r="G26" s="5" t="n">
        <v>681</v>
      </c>
      <c r="J26" s="5" t="n">
        <v>324</v>
      </c>
    </row>
    <row r="27" spans="1:11">
      <c r="A27" s="4" t="s">
        <v>502</v>
      </c>
      <c r="G27" s="5" t="n">
        <v>4289</v>
      </c>
      <c r="J27" s="5" t="n">
        <v>3871</v>
      </c>
    </row>
    <row r="28" spans="1:11">
      <c r="A28" s="4" t="s">
        <v>503</v>
      </c>
      <c r="C28" s="5" t="n">
        <v>3963</v>
      </c>
      <c r="D28" s="5" t="n">
        <v>4580</v>
      </c>
      <c r="E28" s="5" t="n">
        <v>4813</v>
      </c>
      <c r="F28" s="5" t="n">
        <v>4383</v>
      </c>
      <c r="G28" s="5" t="n">
        <v>4970</v>
      </c>
      <c r="I28" s="5" t="n">
        <v>4813</v>
      </c>
      <c r="J28" s="5" t="n">
        <v>4195</v>
      </c>
    </row>
    <row r="29" spans="1:11">
      <c r="A29" s="4" t="s">
        <v>504</v>
      </c>
      <c r="G29" s="5" t="n">
        <v>2665</v>
      </c>
      <c r="J29" s="5" t="n">
        <v>4985</v>
      </c>
    </row>
    <row r="30" spans="1:11">
      <c r="A30" s="4" t="s">
        <v>505</v>
      </c>
      <c r="G30" s="5" t="n">
        <v>205104</v>
      </c>
      <c r="J30" s="5" t="n">
        <v>174225</v>
      </c>
    </row>
    <row r="31" spans="1:11">
      <c r="A31" s="4" t="s">
        <v>129</v>
      </c>
      <c r="G31" s="5" t="n">
        <v>207769</v>
      </c>
      <c r="I31" s="5" t="n">
        <v>197371</v>
      </c>
      <c r="J31" s="5" t="n">
        <v>179210</v>
      </c>
    </row>
    <row r="32" spans="1:11">
      <c r="A32" s="4" t="s">
        <v>441</v>
      </c>
    </row>
    <row r="33" spans="1:11">
      <c r="A33" s="3" t="s">
        <v>495</v>
      </c>
    </row>
    <row r="34" spans="1:11">
      <c r="A34" s="4" t="s">
        <v>496</v>
      </c>
      <c r="B34" s="4" t="s">
        <v>116</v>
      </c>
      <c r="C34" s="5" t="n">
        <v>8198</v>
      </c>
      <c r="D34" s="5" t="n">
        <v>7442</v>
      </c>
      <c r="E34" s="5" t="n">
        <v>7890</v>
      </c>
      <c r="F34" s="5" t="n">
        <v>7135</v>
      </c>
    </row>
    <row r="35" spans="1:11">
      <c r="A35" s="4" t="s">
        <v>497</v>
      </c>
      <c r="B35" s="4" t="s">
        <v>116</v>
      </c>
      <c r="C35" s="4" t="s">
        <v>50</v>
      </c>
      <c r="D35" s="4" t="s">
        <v>50</v>
      </c>
      <c r="E35" s="4" t="s">
        <v>50</v>
      </c>
      <c r="F35" s="4" t="s">
        <v>50</v>
      </c>
    </row>
    <row r="36" spans="1:11">
      <c r="A36" s="4" t="s">
        <v>498</v>
      </c>
      <c r="B36" s="4" t="s">
        <v>116</v>
      </c>
      <c r="C36" s="4" t="s">
        <v>50</v>
      </c>
      <c r="D36" s="5" t="n">
        <v>13</v>
      </c>
      <c r="E36" s="4" t="s">
        <v>50</v>
      </c>
      <c r="F36" s="5" t="n">
        <v>51</v>
      </c>
    </row>
    <row r="37" spans="1:11">
      <c r="A37" s="4" t="s">
        <v>499</v>
      </c>
      <c r="B37" s="4" t="s">
        <v>116</v>
      </c>
      <c r="C37" s="5" t="n">
        <v>-299</v>
      </c>
      <c r="D37" s="5" t="n">
        <v>-147</v>
      </c>
      <c r="E37" s="5" t="n">
        <v>9</v>
      </c>
      <c r="F37" s="5" t="n">
        <v>122</v>
      </c>
    </row>
    <row r="38" spans="1:11">
      <c r="A38" s="4" t="s">
        <v>500</v>
      </c>
      <c r="B38" s="4" t="s">
        <v>116</v>
      </c>
      <c r="C38" s="5" t="n">
        <v>7899</v>
      </c>
      <c r="D38" s="5" t="n">
        <v>7308</v>
      </c>
      <c r="E38" s="5" t="n">
        <v>7899</v>
      </c>
      <c r="F38" s="5" t="n">
        <v>7308</v>
      </c>
    </row>
    <row r="39" spans="1:11">
      <c r="A39" s="4" t="s">
        <v>501</v>
      </c>
      <c r="B39" s="4" t="s">
        <v>116</v>
      </c>
      <c r="G39" s="5" t="n">
        <v>1189</v>
      </c>
      <c r="J39" s="5" t="n">
        <v>1128</v>
      </c>
    </row>
    <row r="40" spans="1:11">
      <c r="A40" s="4" t="s">
        <v>502</v>
      </c>
      <c r="B40" s="4" t="s">
        <v>116</v>
      </c>
      <c r="G40" s="5" t="n">
        <v>6710</v>
      </c>
      <c r="J40" s="5" t="n">
        <v>6180</v>
      </c>
    </row>
    <row r="41" spans="1:11">
      <c r="A41" s="4" t="s">
        <v>503</v>
      </c>
      <c r="B41" s="4" t="s">
        <v>116</v>
      </c>
      <c r="C41" s="5" t="n">
        <v>8198</v>
      </c>
      <c r="D41" s="5" t="n">
        <v>7442</v>
      </c>
      <c r="E41" s="5" t="n">
        <v>7890</v>
      </c>
      <c r="F41" s="5" t="n">
        <v>7135</v>
      </c>
      <c r="G41" s="5" t="n">
        <v>7899</v>
      </c>
      <c r="I41" s="5" t="n">
        <v>7890</v>
      </c>
      <c r="J41" s="5" t="n">
        <v>7308</v>
      </c>
    </row>
    <row r="42" spans="1:11">
      <c r="A42" s="4" t="s">
        <v>504</v>
      </c>
      <c r="B42" s="4" t="s">
        <v>116</v>
      </c>
      <c r="G42" s="5" t="n">
        <v>12298</v>
      </c>
      <c r="J42" s="5" t="n">
        <v>9261</v>
      </c>
    </row>
    <row r="43" spans="1:11">
      <c r="A43" s="4" t="s">
        <v>505</v>
      </c>
      <c r="B43" s="4" t="s">
        <v>116</v>
      </c>
      <c r="G43" s="5" t="n">
        <v>561558</v>
      </c>
      <c r="J43" s="5" t="n">
        <v>490138</v>
      </c>
    </row>
    <row r="44" spans="1:11">
      <c r="A44" s="4" t="s">
        <v>129</v>
      </c>
      <c r="G44" s="5" t="n">
        <v>573856</v>
      </c>
      <c r="H44" s="4" t="s">
        <v>116</v>
      </c>
      <c r="I44" s="5" t="n">
        <v>555625</v>
      </c>
      <c r="J44" s="5" t="n">
        <v>499399</v>
      </c>
      <c r="K44" s="4" t="s">
        <v>116</v>
      </c>
    </row>
    <row r="45" spans="1:11">
      <c r="A45" s="4" t="s">
        <v>353</v>
      </c>
    </row>
    <row r="46" spans="1:11">
      <c r="A46" s="3" t="s">
        <v>495</v>
      </c>
    </row>
    <row r="47" spans="1:11">
      <c r="A47" s="4" t="s">
        <v>496</v>
      </c>
      <c r="C47" s="5" t="n">
        <v>135</v>
      </c>
      <c r="D47" s="5" t="n">
        <v>93</v>
      </c>
      <c r="E47" s="5" t="n">
        <v>96</v>
      </c>
      <c r="F47" s="5" t="n">
        <v>85</v>
      </c>
    </row>
    <row r="48" spans="1:11">
      <c r="A48" s="4" t="s">
        <v>497</v>
      </c>
      <c r="C48" s="5" t="n">
        <v>-5</v>
      </c>
      <c r="D48" s="5" t="n">
        <v>-16</v>
      </c>
      <c r="E48" s="5" t="n">
        <v>-33</v>
      </c>
      <c r="F48" s="5" t="n">
        <v>-23</v>
      </c>
    </row>
    <row r="49" spans="1:11">
      <c r="A49" s="4" t="s">
        <v>498</v>
      </c>
      <c r="C49" s="5" t="n">
        <v>9</v>
      </c>
      <c r="D49" s="5" t="n">
        <v>4</v>
      </c>
      <c r="E49" s="5" t="n">
        <v>21</v>
      </c>
      <c r="F49" s="5" t="n">
        <v>7</v>
      </c>
    </row>
    <row r="50" spans="1:11">
      <c r="A50" s="4" t="s">
        <v>499</v>
      </c>
      <c r="C50" s="5" t="n">
        <v>-35</v>
      </c>
      <c r="D50" s="5" t="n">
        <v>20</v>
      </c>
      <c r="E50" s="5" t="n">
        <v>20</v>
      </c>
      <c r="F50" s="5" t="n">
        <v>32</v>
      </c>
    </row>
    <row r="51" spans="1:11">
      <c r="A51" s="4" t="s">
        <v>500</v>
      </c>
      <c r="C51" s="5" t="n">
        <v>104</v>
      </c>
      <c r="D51" s="5" t="n">
        <v>101</v>
      </c>
      <c r="E51" s="5" t="n">
        <v>104</v>
      </c>
      <c r="F51" s="5" t="n">
        <v>101</v>
      </c>
    </row>
    <row r="52" spans="1:11">
      <c r="A52" s="4" t="s">
        <v>501</v>
      </c>
      <c r="G52" s="5" t="n">
        <v>42</v>
      </c>
      <c r="J52" s="5" t="n">
        <v>40</v>
      </c>
    </row>
    <row r="53" spans="1:11">
      <c r="A53" s="4" t="s">
        <v>502</v>
      </c>
      <c r="G53" s="5" t="n">
        <v>62</v>
      </c>
      <c r="J53" s="5" t="n">
        <v>61</v>
      </c>
    </row>
    <row r="54" spans="1:11">
      <c r="A54" s="4" t="s">
        <v>503</v>
      </c>
      <c r="C54" s="5" t="n">
        <v>135</v>
      </c>
      <c r="D54" s="5" t="n">
        <v>93</v>
      </c>
      <c r="E54" s="5" t="n">
        <v>96</v>
      </c>
      <c r="F54" s="5" t="n">
        <v>85</v>
      </c>
      <c r="G54" s="5" t="n">
        <v>104</v>
      </c>
      <c r="I54" s="5" t="n">
        <v>96</v>
      </c>
      <c r="J54" s="5" t="n">
        <v>101</v>
      </c>
    </row>
    <row r="55" spans="1:11">
      <c r="A55" s="4" t="s">
        <v>504</v>
      </c>
      <c r="G55" s="5" t="n">
        <v>42</v>
      </c>
      <c r="J55" s="5" t="n">
        <v>40</v>
      </c>
    </row>
    <row r="56" spans="1:11">
      <c r="A56" s="4" t="s">
        <v>505</v>
      </c>
      <c r="G56" s="5" t="n">
        <v>1460</v>
      </c>
      <c r="J56" s="5" t="n">
        <v>1407</v>
      </c>
    </row>
    <row r="57" spans="1:11">
      <c r="A57" s="4" t="s">
        <v>129</v>
      </c>
      <c r="G57" s="5" t="n">
        <v>1502</v>
      </c>
      <c r="I57" s="5" t="n">
        <v>1417</v>
      </c>
      <c r="J57" s="5" t="n">
        <v>1447</v>
      </c>
    </row>
    <row r="58" spans="1:11">
      <c r="A58" s="4" t="s">
        <v>506</v>
      </c>
    </row>
    <row r="59" spans="1:11">
      <c r="A59" s="3" t="s">
        <v>495</v>
      </c>
    </row>
    <row r="60" spans="1:11">
      <c r="A60" s="4" t="s">
        <v>496</v>
      </c>
      <c r="B60" s="4" t="s">
        <v>116</v>
      </c>
      <c r="C60" s="5" t="n">
        <v>919</v>
      </c>
      <c r="D60" s="5" t="n">
        <v>696</v>
      </c>
      <c r="E60" s="5" t="n">
        <v>769</v>
      </c>
      <c r="F60" s="5" t="n">
        <v>909</v>
      </c>
    </row>
    <row r="61" spans="1:11">
      <c r="A61" s="4" t="s">
        <v>497</v>
      </c>
      <c r="B61" s="4" t="s">
        <v>116</v>
      </c>
      <c r="C61" s="4" t="s">
        <v>50</v>
      </c>
      <c r="D61" s="4" t="s">
        <v>50</v>
      </c>
      <c r="E61" s="4" t="s">
        <v>50</v>
      </c>
      <c r="F61" s="4" t="s">
        <v>50</v>
      </c>
    </row>
    <row r="62" spans="1:11">
      <c r="A62" s="4" t="s">
        <v>498</v>
      </c>
      <c r="B62" s="4" t="s">
        <v>116</v>
      </c>
      <c r="C62" s="4" t="s">
        <v>50</v>
      </c>
      <c r="D62" s="4" t="s">
        <v>50</v>
      </c>
      <c r="E62" s="4" t="s">
        <v>50</v>
      </c>
      <c r="F62" s="4" t="s">
        <v>50</v>
      </c>
    </row>
    <row r="63" spans="1:11">
      <c r="A63" s="4" t="s">
        <v>499</v>
      </c>
      <c r="B63" s="4" t="s">
        <v>116</v>
      </c>
      <c r="C63" s="5" t="n">
        <v>-87</v>
      </c>
      <c r="D63" s="5" t="n">
        <v>67</v>
      </c>
      <c r="E63" s="5" t="n">
        <v>63</v>
      </c>
      <c r="F63" s="5" t="n">
        <v>-146</v>
      </c>
    </row>
    <row r="64" spans="1:11">
      <c r="A64" s="4" t="s">
        <v>500</v>
      </c>
      <c r="B64" s="4" t="s">
        <v>116</v>
      </c>
      <c r="C64" s="5" t="n">
        <v>832</v>
      </c>
      <c r="D64" s="5" t="n">
        <v>763</v>
      </c>
      <c r="E64" s="5" t="n">
        <v>832</v>
      </c>
      <c r="F64" s="5" t="n">
        <v>763</v>
      </c>
    </row>
    <row r="65" spans="1:11">
      <c r="A65" s="4" t="s">
        <v>501</v>
      </c>
      <c r="B65" s="4" t="s">
        <v>116</v>
      </c>
      <c r="G65" s="5" t="n">
        <v>1</v>
      </c>
      <c r="J65" s="5" t="n">
        <v>3</v>
      </c>
    </row>
    <row r="66" spans="1:11">
      <c r="A66" s="4" t="s">
        <v>502</v>
      </c>
      <c r="B66" s="4" t="s">
        <v>116</v>
      </c>
      <c r="G66" s="5" t="n">
        <v>831</v>
      </c>
      <c r="J66" s="5" t="n">
        <v>760</v>
      </c>
    </row>
    <row r="67" spans="1:11">
      <c r="A67" s="4" t="s">
        <v>503</v>
      </c>
      <c r="B67" s="4" t="s">
        <v>116</v>
      </c>
      <c r="C67" s="5" t="n">
        <v>919</v>
      </c>
      <c r="D67" s="5" t="n">
        <v>696</v>
      </c>
      <c r="E67" s="5" t="n">
        <v>769</v>
      </c>
      <c r="F67" s="5" t="n">
        <v>909</v>
      </c>
      <c r="G67" s="5" t="n">
        <v>832</v>
      </c>
      <c r="I67" s="5" t="n">
        <v>769</v>
      </c>
      <c r="J67" s="5" t="n">
        <v>763</v>
      </c>
    </row>
    <row r="68" spans="1:11">
      <c r="A68" s="4" t="s">
        <v>504</v>
      </c>
      <c r="B68" s="4" t="s">
        <v>116</v>
      </c>
      <c r="G68" s="5" t="n">
        <v>2834</v>
      </c>
      <c r="J68" s="5" t="n">
        <v>2461</v>
      </c>
    </row>
    <row r="69" spans="1:11">
      <c r="A69" s="4" t="s">
        <v>505</v>
      </c>
      <c r="B69" s="4" t="s">
        <v>116</v>
      </c>
      <c r="G69" s="5" t="n">
        <v>123333</v>
      </c>
      <c r="J69" s="5" t="n">
        <v>106476</v>
      </c>
    </row>
    <row r="70" spans="1:11">
      <c r="A70" s="4" t="s">
        <v>129</v>
      </c>
      <c r="B70" s="4" t="s">
        <v>116</v>
      </c>
      <c r="G70" s="5" t="n">
        <v>126167</v>
      </c>
      <c r="J70" s="5" t="n">
        <v>108937</v>
      </c>
    </row>
    <row r="71" spans="1:11">
      <c r="A71" s="4" t="s">
        <v>431</v>
      </c>
    </row>
    <row r="72" spans="1:11">
      <c r="A72" s="3" t="s">
        <v>495</v>
      </c>
    </row>
    <row r="73" spans="1:11">
      <c r="A73" s="4" t="s">
        <v>129</v>
      </c>
      <c r="G73" s="5" t="n">
        <v>66144</v>
      </c>
      <c r="I73" s="5" t="n">
        <v>66234</v>
      </c>
    </row>
    <row r="74" spans="1:11">
      <c r="A74" s="4" t="s">
        <v>507</v>
      </c>
    </row>
    <row r="75" spans="1:11">
      <c r="A75" s="3" t="s">
        <v>495</v>
      </c>
    </row>
    <row r="76" spans="1:11">
      <c r="A76" s="4" t="s">
        <v>496</v>
      </c>
      <c r="C76" s="5" t="n">
        <v>364</v>
      </c>
      <c r="D76" s="5" t="n">
        <v>308</v>
      </c>
      <c r="E76" s="5" t="n">
        <v>348</v>
      </c>
      <c r="F76" s="5" t="n">
        <v>371</v>
      </c>
    </row>
    <row r="77" spans="1:11">
      <c r="A77" s="4" t="s">
        <v>497</v>
      </c>
      <c r="C77" s="4" t="s">
        <v>50</v>
      </c>
      <c r="D77" s="4" t="s">
        <v>50</v>
      </c>
      <c r="E77" s="4" t="s">
        <v>50</v>
      </c>
      <c r="F77" s="4" t="s">
        <v>50</v>
      </c>
    </row>
    <row r="78" spans="1:11">
      <c r="A78" s="4" t="s">
        <v>498</v>
      </c>
      <c r="C78" s="5" t="n">
        <v>1</v>
      </c>
      <c r="D78" s="5" t="n">
        <v>1</v>
      </c>
      <c r="E78" s="5" t="n">
        <v>1</v>
      </c>
      <c r="F78" s="5" t="n">
        <v>1</v>
      </c>
    </row>
    <row r="79" spans="1:11">
      <c r="A79" s="4" t="s">
        <v>499</v>
      </c>
      <c r="C79" s="5" t="n">
        <v>8</v>
      </c>
      <c r="D79" s="5" t="n">
        <v>97</v>
      </c>
      <c r="E79" s="5" t="n">
        <v>24</v>
      </c>
      <c r="F79" s="5" t="n">
        <v>34</v>
      </c>
    </row>
    <row r="80" spans="1:11">
      <c r="A80" s="4" t="s">
        <v>500</v>
      </c>
      <c r="C80" s="5" t="n">
        <v>373</v>
      </c>
      <c r="D80" s="5" t="n">
        <v>406</v>
      </c>
      <c r="E80" s="5" t="n">
        <v>373</v>
      </c>
      <c r="F80" s="5" t="n">
        <v>406</v>
      </c>
    </row>
    <row r="81" spans="1:11">
      <c r="A81" s="4" t="s">
        <v>501</v>
      </c>
      <c r="G81" s="5" t="n">
        <v>2</v>
      </c>
      <c r="J81" s="5" t="n">
        <v>18</v>
      </c>
    </row>
    <row r="82" spans="1:11">
      <c r="A82" s="4" t="s">
        <v>502</v>
      </c>
      <c r="G82" s="5" t="n">
        <v>371</v>
      </c>
      <c r="J82" s="5" t="n">
        <v>388</v>
      </c>
    </row>
    <row r="83" spans="1:11">
      <c r="A83" s="4" t="s">
        <v>503</v>
      </c>
      <c r="C83" s="7" t="n">
        <v>364</v>
      </c>
      <c r="D83" s="7" t="n">
        <v>308</v>
      </c>
      <c r="E83" s="7" t="n">
        <v>348</v>
      </c>
      <c r="F83" s="7" t="n">
        <v>371</v>
      </c>
      <c r="G83" s="5" t="n">
        <v>373</v>
      </c>
      <c r="I83" s="5" t="n">
        <v>348</v>
      </c>
      <c r="J83" s="5" t="n">
        <v>406</v>
      </c>
    </row>
    <row r="84" spans="1:11">
      <c r="A84" s="4" t="s">
        <v>504</v>
      </c>
      <c r="G84" s="5" t="n">
        <v>1651</v>
      </c>
      <c r="J84" s="5" t="n">
        <v>1614</v>
      </c>
    </row>
    <row r="85" spans="1:11">
      <c r="A85" s="4" t="s">
        <v>505</v>
      </c>
      <c r="G85" s="5" t="n">
        <v>64493</v>
      </c>
      <c r="J85" s="5" t="n">
        <v>61928</v>
      </c>
    </row>
    <row r="86" spans="1:11">
      <c r="A86" s="4" t="s">
        <v>129</v>
      </c>
      <c r="G86" s="7" t="n">
        <v>66144</v>
      </c>
      <c r="I86" s="7" t="n">
        <v>66234</v>
      </c>
      <c r="J86" s="7" t="n">
        <v>63542</v>
      </c>
    </row>
    <row r="87" spans="1:11"/>
    <row r="88" spans="1:11">
      <c r="A88" s="4" t="s">
        <v>116</v>
      </c>
      <c r="B88" s="4" t="s">
        <v>438</v>
      </c>
    </row>
  </sheetData>
  <mergeCells count="9">
    <mergeCell ref="A1:B2"/>
    <mergeCell ref="C1:D1"/>
    <mergeCell ref="E1:F1"/>
    <mergeCell ref="G1:H1"/>
    <mergeCell ref="J1:K1"/>
    <mergeCell ref="G2:H2"/>
    <mergeCell ref="J2:K2"/>
    <mergeCell ref="A87:J87"/>
    <mergeCell ref="B88:J8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8</v>
      </c>
      <c r="B1" s="2" t="s">
        <v>1</v>
      </c>
      <c r="C1" s="2" t="s">
        <v>277</v>
      </c>
    </row>
    <row r="2" spans="1:3">
      <c r="B2" s="2" t="s">
        <v>2</v>
      </c>
      <c r="C2" s="2" t="s">
        <v>23</v>
      </c>
    </row>
    <row r="3" spans="1:3">
      <c r="A3" s="3" t="s">
        <v>509</v>
      </c>
    </row>
    <row r="4" spans="1:3">
      <c r="A4" s="4" t="s">
        <v>510</v>
      </c>
      <c r="B4" s="7" t="n">
        <v>6875</v>
      </c>
      <c r="C4" s="7" t="n">
        <v>7756</v>
      </c>
    </row>
    <row r="5" spans="1:3">
      <c r="A5" s="4" t="s">
        <v>511</v>
      </c>
      <c r="B5" s="5" t="n">
        <v>12615</v>
      </c>
      <c r="C5" s="5" t="n">
        <v>7385</v>
      </c>
    </row>
    <row r="6" spans="1:3">
      <c r="A6" s="4" t="s">
        <v>512</v>
      </c>
      <c r="B6" s="5" t="n">
        <v>19490</v>
      </c>
      <c r="C6" s="5" t="n">
        <v>15141</v>
      </c>
    </row>
    <row r="7" spans="1:3">
      <c r="A7" s="4" t="s">
        <v>513</v>
      </c>
      <c r="B7" s="5" t="n">
        <v>7203</v>
      </c>
      <c r="C7" s="5" t="n">
        <v>8370</v>
      </c>
    </row>
    <row r="8" spans="1:3">
      <c r="A8" s="4" t="s">
        <v>514</v>
      </c>
      <c r="B8" s="5" t="n">
        <v>12942</v>
      </c>
      <c r="C8" s="5" t="n">
        <v>7543</v>
      </c>
    </row>
    <row r="9" spans="1:3">
      <c r="A9" s="4" t="s">
        <v>515</v>
      </c>
      <c r="B9" s="5" t="n">
        <v>20145</v>
      </c>
      <c r="C9" s="5" t="n">
        <v>15913</v>
      </c>
    </row>
    <row r="10" spans="1:3">
      <c r="A10" s="4" t="s">
        <v>516</v>
      </c>
      <c r="B10" s="5" t="n">
        <v>1915</v>
      </c>
      <c r="C10" s="5" t="n">
        <v>2027</v>
      </c>
    </row>
    <row r="11" spans="1:3">
      <c r="A11" s="4" t="s">
        <v>517</v>
      </c>
      <c r="B11" s="5" t="n">
        <v>6971</v>
      </c>
      <c r="C11" s="5" t="n">
        <v>8188</v>
      </c>
    </row>
    <row r="12" spans="1:3">
      <c r="A12" s="4" t="s">
        <v>518</v>
      </c>
      <c r="B12" s="5" t="n">
        <v>12719</v>
      </c>
      <c r="C12" s="5" t="n">
        <v>7452</v>
      </c>
    </row>
    <row r="13" spans="1:3">
      <c r="A13" s="4" t="s">
        <v>519</v>
      </c>
      <c r="B13" s="5" t="n">
        <v>19690</v>
      </c>
      <c r="C13" s="5" t="n">
        <v>15640</v>
      </c>
    </row>
    <row r="14" spans="1:3">
      <c r="A14" s="4" t="s">
        <v>520</v>
      </c>
      <c r="B14" s="5" t="n">
        <v>129</v>
      </c>
      <c r="C14" s="5" t="n">
        <v>250</v>
      </c>
    </row>
    <row r="15" spans="1:3">
      <c r="A15" s="4" t="s">
        <v>521</v>
      </c>
      <c r="B15" s="5" t="n">
        <v>215</v>
      </c>
      <c r="C15" s="5" t="n">
        <v>320</v>
      </c>
    </row>
    <row r="16" spans="1:3">
      <c r="A16" s="4" t="s">
        <v>522</v>
      </c>
      <c r="B16" s="5" t="n">
        <v>344</v>
      </c>
      <c r="C16" s="5" t="n">
        <v>570</v>
      </c>
    </row>
    <row r="17" spans="1:3">
      <c r="A17" s="4" t="s">
        <v>523</v>
      </c>
      <c r="B17" s="5" t="n">
        <v>70</v>
      </c>
      <c r="C17" s="5" t="n">
        <v>276</v>
      </c>
    </row>
    <row r="18" spans="1:3">
      <c r="A18" s="4" t="s">
        <v>524</v>
      </c>
      <c r="B18" s="5" t="n">
        <v>116</v>
      </c>
      <c r="C18" s="5" t="n">
        <v>58</v>
      </c>
    </row>
    <row r="19" spans="1:3">
      <c r="A19" s="4" t="s">
        <v>525</v>
      </c>
      <c r="B19" s="5" t="n">
        <v>186</v>
      </c>
      <c r="C19" s="5" t="n">
        <v>334</v>
      </c>
    </row>
    <row r="20" spans="1:3">
      <c r="A20" s="4" t="s">
        <v>415</v>
      </c>
    </row>
    <row r="21" spans="1:3">
      <c r="A21" s="3" t="s">
        <v>509</v>
      </c>
    </row>
    <row r="22" spans="1:3">
      <c r="A22" s="4" t="s">
        <v>510</v>
      </c>
      <c r="B22" s="5" t="n">
        <v>203</v>
      </c>
      <c r="C22" s="5" t="n">
        <v>1304</v>
      </c>
    </row>
    <row r="23" spans="1:3">
      <c r="A23" s="4" t="s">
        <v>511</v>
      </c>
      <c r="B23" s="5" t="n">
        <v>2462</v>
      </c>
      <c r="C23" s="5" t="n">
        <v>1844</v>
      </c>
    </row>
    <row r="24" spans="1:3">
      <c r="A24" s="4" t="s">
        <v>512</v>
      </c>
      <c r="B24" s="5" t="n">
        <v>2665</v>
      </c>
      <c r="C24" s="5" t="n">
        <v>3148</v>
      </c>
    </row>
    <row r="25" spans="1:3">
      <c r="A25" s="4" t="s">
        <v>513</v>
      </c>
      <c r="B25" s="5" t="n">
        <v>251</v>
      </c>
      <c r="C25" s="5" t="n">
        <v>1604</v>
      </c>
    </row>
    <row r="26" spans="1:3">
      <c r="A26" s="4" t="s">
        <v>514</v>
      </c>
      <c r="B26" s="5" t="n">
        <v>2715</v>
      </c>
      <c r="C26" s="5" t="n">
        <v>1913</v>
      </c>
    </row>
    <row r="27" spans="1:3">
      <c r="A27" s="4" t="s">
        <v>515</v>
      </c>
      <c r="B27" s="5" t="n">
        <v>2966</v>
      </c>
      <c r="C27" s="5" t="n">
        <v>3517</v>
      </c>
    </row>
    <row r="28" spans="1:3">
      <c r="A28" s="4" t="s">
        <v>516</v>
      </c>
      <c r="B28" s="5" t="n">
        <v>681</v>
      </c>
      <c r="C28" s="5" t="n">
        <v>492</v>
      </c>
    </row>
    <row r="29" spans="1:3">
      <c r="A29" s="4" t="s">
        <v>517</v>
      </c>
      <c r="B29" s="5" t="n">
        <v>216</v>
      </c>
      <c r="C29" s="5" t="n">
        <v>1455</v>
      </c>
    </row>
    <row r="30" spans="1:3">
      <c r="A30" s="4" t="s">
        <v>518</v>
      </c>
      <c r="B30" s="5" t="n">
        <v>2522</v>
      </c>
      <c r="C30" s="5" t="n">
        <v>1898</v>
      </c>
    </row>
    <row r="31" spans="1:3">
      <c r="A31" s="4" t="s">
        <v>519</v>
      </c>
      <c r="B31" s="5" t="n">
        <v>2738</v>
      </c>
      <c r="C31" s="5" t="n">
        <v>3353</v>
      </c>
    </row>
    <row r="32" spans="1:3">
      <c r="A32" s="4" t="s">
        <v>520</v>
      </c>
      <c r="B32" s="5" t="n">
        <v>11</v>
      </c>
      <c r="C32" s="5" t="n">
        <v>125</v>
      </c>
    </row>
    <row r="33" spans="1:3">
      <c r="A33" s="4" t="s">
        <v>521</v>
      </c>
      <c r="B33" s="5" t="n">
        <v>78</v>
      </c>
      <c r="C33" s="5" t="n">
        <v>62</v>
      </c>
    </row>
    <row r="34" spans="1:3">
      <c r="A34" s="4" t="s">
        <v>522</v>
      </c>
      <c r="B34" s="5" t="n">
        <v>89</v>
      </c>
      <c r="C34" s="5" t="n">
        <v>187</v>
      </c>
    </row>
    <row r="35" spans="1:3">
      <c r="A35" s="4" t="s">
        <v>523</v>
      </c>
      <c r="B35" s="5" t="n">
        <v>1</v>
      </c>
      <c r="C35" s="5" t="n">
        <v>51</v>
      </c>
    </row>
    <row r="36" spans="1:3">
      <c r="A36" s="4" t="s">
        <v>524</v>
      </c>
      <c r="B36" s="5" t="n">
        <v>6</v>
      </c>
      <c r="C36" s="5" t="n">
        <v>53</v>
      </c>
    </row>
    <row r="37" spans="1:3">
      <c r="A37" s="4" t="s">
        <v>525</v>
      </c>
      <c r="B37" s="5" t="n">
        <v>7</v>
      </c>
      <c r="C37" s="5" t="n">
        <v>104</v>
      </c>
    </row>
    <row r="38" spans="1:3">
      <c r="A38" s="4" t="s">
        <v>353</v>
      </c>
    </row>
    <row r="39" spans="1:3">
      <c r="A39" s="3" t="s">
        <v>509</v>
      </c>
    </row>
    <row r="40" spans="1:3">
      <c r="A40" s="4" t="s">
        <v>510</v>
      </c>
      <c r="B40" s="4" t="s">
        <v>50</v>
      </c>
      <c r="C40" s="4" t="s">
        <v>50</v>
      </c>
    </row>
    <row r="41" spans="1:3">
      <c r="A41" s="4" t="s">
        <v>511</v>
      </c>
      <c r="B41" s="5" t="n">
        <v>42</v>
      </c>
      <c r="C41" s="5" t="n">
        <v>43</v>
      </c>
    </row>
    <row r="42" spans="1:3">
      <c r="A42" s="4" t="s">
        <v>512</v>
      </c>
      <c r="B42" s="5" t="n">
        <v>42</v>
      </c>
      <c r="C42" s="5" t="n">
        <v>43</v>
      </c>
    </row>
    <row r="43" spans="1:3">
      <c r="A43" s="4" t="s">
        <v>513</v>
      </c>
      <c r="B43" s="4" t="s">
        <v>50</v>
      </c>
      <c r="C43" s="4" t="s">
        <v>50</v>
      </c>
    </row>
    <row r="44" spans="1:3">
      <c r="A44" s="4" t="s">
        <v>514</v>
      </c>
      <c r="B44" s="5" t="n">
        <v>61</v>
      </c>
      <c r="C44" s="5" t="n">
        <v>68</v>
      </c>
    </row>
    <row r="45" spans="1:3">
      <c r="A45" s="4" t="s">
        <v>515</v>
      </c>
      <c r="B45" s="5" t="n">
        <v>61</v>
      </c>
      <c r="C45" s="5" t="n">
        <v>68</v>
      </c>
    </row>
    <row r="46" spans="1:3">
      <c r="A46" s="4" t="s">
        <v>516</v>
      </c>
      <c r="B46" s="5" t="n">
        <v>42</v>
      </c>
      <c r="C46" s="5" t="n">
        <v>43</v>
      </c>
    </row>
    <row r="47" spans="1:3">
      <c r="A47" s="4" t="s">
        <v>517</v>
      </c>
      <c r="B47" s="4" t="s">
        <v>50</v>
      </c>
      <c r="C47" s="4" t="s">
        <v>50</v>
      </c>
    </row>
    <row r="48" spans="1:3">
      <c r="A48" s="4" t="s">
        <v>518</v>
      </c>
      <c r="B48" s="5" t="n">
        <v>39</v>
      </c>
      <c r="C48" s="5" t="n">
        <v>45</v>
      </c>
    </row>
    <row r="49" spans="1:3">
      <c r="A49" s="4" t="s">
        <v>519</v>
      </c>
      <c r="B49" s="5" t="n">
        <v>39</v>
      </c>
      <c r="C49" s="5" t="n">
        <v>45</v>
      </c>
    </row>
    <row r="50" spans="1:3">
      <c r="A50" s="4" t="s">
        <v>520</v>
      </c>
      <c r="B50" s="4" t="s">
        <v>50</v>
      </c>
      <c r="C50" s="4" t="s">
        <v>50</v>
      </c>
    </row>
    <row r="51" spans="1:3">
      <c r="A51" s="4" t="s">
        <v>521</v>
      </c>
      <c r="B51" s="5" t="n">
        <v>1</v>
      </c>
      <c r="C51" s="5" t="n">
        <v>3</v>
      </c>
    </row>
    <row r="52" spans="1:3">
      <c r="A52" s="4" t="s">
        <v>522</v>
      </c>
      <c r="B52" s="5" t="n">
        <v>1</v>
      </c>
      <c r="C52" s="5" t="n">
        <v>3</v>
      </c>
    </row>
    <row r="53" spans="1:3">
      <c r="A53" s="4" t="s">
        <v>523</v>
      </c>
      <c r="B53" s="4" t="s">
        <v>50</v>
      </c>
      <c r="C53" s="4" t="s">
        <v>50</v>
      </c>
    </row>
    <row r="54" spans="1:3">
      <c r="A54" s="4" t="s">
        <v>524</v>
      </c>
      <c r="B54" s="5" t="n">
        <v>1</v>
      </c>
      <c r="C54" s="5" t="n">
        <v>3</v>
      </c>
    </row>
    <row r="55" spans="1:3">
      <c r="A55" s="4" t="s">
        <v>525</v>
      </c>
      <c r="B55" s="5" t="n">
        <v>1</v>
      </c>
      <c r="C55" s="5" t="n">
        <v>3</v>
      </c>
    </row>
    <row r="56" spans="1:3">
      <c r="A56" s="4" t="s">
        <v>418</v>
      </c>
    </row>
    <row r="57" spans="1:3">
      <c r="A57" s="3" t="s">
        <v>509</v>
      </c>
    </row>
    <row r="58" spans="1:3">
      <c r="A58" s="4" t="s">
        <v>510</v>
      </c>
      <c r="B58" s="5" t="n">
        <v>2668</v>
      </c>
      <c r="C58" s="5" t="n">
        <v>2513</v>
      </c>
    </row>
    <row r="59" spans="1:3">
      <c r="A59" s="4" t="s">
        <v>511</v>
      </c>
      <c r="B59" s="5" t="n">
        <v>166</v>
      </c>
      <c r="C59" s="5" t="n">
        <v>71</v>
      </c>
    </row>
    <row r="60" spans="1:3">
      <c r="A60" s="4" t="s">
        <v>512</v>
      </c>
      <c r="B60" s="5" t="n">
        <v>2834</v>
      </c>
      <c r="C60" s="5" t="n">
        <v>2584</v>
      </c>
    </row>
    <row r="61" spans="1:3">
      <c r="A61" s="4" t="s">
        <v>513</v>
      </c>
      <c r="B61" s="5" t="n">
        <v>2758</v>
      </c>
      <c r="C61" s="5" t="n">
        <v>2720</v>
      </c>
    </row>
    <row r="62" spans="1:3">
      <c r="A62" s="4" t="s">
        <v>514</v>
      </c>
      <c r="B62" s="5" t="n">
        <v>169</v>
      </c>
      <c r="C62" s="5" t="n">
        <v>72</v>
      </c>
    </row>
    <row r="63" spans="1:3">
      <c r="A63" s="4" t="s">
        <v>515</v>
      </c>
      <c r="B63" s="5" t="n">
        <v>2927</v>
      </c>
      <c r="C63" s="5" t="n">
        <v>2792</v>
      </c>
    </row>
    <row r="64" spans="1:3">
      <c r="A64" s="4" t="s">
        <v>516</v>
      </c>
      <c r="B64" s="5" t="n">
        <v>1</v>
      </c>
      <c r="C64" s="5" t="n">
        <v>1</v>
      </c>
    </row>
    <row r="65" spans="1:3">
      <c r="A65" s="4" t="s">
        <v>517</v>
      </c>
      <c r="B65" s="5" t="n">
        <v>2610</v>
      </c>
      <c r="C65" s="5" t="n">
        <v>2542</v>
      </c>
    </row>
    <row r="66" spans="1:3">
      <c r="A66" s="4" t="s">
        <v>518</v>
      </c>
      <c r="B66" s="5" t="n">
        <v>167</v>
      </c>
      <c r="C66" s="5" t="n">
        <v>72</v>
      </c>
    </row>
    <row r="67" spans="1:3">
      <c r="A67" s="4" t="s">
        <v>519</v>
      </c>
      <c r="B67" s="5" t="n">
        <v>2777</v>
      </c>
      <c r="C67" s="5" t="n">
        <v>2614</v>
      </c>
    </row>
    <row r="68" spans="1:3">
      <c r="A68" s="4" t="s">
        <v>520</v>
      </c>
      <c r="B68" s="5" t="n">
        <v>20</v>
      </c>
      <c r="C68" s="5" t="n">
        <v>39</v>
      </c>
    </row>
    <row r="69" spans="1:3">
      <c r="A69" s="4" t="s">
        <v>521</v>
      </c>
      <c r="B69" s="5" t="n">
        <v>4</v>
      </c>
      <c r="C69" s="5" t="n">
        <v>2</v>
      </c>
    </row>
    <row r="70" spans="1:3">
      <c r="A70" s="4" t="s">
        <v>522</v>
      </c>
      <c r="B70" s="5" t="n">
        <v>24</v>
      </c>
      <c r="C70" s="5" t="n">
        <v>41</v>
      </c>
    </row>
    <row r="71" spans="1:3">
      <c r="A71" s="4" t="s">
        <v>523</v>
      </c>
      <c r="B71" s="5" t="n">
        <v>38</v>
      </c>
      <c r="C71" s="5" t="n">
        <v>78</v>
      </c>
    </row>
    <row r="72" spans="1:3">
      <c r="A72" s="4" t="s">
        <v>524</v>
      </c>
      <c r="B72" s="5" t="n">
        <v>1</v>
      </c>
      <c r="C72" s="5" t="n">
        <v>1</v>
      </c>
    </row>
    <row r="73" spans="1:3">
      <c r="A73" s="4" t="s">
        <v>525</v>
      </c>
      <c r="B73" s="5" t="n">
        <v>39</v>
      </c>
      <c r="C73" s="5" t="n">
        <v>79</v>
      </c>
    </row>
    <row r="74" spans="1:3">
      <c r="A74" s="4" t="s">
        <v>434</v>
      </c>
    </row>
    <row r="75" spans="1:3">
      <c r="A75" s="3" t="s">
        <v>509</v>
      </c>
    </row>
    <row r="76" spans="1:3">
      <c r="A76" s="4" t="s">
        <v>510</v>
      </c>
      <c r="B76" s="4" t="s">
        <v>50</v>
      </c>
      <c r="C76" s="4" t="s">
        <v>50</v>
      </c>
    </row>
    <row r="77" spans="1:3">
      <c r="A77" s="4" t="s">
        <v>511</v>
      </c>
      <c r="B77" s="4" t="s">
        <v>50</v>
      </c>
      <c r="C77" s="4" t="s">
        <v>50</v>
      </c>
    </row>
    <row r="78" spans="1:3">
      <c r="A78" s="4" t="s">
        <v>512</v>
      </c>
      <c r="B78" s="4" t="s">
        <v>50</v>
      </c>
      <c r="C78" s="4" t="s">
        <v>50</v>
      </c>
    </row>
    <row r="79" spans="1:3">
      <c r="A79" s="4" t="s">
        <v>513</v>
      </c>
      <c r="B79" s="4" t="s">
        <v>50</v>
      </c>
      <c r="C79" s="4" t="s">
        <v>50</v>
      </c>
    </row>
    <row r="80" spans="1:3">
      <c r="A80" s="4" t="s">
        <v>514</v>
      </c>
      <c r="B80" s="4" t="s">
        <v>50</v>
      </c>
      <c r="C80" s="4" t="s">
        <v>50</v>
      </c>
    </row>
    <row r="81" spans="1:3">
      <c r="A81" s="4" t="s">
        <v>515</v>
      </c>
      <c r="B81" s="4" t="s">
        <v>50</v>
      </c>
      <c r="C81" s="4" t="s">
        <v>50</v>
      </c>
    </row>
    <row r="82" spans="1:3">
      <c r="A82" s="4" t="s">
        <v>516</v>
      </c>
      <c r="B82" s="4" t="s">
        <v>50</v>
      </c>
      <c r="C82" s="4" t="s">
        <v>50</v>
      </c>
    </row>
    <row r="83" spans="1:3">
      <c r="A83" s="4" t="s">
        <v>517</v>
      </c>
      <c r="B83" s="4" t="s">
        <v>50</v>
      </c>
      <c r="C83" s="4" t="s">
        <v>50</v>
      </c>
    </row>
    <row r="84" spans="1:3">
      <c r="A84" s="4" t="s">
        <v>518</v>
      </c>
      <c r="B84" s="4" t="s">
        <v>50</v>
      </c>
      <c r="C84" s="4" t="s">
        <v>50</v>
      </c>
    </row>
    <row r="85" spans="1:3">
      <c r="A85" s="4" t="s">
        <v>519</v>
      </c>
      <c r="B85" s="4" t="s">
        <v>50</v>
      </c>
      <c r="C85" s="4" t="s">
        <v>50</v>
      </c>
    </row>
    <row r="86" spans="1:3">
      <c r="A86" s="4" t="s">
        <v>520</v>
      </c>
      <c r="B86" s="4" t="s">
        <v>50</v>
      </c>
      <c r="C86" s="4" t="s">
        <v>50</v>
      </c>
    </row>
    <row r="87" spans="1:3">
      <c r="A87" s="4" t="s">
        <v>521</v>
      </c>
      <c r="B87" s="4" t="s">
        <v>50</v>
      </c>
      <c r="C87" s="4" t="s">
        <v>50</v>
      </c>
    </row>
    <row r="88" spans="1:3">
      <c r="A88" s="4" t="s">
        <v>522</v>
      </c>
      <c r="B88" s="4" t="s">
        <v>50</v>
      </c>
      <c r="C88" s="4" t="s">
        <v>50</v>
      </c>
    </row>
    <row r="89" spans="1:3">
      <c r="A89" s="4" t="s">
        <v>523</v>
      </c>
      <c r="B89" s="4" t="s">
        <v>50</v>
      </c>
      <c r="C89" s="4" t="s">
        <v>50</v>
      </c>
    </row>
    <row r="90" spans="1:3">
      <c r="A90" s="4" t="s">
        <v>524</v>
      </c>
      <c r="B90" s="4" t="s">
        <v>50</v>
      </c>
      <c r="C90" s="4" t="s">
        <v>50</v>
      </c>
    </row>
    <row r="91" spans="1:3">
      <c r="A91" s="4" t="s">
        <v>525</v>
      </c>
      <c r="B91" s="4" t="s">
        <v>50</v>
      </c>
      <c r="C91" s="4" t="s">
        <v>50</v>
      </c>
    </row>
    <row r="92" spans="1:3">
      <c r="A92" s="4" t="s">
        <v>424</v>
      </c>
    </row>
    <row r="93" spans="1:3">
      <c r="A93" s="3" t="s">
        <v>509</v>
      </c>
    </row>
    <row r="94" spans="1:3">
      <c r="A94" s="4" t="s">
        <v>510</v>
      </c>
      <c r="B94" s="5" t="n">
        <v>2371</v>
      </c>
      <c r="C94" s="5" t="n">
        <v>2123</v>
      </c>
    </row>
    <row r="95" spans="1:3">
      <c r="A95" s="4" t="s">
        <v>511</v>
      </c>
      <c r="B95" s="5" t="n">
        <v>5748</v>
      </c>
      <c r="C95" s="5" t="n">
        <v>1054</v>
      </c>
    </row>
    <row r="96" spans="1:3">
      <c r="A96" s="4" t="s">
        <v>512</v>
      </c>
      <c r="B96" s="5" t="n">
        <v>8119</v>
      </c>
      <c r="C96" s="5" t="n">
        <v>3177</v>
      </c>
    </row>
    <row r="97" spans="1:3">
      <c r="A97" s="4" t="s">
        <v>513</v>
      </c>
      <c r="B97" s="5" t="n">
        <v>2461</v>
      </c>
      <c r="C97" s="5" t="n">
        <v>2168</v>
      </c>
    </row>
    <row r="98" spans="1:3">
      <c r="A98" s="4" t="s">
        <v>514</v>
      </c>
      <c r="B98" s="5" t="n">
        <v>5777</v>
      </c>
      <c r="C98" s="5" t="n">
        <v>1083</v>
      </c>
    </row>
    <row r="99" spans="1:3">
      <c r="A99" s="4" t="s">
        <v>515</v>
      </c>
      <c r="B99" s="5" t="n">
        <v>8238</v>
      </c>
      <c r="C99" s="5" t="n">
        <v>3251</v>
      </c>
    </row>
    <row r="100" spans="1:3">
      <c r="A100" s="4" t="s">
        <v>516</v>
      </c>
      <c r="B100" s="5" t="n">
        <v>360</v>
      </c>
      <c r="C100" s="5" t="n">
        <v>296</v>
      </c>
    </row>
    <row r="101" spans="1:3">
      <c r="A101" s="4" t="s">
        <v>517</v>
      </c>
      <c r="B101" s="5" t="n">
        <v>2473</v>
      </c>
      <c r="C101" s="5" t="n">
        <v>2181</v>
      </c>
    </row>
    <row r="102" spans="1:3">
      <c r="A102" s="4" t="s">
        <v>518</v>
      </c>
      <c r="B102" s="5" t="n">
        <v>5795</v>
      </c>
      <c r="C102" s="5" t="n">
        <v>1062</v>
      </c>
    </row>
    <row r="103" spans="1:3">
      <c r="A103" s="4" t="s">
        <v>519</v>
      </c>
      <c r="B103" s="5" t="n">
        <v>8268</v>
      </c>
      <c r="C103" s="5" t="n">
        <v>3243</v>
      </c>
    </row>
    <row r="104" spans="1:3">
      <c r="A104" s="4" t="s">
        <v>520</v>
      </c>
      <c r="B104" s="5" t="n">
        <v>66</v>
      </c>
      <c r="C104" s="5" t="n">
        <v>33</v>
      </c>
    </row>
    <row r="105" spans="1:3">
      <c r="A105" s="4" t="s">
        <v>521</v>
      </c>
      <c r="B105" s="5" t="n">
        <v>27</v>
      </c>
      <c r="C105" s="5" t="n">
        <v>50</v>
      </c>
    </row>
    <row r="106" spans="1:3">
      <c r="A106" s="4" t="s">
        <v>522</v>
      </c>
      <c r="B106" s="5" t="n">
        <v>93</v>
      </c>
      <c r="C106" s="5" t="n">
        <v>83</v>
      </c>
    </row>
    <row r="107" spans="1:3">
      <c r="A107" s="4" t="s">
        <v>523</v>
      </c>
      <c r="B107" s="5" t="n">
        <v>21</v>
      </c>
      <c r="C107" s="5" t="n">
        <v>89</v>
      </c>
    </row>
    <row r="108" spans="1:3">
      <c r="A108" s="4" t="s">
        <v>524</v>
      </c>
      <c r="B108" s="5" t="n">
        <v>108</v>
      </c>
    </row>
    <row r="109" spans="1:3">
      <c r="A109" s="4" t="s">
        <v>525</v>
      </c>
      <c r="B109" s="5" t="n">
        <v>129</v>
      </c>
      <c r="C109" s="5" t="n">
        <v>89</v>
      </c>
    </row>
    <row r="110" spans="1:3">
      <c r="A110" s="4" t="s">
        <v>436</v>
      </c>
    </row>
    <row r="111" spans="1:3">
      <c r="A111" s="3" t="s">
        <v>509</v>
      </c>
    </row>
    <row r="112" spans="1:3">
      <c r="A112" s="4" t="s">
        <v>510</v>
      </c>
      <c r="C112" s="5" t="n">
        <v>257</v>
      </c>
    </row>
    <row r="113" spans="1:3">
      <c r="A113" s="4" t="s">
        <v>511</v>
      </c>
      <c r="B113" s="5" t="n">
        <v>4179</v>
      </c>
      <c r="C113" s="5" t="n">
        <v>4179</v>
      </c>
    </row>
    <row r="114" spans="1:3">
      <c r="A114" s="4" t="s">
        <v>512</v>
      </c>
      <c r="B114" s="5" t="n">
        <v>4179</v>
      </c>
      <c r="C114" s="5" t="n">
        <v>4436</v>
      </c>
    </row>
    <row r="115" spans="1:3">
      <c r="A115" s="4" t="s">
        <v>513</v>
      </c>
      <c r="C115" s="5" t="n">
        <v>257</v>
      </c>
    </row>
    <row r="116" spans="1:3">
      <c r="A116" s="4" t="s">
        <v>514</v>
      </c>
      <c r="B116" s="5" t="n">
        <v>4201</v>
      </c>
      <c r="C116" s="5" t="n">
        <v>4201</v>
      </c>
    </row>
    <row r="117" spans="1:3">
      <c r="A117" s="4" t="s">
        <v>515</v>
      </c>
      <c r="B117" s="5" t="n">
        <v>4201</v>
      </c>
      <c r="C117" s="5" t="n">
        <v>4458</v>
      </c>
    </row>
    <row r="118" spans="1:3">
      <c r="A118" s="4" t="s">
        <v>516</v>
      </c>
      <c r="B118" s="5" t="n">
        <v>829</v>
      </c>
      <c r="C118" s="5" t="n">
        <v>1175</v>
      </c>
    </row>
    <row r="119" spans="1:3">
      <c r="A119" s="4" t="s">
        <v>517</v>
      </c>
      <c r="C119" s="5" t="n">
        <v>404</v>
      </c>
    </row>
    <row r="120" spans="1:3">
      <c r="A120" s="4" t="s">
        <v>518</v>
      </c>
      <c r="B120" s="5" t="n">
        <v>4179</v>
      </c>
      <c r="C120" s="5" t="n">
        <v>4180</v>
      </c>
    </row>
    <row r="121" spans="1:3">
      <c r="A121" s="4" t="s">
        <v>519</v>
      </c>
      <c r="B121" s="5" t="n">
        <v>4179</v>
      </c>
      <c r="C121" s="5" t="n">
        <v>4584</v>
      </c>
    </row>
    <row r="122" spans="1:3">
      <c r="A122" s="4" t="s">
        <v>520</v>
      </c>
      <c r="C122" s="5" t="n">
        <v>2</v>
      </c>
    </row>
    <row r="123" spans="1:3">
      <c r="A123" s="4" t="s">
        <v>521</v>
      </c>
      <c r="B123" s="5" t="n">
        <v>104</v>
      </c>
      <c r="C123" s="5" t="n">
        <v>194</v>
      </c>
    </row>
    <row r="124" spans="1:3">
      <c r="A124" s="4" t="s">
        <v>522</v>
      </c>
      <c r="B124" s="5" t="n">
        <v>104</v>
      </c>
      <c r="C124" s="5" t="n">
        <v>196</v>
      </c>
    </row>
    <row r="125" spans="1:3">
      <c r="A125" s="4" t="s">
        <v>523</v>
      </c>
      <c r="C125" s="5" t="n">
        <v>28</v>
      </c>
    </row>
    <row r="126" spans="1:3">
      <c r="A126" s="4" t="s">
        <v>524</v>
      </c>
      <c r="B126" s="4" t="s">
        <v>50</v>
      </c>
      <c r="C126" s="4" t="s">
        <v>50</v>
      </c>
    </row>
    <row r="127" spans="1:3">
      <c r="A127" s="4" t="s">
        <v>525</v>
      </c>
      <c r="C127" s="5" t="n">
        <v>28</v>
      </c>
    </row>
    <row r="128" spans="1:3">
      <c r="A128" s="4" t="s">
        <v>437</v>
      </c>
    </row>
    <row r="129" spans="1:3">
      <c r="A129" s="3" t="s">
        <v>509</v>
      </c>
    </row>
    <row r="130" spans="1:3">
      <c r="A130" s="4" t="s">
        <v>510</v>
      </c>
      <c r="B130" s="5" t="n">
        <v>1633</v>
      </c>
      <c r="C130" s="5" t="n">
        <v>1559</v>
      </c>
    </row>
    <row r="131" spans="1:3">
      <c r="A131" s="4" t="s">
        <v>511</v>
      </c>
      <c r="B131" s="5" t="n">
        <v>18</v>
      </c>
      <c r="C131" s="5" t="n">
        <v>194</v>
      </c>
    </row>
    <row r="132" spans="1:3">
      <c r="A132" s="4" t="s">
        <v>512</v>
      </c>
      <c r="B132" s="5" t="n">
        <v>1651</v>
      </c>
      <c r="C132" s="5" t="n">
        <v>1753</v>
      </c>
    </row>
    <row r="133" spans="1:3">
      <c r="A133" s="4" t="s">
        <v>513</v>
      </c>
      <c r="B133" s="5" t="n">
        <v>1733</v>
      </c>
      <c r="C133" s="5" t="n">
        <v>1621</v>
      </c>
    </row>
    <row r="134" spans="1:3">
      <c r="A134" s="4" t="s">
        <v>514</v>
      </c>
      <c r="B134" s="5" t="n">
        <v>19</v>
      </c>
      <c r="C134" s="5" t="n">
        <v>206</v>
      </c>
    </row>
    <row r="135" spans="1:3">
      <c r="A135" s="4" t="s">
        <v>515</v>
      </c>
      <c r="B135" s="5" t="n">
        <v>1752</v>
      </c>
      <c r="C135" s="5" t="n">
        <v>1827</v>
      </c>
    </row>
    <row r="136" spans="1:3">
      <c r="A136" s="4" t="s">
        <v>516</v>
      </c>
      <c r="B136" s="5" t="n">
        <v>2</v>
      </c>
      <c r="C136" s="5" t="n">
        <v>20</v>
      </c>
    </row>
    <row r="137" spans="1:3">
      <c r="A137" s="4" t="s">
        <v>517</v>
      </c>
      <c r="B137" s="5" t="n">
        <v>1672</v>
      </c>
      <c r="C137" s="5" t="n">
        <v>1606</v>
      </c>
    </row>
    <row r="138" spans="1:3">
      <c r="A138" s="4" t="s">
        <v>518</v>
      </c>
      <c r="B138" s="5" t="n">
        <v>17</v>
      </c>
      <c r="C138" s="5" t="n">
        <v>195</v>
      </c>
    </row>
    <row r="139" spans="1:3">
      <c r="A139" s="4" t="s">
        <v>519</v>
      </c>
      <c r="B139" s="5" t="n">
        <v>1689</v>
      </c>
      <c r="C139" s="5" t="n">
        <v>1801</v>
      </c>
    </row>
    <row r="140" spans="1:3">
      <c r="A140" s="4" t="s">
        <v>520</v>
      </c>
      <c r="B140" s="5" t="n">
        <v>32</v>
      </c>
      <c r="C140" s="5" t="n">
        <v>51</v>
      </c>
    </row>
    <row r="141" spans="1:3">
      <c r="A141" s="4" t="s">
        <v>521</v>
      </c>
      <c r="B141" s="5" t="n">
        <v>1</v>
      </c>
      <c r="C141" s="5" t="n">
        <v>9</v>
      </c>
    </row>
    <row r="142" spans="1:3">
      <c r="A142" s="4" t="s">
        <v>522</v>
      </c>
      <c r="B142" s="5" t="n">
        <v>33</v>
      </c>
      <c r="C142" s="5" t="n">
        <v>60</v>
      </c>
    </row>
    <row r="143" spans="1:3">
      <c r="A143" s="4" t="s">
        <v>523</v>
      </c>
      <c r="B143" s="5" t="n">
        <v>10</v>
      </c>
      <c r="C143" s="5" t="n">
        <v>30</v>
      </c>
    </row>
    <row r="144" spans="1:3">
      <c r="A144" s="4" t="s">
        <v>524</v>
      </c>
      <c r="B144" s="4" t="s">
        <v>50</v>
      </c>
      <c r="C144" s="5" t="n">
        <v>1</v>
      </c>
    </row>
    <row r="145" spans="1:3">
      <c r="A145" s="4" t="s">
        <v>525</v>
      </c>
      <c r="B145" s="7" t="n">
        <v>10</v>
      </c>
      <c r="C145" s="7" t="n">
        <v>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3</v>
      </c>
    </row>
    <row r="2" spans="1:3">
      <c r="A2" s="3" t="s">
        <v>527</v>
      </c>
    </row>
    <row r="3" spans="1:3">
      <c r="A3" s="4" t="s">
        <v>129</v>
      </c>
      <c r="B3" s="7" t="n">
        <v>9012</v>
      </c>
      <c r="C3" s="7" t="n">
        <v>5090</v>
      </c>
    </row>
    <row r="4" spans="1:3">
      <c r="A4" s="4" t="s">
        <v>528</v>
      </c>
      <c r="B4" s="5" t="n">
        <v>317</v>
      </c>
      <c r="C4" s="5" t="n">
        <v>174</v>
      </c>
    </row>
    <row r="5" spans="1:3">
      <c r="A5" s="4" t="s">
        <v>415</v>
      </c>
    </row>
    <row r="6" spans="1:3">
      <c r="A6" s="3" t="s">
        <v>527</v>
      </c>
    </row>
    <row r="7" spans="1:3">
      <c r="A7" s="4" t="s">
        <v>129</v>
      </c>
      <c r="B7" s="5" t="n">
        <v>692</v>
      </c>
      <c r="C7" s="5" t="n">
        <v>574</v>
      </c>
    </row>
    <row r="8" spans="1:3">
      <c r="A8" s="4" t="s">
        <v>528</v>
      </c>
      <c r="B8" s="5" t="n">
        <v>135</v>
      </c>
      <c r="C8" s="5" t="n">
        <v>147</v>
      </c>
    </row>
    <row r="9" spans="1:3">
      <c r="A9" s="4" t="s">
        <v>353</v>
      </c>
    </row>
    <row r="10" spans="1:3">
      <c r="A10" s="3" t="s">
        <v>527</v>
      </c>
    </row>
    <row r="11" spans="1:3">
      <c r="A11" s="4" t="s">
        <v>129</v>
      </c>
      <c r="B11" s="5" t="n">
        <v>32</v>
      </c>
      <c r="C11" s="5" t="n">
        <v>26</v>
      </c>
    </row>
    <row r="12" spans="1:3">
      <c r="A12" s="4" t="s">
        <v>528</v>
      </c>
      <c r="B12" s="5" t="n">
        <v>32</v>
      </c>
      <c r="C12" s="5" t="n">
        <v>26</v>
      </c>
    </row>
    <row r="13" spans="1:3">
      <c r="A13" s="4" t="s">
        <v>414</v>
      </c>
    </row>
    <row r="14" spans="1:3">
      <c r="A14" s="3" t="s">
        <v>527</v>
      </c>
    </row>
    <row r="15" spans="1:3">
      <c r="A15" s="4" t="s">
        <v>129</v>
      </c>
      <c r="B15" s="5" t="n">
        <v>1669</v>
      </c>
      <c r="C15" s="5" t="n">
        <v>1247</v>
      </c>
    </row>
    <row r="16" spans="1:3">
      <c r="A16" s="4" t="s">
        <v>529</v>
      </c>
    </row>
    <row r="17" spans="1:3">
      <c r="A17" s="3" t="s">
        <v>527</v>
      </c>
    </row>
    <row r="18" spans="1:3">
      <c r="A18" s="4" t="s">
        <v>129</v>
      </c>
      <c r="B18" s="5" t="n">
        <v>679</v>
      </c>
      <c r="C18" s="5" t="n">
        <v>532</v>
      </c>
    </row>
    <row r="19" spans="1:3">
      <c r="A19" s="4" t="s">
        <v>530</v>
      </c>
    </row>
    <row r="20" spans="1:3">
      <c r="A20" s="3" t="s">
        <v>527</v>
      </c>
    </row>
    <row r="21" spans="1:3">
      <c r="A21" s="4" t="s">
        <v>129</v>
      </c>
      <c r="B21" s="4" t="s">
        <v>50</v>
      </c>
      <c r="C21" s="4" t="s">
        <v>50</v>
      </c>
    </row>
    <row r="22" spans="1:3">
      <c r="A22" s="4" t="s">
        <v>531</v>
      </c>
    </row>
    <row r="23" spans="1:3">
      <c r="A23" s="3" t="s">
        <v>527</v>
      </c>
    </row>
    <row r="24" spans="1:3">
      <c r="A24" s="4" t="s">
        <v>129</v>
      </c>
      <c r="B24" s="5" t="n">
        <v>7343</v>
      </c>
      <c r="C24" s="5" t="n">
        <v>3843</v>
      </c>
    </row>
    <row r="25" spans="1:3">
      <c r="A25" s="4" t="s">
        <v>532</v>
      </c>
    </row>
    <row r="26" spans="1:3">
      <c r="A26" s="3" t="s">
        <v>527</v>
      </c>
    </row>
    <row r="27" spans="1:3">
      <c r="A27" s="4" t="s">
        <v>129</v>
      </c>
      <c r="B27" s="5" t="n">
        <v>13</v>
      </c>
      <c r="C27" s="5" t="n">
        <v>42</v>
      </c>
    </row>
    <row r="28" spans="1:3">
      <c r="A28" s="4" t="s">
        <v>533</v>
      </c>
    </row>
    <row r="29" spans="1:3">
      <c r="A29" s="3" t="s">
        <v>527</v>
      </c>
    </row>
    <row r="30" spans="1:3">
      <c r="A30" s="4" t="s">
        <v>129</v>
      </c>
      <c r="B30" s="5" t="n">
        <v>32</v>
      </c>
      <c r="C30" s="5" t="n">
        <v>26</v>
      </c>
    </row>
    <row r="31" spans="1:3">
      <c r="A31" s="4" t="s">
        <v>437</v>
      </c>
    </row>
    <row r="32" spans="1:3">
      <c r="A32" s="3" t="s">
        <v>527</v>
      </c>
    </row>
    <row r="33" spans="1:3">
      <c r="A33" s="4" t="s">
        <v>129</v>
      </c>
      <c r="B33" s="5" t="n">
        <v>630</v>
      </c>
      <c r="C33" s="5" t="n">
        <v>667</v>
      </c>
    </row>
    <row r="34" spans="1:3">
      <c r="A34" s="4" t="s">
        <v>528</v>
      </c>
      <c r="B34" s="4" t="s">
        <v>50</v>
      </c>
      <c r="C34" s="5" t="n">
        <v>1</v>
      </c>
    </row>
    <row r="35" spans="1:3">
      <c r="A35" s="4" t="s">
        <v>534</v>
      </c>
    </row>
    <row r="36" spans="1:3">
      <c r="A36" s="3" t="s">
        <v>527</v>
      </c>
    </row>
    <row r="37" spans="1:3">
      <c r="A37" s="4" t="s">
        <v>129</v>
      </c>
      <c r="B37" s="5" t="n">
        <v>174</v>
      </c>
      <c r="C37" s="5" t="n">
        <v>175</v>
      </c>
    </row>
    <row r="38" spans="1:3">
      <c r="A38" s="4" t="s">
        <v>535</v>
      </c>
    </row>
    <row r="39" spans="1:3">
      <c r="A39" s="3" t="s">
        <v>527</v>
      </c>
    </row>
    <row r="40" spans="1:3">
      <c r="A40" s="4" t="s">
        <v>129</v>
      </c>
      <c r="B40" s="5" t="n">
        <v>456</v>
      </c>
      <c r="C40" s="5" t="n">
        <v>492</v>
      </c>
    </row>
    <row r="41" spans="1:3">
      <c r="A41" s="4" t="s">
        <v>481</v>
      </c>
    </row>
    <row r="42" spans="1:3">
      <c r="A42" s="3" t="s">
        <v>527</v>
      </c>
    </row>
    <row r="43" spans="1:3">
      <c r="A43" s="4" t="s">
        <v>129</v>
      </c>
      <c r="B43" s="5" t="n">
        <v>2065</v>
      </c>
      <c r="C43" s="5" t="n">
        <v>1949</v>
      </c>
    </row>
    <row r="44" spans="1:3">
      <c r="A44" s="4" t="s">
        <v>528</v>
      </c>
      <c r="B44" s="4" t="s">
        <v>50</v>
      </c>
      <c r="C44" s="4" t="s">
        <v>50</v>
      </c>
    </row>
    <row r="45" spans="1:3">
      <c r="A45" s="4" t="s">
        <v>485</v>
      </c>
    </row>
    <row r="46" spans="1:3">
      <c r="A46" s="3" t="s">
        <v>527</v>
      </c>
    </row>
    <row r="47" spans="1:3">
      <c r="A47" s="4" t="s">
        <v>129</v>
      </c>
      <c r="B47" s="5" t="n">
        <v>5593</v>
      </c>
      <c r="C47" s="5" t="n">
        <v>1617</v>
      </c>
    </row>
    <row r="48" spans="1:3">
      <c r="A48" s="4" t="s">
        <v>528</v>
      </c>
      <c r="B48" s="5" t="n">
        <v>150</v>
      </c>
      <c r="C48" s="4" t="s">
        <v>50</v>
      </c>
    </row>
    <row r="49" spans="1:3">
      <c r="A49" s="4" t="s">
        <v>536</v>
      </c>
    </row>
    <row r="50" spans="1:3">
      <c r="A50" s="3" t="s">
        <v>527</v>
      </c>
    </row>
    <row r="51" spans="1:3">
      <c r="A51" s="4" t="s">
        <v>129</v>
      </c>
      <c r="B51" s="5" t="n">
        <v>233</v>
      </c>
      <c r="C51" s="5" t="n">
        <v>227</v>
      </c>
    </row>
    <row r="52" spans="1:3">
      <c r="A52" s="4" t="s">
        <v>537</v>
      </c>
    </row>
    <row r="53" spans="1:3">
      <c r="A53" s="3" t="s">
        <v>527</v>
      </c>
    </row>
    <row r="54" spans="1:3">
      <c r="A54" s="4" t="s">
        <v>129</v>
      </c>
      <c r="B54" s="5" t="n">
        <v>583</v>
      </c>
      <c r="C54" s="5" t="n">
        <v>313</v>
      </c>
    </row>
    <row r="55" spans="1:3">
      <c r="A55" s="4" t="s">
        <v>538</v>
      </c>
    </row>
    <row r="56" spans="1:3">
      <c r="A56" s="3" t="s">
        <v>527</v>
      </c>
    </row>
    <row r="57" spans="1:3">
      <c r="A57" s="4" t="s">
        <v>129</v>
      </c>
      <c r="B57" s="5" t="n">
        <v>1832</v>
      </c>
      <c r="C57" s="5" t="n">
        <v>1722</v>
      </c>
    </row>
    <row r="58" spans="1:3">
      <c r="A58" s="4" t="s">
        <v>539</v>
      </c>
    </row>
    <row r="59" spans="1:3">
      <c r="A59" s="3" t="s">
        <v>527</v>
      </c>
    </row>
    <row r="60" spans="1:3">
      <c r="A60" s="4" t="s">
        <v>129</v>
      </c>
      <c r="B60" s="5" t="n">
        <v>5010</v>
      </c>
      <c r="C60" s="5" t="n">
        <v>1304</v>
      </c>
    </row>
    <row r="61" spans="1:3">
      <c r="A61" s="4" t="s">
        <v>489</v>
      </c>
    </row>
    <row r="62" spans="1:3">
      <c r="A62" s="3" t="s">
        <v>527</v>
      </c>
    </row>
    <row r="63" spans="1:3">
      <c r="A63" s="4" t="s">
        <v>129</v>
      </c>
      <c r="B63" s="4" t="s">
        <v>50</v>
      </c>
      <c r="C63" s="4" t="s">
        <v>50</v>
      </c>
    </row>
    <row r="64" spans="1:3">
      <c r="A64" s="4" t="s">
        <v>528</v>
      </c>
      <c r="B64" s="4" t="s">
        <v>50</v>
      </c>
      <c r="C64" s="4" t="s">
        <v>50</v>
      </c>
    </row>
    <row r="65" spans="1:3">
      <c r="A65" s="4" t="s">
        <v>490</v>
      </c>
    </row>
    <row r="66" spans="1:3">
      <c r="A66" s="3" t="s">
        <v>527</v>
      </c>
    </row>
    <row r="67" spans="1:3">
      <c r="A67" s="4" t="s">
        <v>129</v>
      </c>
      <c r="B67" s="4" t="s">
        <v>50</v>
      </c>
      <c r="C67" s="5" t="n">
        <v>257</v>
      </c>
    </row>
    <row r="68" spans="1:3">
      <c r="A68" s="4" t="s">
        <v>528</v>
      </c>
      <c r="B68" s="4" t="s">
        <v>50</v>
      </c>
      <c r="C68" s="4" t="s">
        <v>50</v>
      </c>
    </row>
    <row r="69" spans="1:3">
      <c r="A69" s="4" t="s">
        <v>540</v>
      </c>
    </row>
    <row r="70" spans="1:3">
      <c r="A70" s="3" t="s">
        <v>527</v>
      </c>
    </row>
    <row r="71" spans="1:3">
      <c r="A71" s="4" t="s">
        <v>129</v>
      </c>
      <c r="B71" s="4" t="s">
        <v>50</v>
      </c>
      <c r="C71" s="4" t="s">
        <v>50</v>
      </c>
    </row>
    <row r="72" spans="1:3">
      <c r="A72" s="4" t="s">
        <v>541</v>
      </c>
    </row>
    <row r="73" spans="1:3">
      <c r="A73" s="3" t="s">
        <v>527</v>
      </c>
    </row>
    <row r="74" spans="1:3">
      <c r="A74" s="4" t="s">
        <v>129</v>
      </c>
      <c r="B74" s="4" t="s">
        <v>50</v>
      </c>
      <c r="C74" s="4" t="s">
        <v>50</v>
      </c>
    </row>
    <row r="75" spans="1:3">
      <c r="A75" s="4" t="s">
        <v>542</v>
      </c>
    </row>
    <row r="76" spans="1:3">
      <c r="A76" s="3" t="s">
        <v>527</v>
      </c>
    </row>
    <row r="77" spans="1:3">
      <c r="A77" s="4" t="s">
        <v>129</v>
      </c>
      <c r="B77" s="4" t="s">
        <v>50</v>
      </c>
      <c r="C77" s="4" t="s">
        <v>50</v>
      </c>
    </row>
    <row r="78" spans="1:3">
      <c r="A78" s="4" t="s">
        <v>543</v>
      </c>
    </row>
    <row r="79" spans="1:3">
      <c r="A79" s="3" t="s">
        <v>527</v>
      </c>
    </row>
    <row r="80" spans="1:3">
      <c r="A80" s="4" t="s">
        <v>129</v>
      </c>
      <c r="B80" s="4" t="s">
        <v>50</v>
      </c>
      <c r="C80" s="7" t="n">
        <v>2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44</v>
      </c>
      <c r="B1" s="2" t="s">
        <v>70</v>
      </c>
      <c r="C1" s="2" t="s">
        <v>1</v>
      </c>
    </row>
    <row r="2" spans="1:4">
      <c r="B2" s="2" t="s">
        <v>545</v>
      </c>
      <c r="C2" s="2" t="s">
        <v>545</v>
      </c>
      <c r="D2" s="2" t="s">
        <v>546</v>
      </c>
    </row>
    <row r="3" spans="1:4">
      <c r="A3" s="4" t="s">
        <v>547</v>
      </c>
    </row>
    <row r="4" spans="1:4">
      <c r="A4" s="3" t="s">
        <v>527</v>
      </c>
    </row>
    <row r="5" spans="1:4">
      <c r="A5" s="4" t="s">
        <v>548</v>
      </c>
      <c r="D5" s="5" t="n">
        <v>1</v>
      </c>
    </row>
    <row r="6" spans="1:4">
      <c r="A6" s="4" t="s">
        <v>549</v>
      </c>
      <c r="D6" s="7" t="n">
        <v>24</v>
      </c>
    </row>
    <row r="7" spans="1:4">
      <c r="A7" s="4" t="s">
        <v>550</v>
      </c>
      <c r="D7" s="7" t="n">
        <v>24</v>
      </c>
    </row>
    <row r="8" spans="1:4">
      <c r="A8" s="4" t="s">
        <v>551</v>
      </c>
    </row>
    <row r="9" spans="1:4">
      <c r="A9" s="3" t="s">
        <v>527</v>
      </c>
    </row>
    <row r="10" spans="1:4">
      <c r="A10" s="4" t="s">
        <v>548</v>
      </c>
      <c r="C10" s="5" t="n">
        <v>1</v>
      </c>
      <c r="D10" s="5" t="n">
        <v>1</v>
      </c>
    </row>
    <row r="11" spans="1:4">
      <c r="A11" s="4" t="s">
        <v>549</v>
      </c>
      <c r="C11" s="7" t="n">
        <v>180</v>
      </c>
      <c r="D11" s="7" t="n">
        <v>20</v>
      </c>
    </row>
    <row r="12" spans="1:4">
      <c r="A12" s="4" t="s">
        <v>550</v>
      </c>
      <c r="C12" s="7" t="n">
        <v>180</v>
      </c>
      <c r="D12" s="7" t="n">
        <v>20</v>
      </c>
    </row>
    <row r="13" spans="1:4">
      <c r="A13" s="4" t="s">
        <v>552</v>
      </c>
    </row>
    <row r="14" spans="1:4">
      <c r="A14" s="3" t="s">
        <v>527</v>
      </c>
    </row>
    <row r="15" spans="1:4">
      <c r="A15" s="4" t="s">
        <v>548</v>
      </c>
      <c r="D15" s="5" t="n">
        <v>1</v>
      </c>
    </row>
    <row r="16" spans="1:4">
      <c r="A16" s="4" t="s">
        <v>549</v>
      </c>
      <c r="D16" s="7" t="n">
        <v>95</v>
      </c>
    </row>
    <row r="17" spans="1:4">
      <c r="A17" s="4" t="s">
        <v>550</v>
      </c>
      <c r="D17" s="7" t="n">
        <v>95</v>
      </c>
    </row>
    <row r="18" spans="1:4">
      <c r="A18" s="4" t="s">
        <v>553</v>
      </c>
    </row>
    <row r="19" spans="1:4">
      <c r="A19" s="3" t="s">
        <v>527</v>
      </c>
    </row>
    <row r="20" spans="1:4">
      <c r="A20" s="4" t="s">
        <v>548</v>
      </c>
      <c r="C20" s="5" t="n">
        <v>3</v>
      </c>
    </row>
    <row r="21" spans="1:4">
      <c r="A21" s="4" t="s">
        <v>549</v>
      </c>
      <c r="C21" s="7" t="n">
        <v>5073</v>
      </c>
    </row>
    <row r="22" spans="1:4">
      <c r="A22" s="4" t="s">
        <v>550</v>
      </c>
      <c r="C22" s="7" t="n">
        <v>5073</v>
      </c>
    </row>
    <row r="23" spans="1:4">
      <c r="A23" s="4" t="s">
        <v>554</v>
      </c>
    </row>
    <row r="24" spans="1:4">
      <c r="A24" s="3" t="s">
        <v>527</v>
      </c>
    </row>
    <row r="25" spans="1:4">
      <c r="A25" s="4" t="s">
        <v>548</v>
      </c>
      <c r="B25" s="5" t="n">
        <v>1</v>
      </c>
      <c r="C25" s="5" t="n">
        <v>1</v>
      </c>
    </row>
    <row r="26" spans="1:4">
      <c r="A26" s="4" t="s">
        <v>549</v>
      </c>
      <c r="B26" s="7" t="n">
        <v>20</v>
      </c>
      <c r="C26" s="7" t="n">
        <v>20</v>
      </c>
    </row>
    <row r="27" spans="1:4">
      <c r="A27" s="4" t="s">
        <v>550</v>
      </c>
      <c r="B27" s="7" t="n">
        <v>20</v>
      </c>
      <c r="C27" s="7" t="n">
        <v>2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55</v>
      </c>
      <c r="B1" s="2" t="s">
        <v>556</v>
      </c>
      <c r="C1" s="2" t="s">
        <v>70</v>
      </c>
      <c r="E1" s="2" t="s">
        <v>1</v>
      </c>
    </row>
    <row r="2" spans="1:6">
      <c r="B2" s="2" t="s">
        <v>557</v>
      </c>
      <c r="C2" s="2" t="s">
        <v>2</v>
      </c>
      <c r="D2" s="2" t="s">
        <v>71</v>
      </c>
      <c r="E2" s="2" t="s">
        <v>2</v>
      </c>
      <c r="F2" s="2" t="s">
        <v>71</v>
      </c>
    </row>
    <row r="3" spans="1:6">
      <c r="A3" s="3" t="s">
        <v>204</v>
      </c>
    </row>
    <row r="4" spans="1:6">
      <c r="A4" s="4" t="s">
        <v>558</v>
      </c>
      <c r="C4" s="5" t="n">
        <v>116374</v>
      </c>
      <c r="D4" s="5" t="n">
        <v>62419</v>
      </c>
      <c r="E4" s="5" t="n">
        <v>119928</v>
      </c>
      <c r="F4" s="5" t="n">
        <v>63654</v>
      </c>
    </row>
    <row r="5" spans="1:6">
      <c r="A5" s="4" t="s">
        <v>559</v>
      </c>
      <c r="C5" s="5" t="n">
        <v>23020</v>
      </c>
      <c r="D5" s="5" t="n">
        <v>83960</v>
      </c>
      <c r="E5" s="5" t="n">
        <v>24005</v>
      </c>
      <c r="F5" s="5" t="n">
        <v>83960</v>
      </c>
    </row>
    <row r="6" spans="1:6">
      <c r="A6" s="4" t="s">
        <v>560</v>
      </c>
      <c r="B6" s="5" t="n">
        <v>440000</v>
      </c>
      <c r="E6" s="5" t="n">
        <v>440000</v>
      </c>
    </row>
    <row r="7" spans="1:6">
      <c r="A7" s="4" t="s">
        <v>561</v>
      </c>
      <c r="B7" s="7" t="n">
        <v>35</v>
      </c>
    </row>
    <row r="8" spans="1:6">
      <c r="A8" s="4" t="s">
        <v>562</v>
      </c>
      <c r="B8" s="7" t="n">
        <v>14000</v>
      </c>
      <c r="E8" s="7" t="n">
        <v>14142</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70</v>
      </c>
      <c r="D1" s="2" t="s">
        <v>1</v>
      </c>
    </row>
    <row r="2" spans="1:5">
      <c r="B2" s="2" t="s">
        <v>2</v>
      </c>
      <c r="C2" s="2" t="s">
        <v>71</v>
      </c>
      <c r="D2" s="2" t="s">
        <v>2</v>
      </c>
      <c r="E2" s="2" t="s">
        <v>71</v>
      </c>
    </row>
    <row r="3" spans="1:5">
      <c r="A3" s="3" t="s">
        <v>564</v>
      </c>
    </row>
    <row r="4" spans="1:5">
      <c r="A4" s="4" t="s">
        <v>565</v>
      </c>
      <c r="B4" s="7" t="n">
        <v>-2174</v>
      </c>
      <c r="C4" s="7" t="n">
        <v>-1121</v>
      </c>
      <c r="D4" s="7" t="n">
        <v>-2424</v>
      </c>
      <c r="E4" s="7" t="n">
        <v>-1810</v>
      </c>
    </row>
    <row r="5" spans="1:5">
      <c r="A5" s="4" t="s">
        <v>566</v>
      </c>
      <c r="B5" s="5" t="n">
        <v>34</v>
      </c>
      <c r="C5" s="5" t="n">
        <v>300</v>
      </c>
      <c r="D5" s="5" t="n">
        <v>284</v>
      </c>
      <c r="E5" s="5" t="n">
        <v>989</v>
      </c>
    </row>
    <row r="6" spans="1:5">
      <c r="A6" s="4" t="s">
        <v>567</v>
      </c>
      <c r="B6" s="5" t="n">
        <v>-2140</v>
      </c>
      <c r="C6" s="5" t="n">
        <v>-821</v>
      </c>
      <c r="D6" s="5" t="n">
        <v>-2140</v>
      </c>
      <c r="E6" s="5" t="n">
        <v>-821</v>
      </c>
    </row>
    <row r="7" spans="1:5">
      <c r="A7" s="4" t="s">
        <v>568</v>
      </c>
    </row>
    <row r="8" spans="1:5">
      <c r="A8" s="3" t="s">
        <v>564</v>
      </c>
    </row>
    <row r="9" spans="1:5">
      <c r="A9" s="4" t="s">
        <v>565</v>
      </c>
      <c r="B9" s="5" t="n">
        <v>-178</v>
      </c>
      <c r="C9" s="5" t="n">
        <v>1124</v>
      </c>
      <c r="D9" s="5" t="n">
        <v>-365</v>
      </c>
      <c r="E9" s="5" t="n">
        <v>475</v>
      </c>
    </row>
    <row r="10" spans="1:5">
      <c r="A10" s="4" t="s">
        <v>566</v>
      </c>
      <c r="B10" s="5" t="n">
        <v>3</v>
      </c>
      <c r="C10" s="5" t="n">
        <v>260</v>
      </c>
      <c r="D10" s="5" t="n">
        <v>190</v>
      </c>
      <c r="E10" s="5" t="n">
        <v>909</v>
      </c>
    </row>
    <row r="11" spans="1:5">
      <c r="A11" s="4" t="s">
        <v>567</v>
      </c>
      <c r="B11" s="5" t="n">
        <v>-175</v>
      </c>
      <c r="C11" s="5" t="n">
        <v>1384</v>
      </c>
      <c r="D11" s="5" t="n">
        <v>-175</v>
      </c>
      <c r="E11" s="5" t="n">
        <v>1384</v>
      </c>
    </row>
    <row r="12" spans="1:5">
      <c r="A12" s="4" t="s">
        <v>569</v>
      </c>
    </row>
    <row r="13" spans="1:5">
      <c r="A13" s="3" t="s">
        <v>564</v>
      </c>
    </row>
    <row r="14" spans="1:5">
      <c r="A14" s="4" t="s">
        <v>565</v>
      </c>
      <c r="B14" s="5" t="n">
        <v>-1996</v>
      </c>
      <c r="C14" s="5" t="n">
        <v>-2245</v>
      </c>
      <c r="D14" s="5" t="n">
        <v>-2059</v>
      </c>
      <c r="E14" s="5" t="n">
        <v>-2285</v>
      </c>
    </row>
    <row r="15" spans="1:5">
      <c r="A15" s="4" t="s">
        <v>566</v>
      </c>
      <c r="B15" s="5" t="n">
        <v>31</v>
      </c>
      <c r="C15" s="5" t="n">
        <v>40</v>
      </c>
      <c r="D15" s="5" t="n">
        <v>94</v>
      </c>
      <c r="E15" s="5" t="n">
        <v>80</v>
      </c>
    </row>
    <row r="16" spans="1:5">
      <c r="A16" s="4" t="s">
        <v>567</v>
      </c>
      <c r="B16" s="7" t="n">
        <v>-1965</v>
      </c>
      <c r="C16" s="7" t="n">
        <v>-2205</v>
      </c>
      <c r="D16" s="7" t="n">
        <v>-1965</v>
      </c>
      <c r="E16" s="7" t="n">
        <v>-22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8"/>
    <col customWidth="1" max="8" min="8" width="14"/>
    <col customWidth="1" max="9" min="9" width="4"/>
  </cols>
  <sheetData>
    <row r="1" spans="1:9">
      <c r="A1" s="1" t="s">
        <v>570</v>
      </c>
      <c r="B1" s="2" t="s">
        <v>70</v>
      </c>
      <c r="F1" s="2" t="s">
        <v>1</v>
      </c>
    </row>
    <row r="2" spans="1:9">
      <c r="B2" s="2" t="s">
        <v>2</v>
      </c>
      <c r="D2" s="2" t="s">
        <v>71</v>
      </c>
      <c r="F2" s="2" t="s">
        <v>2</v>
      </c>
      <c r="H2" s="2" t="s">
        <v>71</v>
      </c>
    </row>
    <row r="3" spans="1:9">
      <c r="A3" s="3" t="s">
        <v>571</v>
      </c>
    </row>
    <row r="4" spans="1:9">
      <c r="A4" s="4" t="s">
        <v>572</v>
      </c>
      <c r="B4" s="7" t="n">
        <v>7</v>
      </c>
      <c r="D4" s="7" t="n">
        <v>419</v>
      </c>
      <c r="F4" s="7" t="n">
        <v>303</v>
      </c>
      <c r="H4" s="7" t="n">
        <v>1465</v>
      </c>
    </row>
    <row r="5" spans="1:9">
      <c r="A5" s="3" t="s">
        <v>573</v>
      </c>
    </row>
    <row r="6" spans="1:9">
      <c r="A6" s="4" t="s">
        <v>574</v>
      </c>
      <c r="B6" s="5" t="n">
        <v>8</v>
      </c>
      <c r="C6" s="4" t="s">
        <v>116</v>
      </c>
      <c r="D6" s="5" t="n">
        <v>8</v>
      </c>
      <c r="E6" s="4" t="s">
        <v>116</v>
      </c>
      <c r="F6" s="5" t="n">
        <v>16</v>
      </c>
      <c r="G6" s="4" t="s">
        <v>117</v>
      </c>
      <c r="H6" s="5" t="n">
        <v>16</v>
      </c>
      <c r="I6" s="4" t="s">
        <v>117</v>
      </c>
    </row>
    <row r="7" spans="1:9">
      <c r="A7" s="4" t="s">
        <v>575</v>
      </c>
      <c r="B7" s="5" t="n">
        <v>43</v>
      </c>
      <c r="C7" s="4" t="s">
        <v>116</v>
      </c>
      <c r="D7" s="5" t="n">
        <v>56</v>
      </c>
      <c r="E7" s="4" t="s">
        <v>116</v>
      </c>
      <c r="F7" s="5" t="n">
        <v>86</v>
      </c>
      <c r="G7" s="4" t="s">
        <v>117</v>
      </c>
      <c r="H7" s="5" t="n">
        <v>112</v>
      </c>
      <c r="I7" s="4" t="s">
        <v>117</v>
      </c>
    </row>
    <row r="8" spans="1:9">
      <c r="A8" s="4" t="s">
        <v>576</v>
      </c>
      <c r="B8" s="5" t="n">
        <v>51</v>
      </c>
      <c r="D8" s="5" t="n">
        <v>64</v>
      </c>
      <c r="F8" s="5" t="n">
        <v>102</v>
      </c>
      <c r="H8" s="5" t="n">
        <v>128</v>
      </c>
    </row>
    <row r="9" spans="1:9">
      <c r="A9" s="4" t="s">
        <v>577</v>
      </c>
      <c r="B9" s="5" t="n">
        <v>58</v>
      </c>
      <c r="D9" s="5" t="n">
        <v>483</v>
      </c>
      <c r="F9" s="5" t="n">
        <v>405</v>
      </c>
      <c r="H9" s="5" t="n">
        <v>1593</v>
      </c>
    </row>
    <row r="10" spans="1:9">
      <c r="A10" s="4" t="s">
        <v>578</v>
      </c>
      <c r="B10" s="5" t="n">
        <v>-4</v>
      </c>
      <c r="D10" s="5" t="n">
        <v>-159</v>
      </c>
      <c r="F10" s="5" t="n">
        <v>-113</v>
      </c>
      <c r="G10" s="4" t="s">
        <v>579</v>
      </c>
      <c r="H10" s="5" t="n">
        <v>-556</v>
      </c>
    </row>
    <row r="11" spans="1:9">
      <c r="A11" s="4" t="s">
        <v>580</v>
      </c>
      <c r="B11" s="5" t="n">
        <v>-3</v>
      </c>
      <c r="C11" s="4" t="s">
        <v>116</v>
      </c>
      <c r="D11" s="5" t="n">
        <v>-3</v>
      </c>
      <c r="E11" s="4" t="s">
        <v>116</v>
      </c>
      <c r="F11" s="5" t="n">
        <v>-1</v>
      </c>
      <c r="G11" s="4" t="s">
        <v>581</v>
      </c>
      <c r="H11" s="5" t="n">
        <v>-6</v>
      </c>
      <c r="I11" s="4" t="s">
        <v>117</v>
      </c>
    </row>
    <row r="12" spans="1:9">
      <c r="A12" s="4" t="s">
        <v>582</v>
      </c>
      <c r="B12" s="5" t="n">
        <v>-17</v>
      </c>
      <c r="C12" s="4" t="s">
        <v>116</v>
      </c>
      <c r="D12" s="5" t="n">
        <v>-21</v>
      </c>
      <c r="E12" s="4" t="s">
        <v>116</v>
      </c>
      <c r="F12" s="5" t="n">
        <v>-7</v>
      </c>
      <c r="G12" s="4" t="s">
        <v>581</v>
      </c>
      <c r="H12" s="5" t="n">
        <v>-42</v>
      </c>
      <c r="I12" s="4" t="s">
        <v>117</v>
      </c>
    </row>
    <row r="13" spans="1:9">
      <c r="A13" s="4" t="s">
        <v>583</v>
      </c>
      <c r="B13" s="5" t="n">
        <v>-20</v>
      </c>
      <c r="D13" s="5" t="n">
        <v>-24</v>
      </c>
      <c r="F13" s="5" t="n">
        <v>-8</v>
      </c>
      <c r="G13" s="4" t="s">
        <v>579</v>
      </c>
      <c r="H13" s="5" t="n">
        <v>-48</v>
      </c>
    </row>
    <row r="14" spans="1:9">
      <c r="A14" s="4" t="s">
        <v>584</v>
      </c>
      <c r="B14" s="5" t="n">
        <v>-24</v>
      </c>
      <c r="D14" s="5" t="n">
        <v>-183</v>
      </c>
      <c r="F14" s="5" t="n">
        <v>-121</v>
      </c>
      <c r="G14" s="4" t="s">
        <v>579</v>
      </c>
      <c r="H14" s="5" t="n">
        <v>-604</v>
      </c>
    </row>
    <row r="15" spans="1:9">
      <c r="A15" s="4" t="s">
        <v>585</v>
      </c>
      <c r="B15" s="5" t="n">
        <v>3</v>
      </c>
      <c r="D15" s="5" t="n">
        <v>260</v>
      </c>
      <c r="F15" s="5" t="n">
        <v>190</v>
      </c>
      <c r="H15" s="5" t="n">
        <v>909</v>
      </c>
    </row>
    <row r="16" spans="1:9">
      <c r="A16" s="4" t="s">
        <v>586</v>
      </c>
      <c r="B16" s="5" t="n">
        <v>5</v>
      </c>
      <c r="C16" s="4" t="s">
        <v>116</v>
      </c>
      <c r="D16" s="5" t="n">
        <v>5</v>
      </c>
      <c r="E16" s="4" t="s">
        <v>116</v>
      </c>
      <c r="F16" s="5" t="n">
        <v>15</v>
      </c>
      <c r="G16" s="4" t="s">
        <v>117</v>
      </c>
      <c r="H16" s="5" t="n">
        <v>10</v>
      </c>
      <c r="I16" s="4" t="s">
        <v>117</v>
      </c>
    </row>
    <row r="17" spans="1:9">
      <c r="A17" s="4" t="s">
        <v>587</v>
      </c>
      <c r="B17" s="5" t="n">
        <v>26</v>
      </c>
      <c r="C17" s="4" t="s">
        <v>116</v>
      </c>
      <c r="D17" s="5" t="n">
        <v>35</v>
      </c>
      <c r="E17" s="4" t="s">
        <v>116</v>
      </c>
      <c r="F17" s="5" t="n">
        <v>79</v>
      </c>
      <c r="G17" s="4" t="s">
        <v>117</v>
      </c>
      <c r="H17" s="5" t="n">
        <v>70</v>
      </c>
      <c r="I17" s="4" t="s">
        <v>117</v>
      </c>
    </row>
    <row r="18" spans="1:9">
      <c r="A18" s="4" t="s">
        <v>119</v>
      </c>
      <c r="B18" s="5" t="n">
        <v>31</v>
      </c>
      <c r="D18" s="5" t="n">
        <v>40</v>
      </c>
      <c r="F18" s="5" t="n">
        <v>94</v>
      </c>
      <c r="H18" s="5" t="n">
        <v>80</v>
      </c>
    </row>
    <row r="19" spans="1:9">
      <c r="A19" s="4" t="s">
        <v>120</v>
      </c>
      <c r="B19" s="7" t="n">
        <v>34</v>
      </c>
      <c r="D19" s="7" t="n">
        <v>300</v>
      </c>
      <c r="F19" s="7" t="n">
        <v>284</v>
      </c>
      <c r="H19" s="7" t="n">
        <v>989</v>
      </c>
    </row>
    <row r="20" spans="1:9">
      <c r="A20" s="4" t="s">
        <v>588</v>
      </c>
      <c r="F20" s="4" t="s">
        <v>589</v>
      </c>
      <c r="H20" s="4" t="s">
        <v>590</v>
      </c>
    </row>
    <row r="21" spans="1:9"/>
    <row r="22" spans="1:9">
      <c r="A22" s="4" t="s">
        <v>116</v>
      </c>
      <c r="B22" s="4" t="s">
        <v>122</v>
      </c>
    </row>
    <row r="23" spans="1:9">
      <c r="A23" s="4" t="s">
        <v>117</v>
      </c>
      <c r="B23" s="4" t="s">
        <v>122</v>
      </c>
    </row>
    <row r="24" spans="1:9">
      <c r="A24" s="4" t="s">
        <v>579</v>
      </c>
      <c r="B24" s="4" t="s">
        <v>591</v>
      </c>
    </row>
  </sheetData>
  <mergeCells count="11">
    <mergeCell ref="A1:A2"/>
    <mergeCell ref="B1:E1"/>
    <mergeCell ref="F1:I1"/>
    <mergeCell ref="B2:C2"/>
    <mergeCell ref="D2:E2"/>
    <mergeCell ref="F2:G2"/>
    <mergeCell ref="H2:I2"/>
    <mergeCell ref="A21:I21"/>
    <mergeCell ref="B22:I22"/>
    <mergeCell ref="B23:I23"/>
    <mergeCell ref="B24:I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10</v>
      </c>
      <c r="B1" s="2" t="s">
        <v>70</v>
      </c>
      <c r="F1" s="2" t="s">
        <v>1</v>
      </c>
    </row>
    <row r="2" spans="1:9">
      <c r="B2" s="2" t="s">
        <v>2</v>
      </c>
      <c r="D2" s="2" t="s">
        <v>71</v>
      </c>
      <c r="F2" s="2" t="s">
        <v>2</v>
      </c>
      <c r="H2" s="2" t="s">
        <v>71</v>
      </c>
    </row>
    <row r="3" spans="1:9">
      <c r="A3" s="3" t="s">
        <v>111</v>
      </c>
    </row>
    <row r="4" spans="1:9">
      <c r="A4" s="4" t="s">
        <v>104</v>
      </c>
      <c r="B4" s="7" t="n">
        <v>2618</v>
      </c>
      <c r="D4" s="7" t="n">
        <v>2003</v>
      </c>
      <c r="F4" s="7" t="n">
        <v>5764</v>
      </c>
      <c r="H4" s="7" t="n">
        <v>3717</v>
      </c>
    </row>
    <row r="5" spans="1:9">
      <c r="A5" s="3" t="s">
        <v>112</v>
      </c>
    </row>
    <row r="6" spans="1:9">
      <c r="A6" s="4" t="s">
        <v>113</v>
      </c>
      <c r="B6" s="5" t="n">
        <v>3</v>
      </c>
      <c r="D6" s="5" t="n">
        <v>260</v>
      </c>
      <c r="F6" s="5" t="n">
        <v>190</v>
      </c>
      <c r="H6" s="5" t="n">
        <v>909</v>
      </c>
    </row>
    <row r="7" spans="1:9">
      <c r="A7" s="3" t="s">
        <v>114</v>
      </c>
    </row>
    <row r="8" spans="1:9">
      <c r="A8" s="4" t="s">
        <v>115</v>
      </c>
      <c r="B8" s="5" t="n">
        <v>5</v>
      </c>
      <c r="C8" s="4" t="s">
        <v>116</v>
      </c>
      <c r="D8" s="5" t="n">
        <v>5</v>
      </c>
      <c r="E8" s="4" t="s">
        <v>116</v>
      </c>
      <c r="F8" s="5" t="n">
        <v>15</v>
      </c>
      <c r="G8" s="4" t="s">
        <v>117</v>
      </c>
      <c r="H8" s="5" t="n">
        <v>10</v>
      </c>
      <c r="I8" s="4" t="s">
        <v>117</v>
      </c>
    </row>
    <row r="9" spans="1:9">
      <c r="A9" s="4" t="s">
        <v>118</v>
      </c>
      <c r="B9" s="5" t="n">
        <v>26</v>
      </c>
      <c r="C9" s="4" t="s">
        <v>116</v>
      </c>
      <c r="D9" s="5" t="n">
        <v>35</v>
      </c>
      <c r="E9" s="4" t="s">
        <v>116</v>
      </c>
      <c r="F9" s="5" t="n">
        <v>79</v>
      </c>
      <c r="G9" s="4" t="s">
        <v>117</v>
      </c>
      <c r="H9" s="5" t="n">
        <v>70</v>
      </c>
      <c r="I9" s="4" t="s">
        <v>117</v>
      </c>
    </row>
    <row r="10" spans="1:9">
      <c r="A10" s="4" t="s">
        <v>119</v>
      </c>
      <c r="B10" s="5" t="n">
        <v>31</v>
      </c>
      <c r="D10" s="5" t="n">
        <v>40</v>
      </c>
      <c r="F10" s="5" t="n">
        <v>94</v>
      </c>
      <c r="H10" s="5" t="n">
        <v>80</v>
      </c>
    </row>
    <row r="11" spans="1:9">
      <c r="A11" s="4" t="s">
        <v>120</v>
      </c>
      <c r="B11" s="5" t="n">
        <v>34</v>
      </c>
      <c r="D11" s="5" t="n">
        <v>300</v>
      </c>
      <c r="F11" s="5" t="n">
        <v>284</v>
      </c>
      <c r="H11" s="5" t="n">
        <v>989</v>
      </c>
    </row>
    <row r="12" spans="1:9">
      <c r="A12" s="4" t="s">
        <v>121</v>
      </c>
      <c r="B12" s="7" t="n">
        <v>2652</v>
      </c>
      <c r="D12" s="7" t="n">
        <v>2303</v>
      </c>
      <c r="F12" s="7" t="n">
        <v>6048</v>
      </c>
      <c r="H12" s="7" t="n">
        <v>4706</v>
      </c>
    </row>
    <row r="13" spans="1:9"/>
    <row r="14" spans="1:9">
      <c r="A14" s="4" t="s">
        <v>116</v>
      </c>
      <c r="B14" s="4" t="s">
        <v>122</v>
      </c>
    </row>
    <row r="15" spans="1:9">
      <c r="A15" s="4" t="s">
        <v>117</v>
      </c>
      <c r="B15" s="4" t="s">
        <v>122</v>
      </c>
    </row>
  </sheetData>
  <mergeCells count="10">
    <mergeCell ref="A1:A2"/>
    <mergeCell ref="B1:E1"/>
    <mergeCell ref="F1:I1"/>
    <mergeCell ref="B2:C2"/>
    <mergeCell ref="D2:E2"/>
    <mergeCell ref="F2:G2"/>
    <mergeCell ref="H2:I2"/>
    <mergeCell ref="A13:I13"/>
    <mergeCell ref="B14:I14"/>
    <mergeCell ref="B15:I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s>
  <sheetData>
    <row r="1" spans="1:5">
      <c r="A1" s="1" t="s">
        <v>592</v>
      </c>
      <c r="B1" s="2" t="s">
        <v>70</v>
      </c>
      <c r="D1" s="2" t="s">
        <v>1</v>
      </c>
    </row>
    <row r="2" spans="1:5">
      <c r="B2" s="2" t="s">
        <v>593</v>
      </c>
      <c r="C2" s="2" t="s">
        <v>594</v>
      </c>
      <c r="D2" s="2" t="s">
        <v>595</v>
      </c>
      <c r="E2" s="2" t="s">
        <v>594</v>
      </c>
    </row>
    <row r="3" spans="1:5">
      <c r="A3" s="4" t="s">
        <v>596</v>
      </c>
      <c r="D3" s="5" t="n">
        <v>2</v>
      </c>
    </row>
    <row r="4" spans="1:5">
      <c r="A4" s="4" t="s">
        <v>597</v>
      </c>
      <c r="B4" s="7" t="n">
        <v>10118</v>
      </c>
      <c r="C4" s="7" t="n">
        <v>8516</v>
      </c>
      <c r="D4" s="7" t="n">
        <v>19762</v>
      </c>
      <c r="E4" s="7" t="n">
        <v>16776</v>
      </c>
    </row>
    <row r="5" spans="1:5">
      <c r="A5" s="4" t="s">
        <v>187</v>
      </c>
      <c r="B5" s="5" t="n">
        <v>410</v>
      </c>
      <c r="C5" s="5" t="n">
        <v>-376</v>
      </c>
      <c r="D5" s="5" t="n">
        <v>-25</v>
      </c>
      <c r="E5" s="5" t="n">
        <v>-168</v>
      </c>
    </row>
    <row r="6" spans="1:5">
      <c r="A6" s="4" t="s">
        <v>598</v>
      </c>
      <c r="B6" s="5" t="n">
        <v>9708</v>
      </c>
      <c r="C6" s="5" t="n">
        <v>8892</v>
      </c>
      <c r="D6" s="5" t="n">
        <v>19787</v>
      </c>
      <c r="E6" s="5" t="n">
        <v>16944</v>
      </c>
    </row>
    <row r="7" spans="1:5">
      <c r="A7" s="4" t="s">
        <v>599</v>
      </c>
      <c r="B7" s="5" t="n">
        <v>3089</v>
      </c>
      <c r="C7" s="5" t="n">
        <v>2280</v>
      </c>
      <c r="D7" s="5" t="n">
        <v>6611</v>
      </c>
      <c r="E7" s="5" t="n">
        <v>5274</v>
      </c>
    </row>
    <row r="8" spans="1:5">
      <c r="A8" s="4" t="s">
        <v>86</v>
      </c>
      <c r="B8" s="5" t="n">
        <v>1912</v>
      </c>
      <c r="C8" s="5" t="n">
        <v>1572</v>
      </c>
      <c r="D8" s="5" t="n">
        <v>4080</v>
      </c>
      <c r="E8" s="5" t="n">
        <v>3320</v>
      </c>
    </row>
    <row r="9" spans="1:5">
      <c r="A9" s="4" t="s">
        <v>600</v>
      </c>
      <c r="B9" s="5" t="n">
        <v>28</v>
      </c>
      <c r="D9" s="5" t="n">
        <v>56</v>
      </c>
    </row>
    <row r="10" spans="1:5">
      <c r="A10" s="4" t="s">
        <v>601</v>
      </c>
      <c r="B10" s="5" t="n">
        <v>9317</v>
      </c>
      <c r="C10" s="5" t="n">
        <v>8719</v>
      </c>
      <c r="D10" s="5" t="n">
        <v>18372</v>
      </c>
      <c r="E10" s="5" t="n">
        <v>17247</v>
      </c>
    </row>
    <row r="11" spans="1:5">
      <c r="A11" s="4" t="s">
        <v>602</v>
      </c>
      <c r="B11" s="5" t="n">
        <v>3480</v>
      </c>
      <c r="C11" s="5" t="n">
        <v>2453</v>
      </c>
      <c r="D11" s="5" t="n">
        <v>8026</v>
      </c>
      <c r="E11" s="5" t="n">
        <v>4971</v>
      </c>
    </row>
    <row r="12" spans="1:5">
      <c r="A12" s="4" t="s">
        <v>603</v>
      </c>
      <c r="B12" s="5" t="n">
        <v>862</v>
      </c>
      <c r="C12" s="5" t="n">
        <v>450</v>
      </c>
      <c r="D12" s="5" t="n">
        <v>2262</v>
      </c>
      <c r="E12" s="5" t="n">
        <v>1254</v>
      </c>
    </row>
    <row r="13" spans="1:5">
      <c r="A13" s="4" t="s">
        <v>183</v>
      </c>
      <c r="B13" s="5" t="n">
        <v>2618</v>
      </c>
      <c r="C13" s="5" t="n">
        <v>2003</v>
      </c>
      <c r="D13" s="5" t="n">
        <v>5764</v>
      </c>
      <c r="E13" s="5" t="n">
        <v>3717</v>
      </c>
    </row>
    <row r="14" spans="1:5">
      <c r="A14" s="4" t="s">
        <v>604</v>
      </c>
    </row>
    <row r="15" spans="1:5">
      <c r="A15" s="4" t="s">
        <v>597</v>
      </c>
      <c r="B15" s="5" t="n">
        <v>10118</v>
      </c>
      <c r="C15" s="5" t="n">
        <v>8516</v>
      </c>
      <c r="D15" s="5" t="n">
        <v>19762</v>
      </c>
      <c r="E15" s="5" t="n">
        <v>16776</v>
      </c>
    </row>
    <row r="16" spans="1:5">
      <c r="A16" s="4" t="s">
        <v>187</v>
      </c>
      <c r="B16" s="5" t="n">
        <v>410</v>
      </c>
      <c r="C16" s="5" t="n">
        <v>-376</v>
      </c>
      <c r="D16" s="5" t="n">
        <v>-25</v>
      </c>
      <c r="E16" s="5" t="n">
        <v>-168</v>
      </c>
    </row>
    <row r="17" spans="1:5">
      <c r="A17" s="4" t="s">
        <v>598</v>
      </c>
      <c r="B17" s="5" t="n">
        <v>9708</v>
      </c>
      <c r="C17" s="5" t="n">
        <v>8892</v>
      </c>
      <c r="D17" s="5" t="n">
        <v>19787</v>
      </c>
      <c r="E17" s="5" t="n">
        <v>16944</v>
      </c>
    </row>
    <row r="18" spans="1:5">
      <c r="A18" s="4" t="s">
        <v>599</v>
      </c>
      <c r="B18" s="5" t="n">
        <v>1177</v>
      </c>
      <c r="C18" s="5" t="n">
        <v>708</v>
      </c>
      <c r="D18" s="5" t="n">
        <v>2531</v>
      </c>
      <c r="E18" s="5" t="n">
        <v>1954</v>
      </c>
    </row>
    <row r="19" spans="1:5">
      <c r="A19" s="4" t="s">
        <v>86</v>
      </c>
      <c r="B19" s="5" t="n">
        <v>1912</v>
      </c>
      <c r="C19" s="5" t="n">
        <v>1572</v>
      </c>
      <c r="D19" s="5" t="n">
        <v>4080</v>
      </c>
      <c r="E19" s="5" t="n">
        <v>3320</v>
      </c>
    </row>
    <row r="20" spans="1:5">
      <c r="A20" s="4" t="s">
        <v>600</v>
      </c>
      <c r="B20" s="5" t="n">
        <v>28</v>
      </c>
      <c r="D20" s="5" t="n">
        <v>56</v>
      </c>
    </row>
    <row r="21" spans="1:5">
      <c r="A21" s="4" t="s">
        <v>601</v>
      </c>
      <c r="B21" s="5" t="n">
        <v>9289</v>
      </c>
      <c r="C21" s="5" t="n">
        <v>8719</v>
      </c>
      <c r="D21" s="5" t="n">
        <v>18316</v>
      </c>
      <c r="E21" s="5" t="n">
        <v>17247</v>
      </c>
    </row>
    <row r="22" spans="1:5">
      <c r="A22" s="4" t="s">
        <v>602</v>
      </c>
      <c r="B22" s="5" t="n">
        <v>3480</v>
      </c>
      <c r="C22" s="5" t="n">
        <v>2453</v>
      </c>
      <c r="D22" s="5" t="n">
        <v>8026</v>
      </c>
      <c r="E22" s="5" t="n">
        <v>4971</v>
      </c>
    </row>
    <row r="23" spans="1:5">
      <c r="A23" s="4" t="s">
        <v>603</v>
      </c>
      <c r="B23" s="5" t="n">
        <v>862</v>
      </c>
      <c r="C23" s="5" t="n">
        <v>450</v>
      </c>
      <c r="D23" s="5" t="n">
        <v>2262</v>
      </c>
      <c r="E23" s="5" t="n">
        <v>1254</v>
      </c>
    </row>
    <row r="24" spans="1:5">
      <c r="A24" s="4" t="s">
        <v>183</v>
      </c>
      <c r="B24" s="5" t="n">
        <v>2618</v>
      </c>
      <c r="C24" s="5" t="n">
        <v>2003</v>
      </c>
      <c r="D24" s="5" t="n">
        <v>5764</v>
      </c>
      <c r="E24" s="5" t="n">
        <v>3717</v>
      </c>
    </row>
    <row r="25" spans="1:5">
      <c r="A25" s="4" t="s">
        <v>605</v>
      </c>
    </row>
    <row r="26" spans="1:5">
      <c r="A26" s="4" t="s">
        <v>597</v>
      </c>
      <c r="B26" s="5" t="n">
        <v>10144</v>
      </c>
      <c r="C26" s="5" t="n">
        <v>8549</v>
      </c>
      <c r="D26" s="5" t="n">
        <v>19814</v>
      </c>
      <c r="E26" s="5" t="n">
        <v>16840</v>
      </c>
    </row>
    <row r="27" spans="1:5">
      <c r="A27" s="4" t="s">
        <v>187</v>
      </c>
      <c r="B27" s="5" t="n">
        <v>410</v>
      </c>
      <c r="C27" s="5" t="n">
        <v>-376</v>
      </c>
      <c r="D27" s="5" t="n">
        <v>-25</v>
      </c>
      <c r="E27" s="5" t="n">
        <v>-168</v>
      </c>
    </row>
    <row r="28" spans="1:5">
      <c r="A28" s="4" t="s">
        <v>598</v>
      </c>
      <c r="B28" s="5" t="n">
        <v>9734</v>
      </c>
      <c r="C28" s="5" t="n">
        <v>8925</v>
      </c>
      <c r="D28" s="5" t="n">
        <v>19839</v>
      </c>
      <c r="E28" s="5" t="n">
        <v>17008</v>
      </c>
    </row>
    <row r="29" spans="1:5">
      <c r="A29" s="4" t="s">
        <v>599</v>
      </c>
      <c r="B29" s="5" t="n">
        <v>1177</v>
      </c>
      <c r="C29" s="5" t="n">
        <v>708</v>
      </c>
      <c r="D29" s="5" t="n">
        <v>2531</v>
      </c>
      <c r="E29" s="5" t="n">
        <v>1954</v>
      </c>
    </row>
    <row r="30" spans="1:5">
      <c r="A30" s="4" t="s">
        <v>86</v>
      </c>
      <c r="B30" s="5" t="n">
        <v>96</v>
      </c>
      <c r="C30" s="5" t="n">
        <v>116</v>
      </c>
      <c r="D30" s="5" t="n">
        <v>205</v>
      </c>
      <c r="E30" s="5" t="n">
        <v>232</v>
      </c>
    </row>
    <row r="31" spans="1:5">
      <c r="A31" s="4" t="s">
        <v>601</v>
      </c>
      <c r="B31" s="5" t="n">
        <v>7874</v>
      </c>
      <c r="C31" s="5" t="n">
        <v>7551</v>
      </c>
      <c r="D31" s="5" t="n">
        <v>15521</v>
      </c>
      <c r="E31" s="5" t="n">
        <v>14878</v>
      </c>
    </row>
    <row r="32" spans="1:5">
      <c r="A32" s="4" t="s">
        <v>602</v>
      </c>
      <c r="B32" s="5" t="n">
        <v>3133</v>
      </c>
      <c r="C32" s="5" t="n">
        <v>2198</v>
      </c>
      <c r="D32" s="5" t="n">
        <v>7054</v>
      </c>
      <c r="E32" s="5" t="n">
        <v>4316</v>
      </c>
    </row>
    <row r="33" spans="1:5">
      <c r="A33" s="4" t="s">
        <v>603</v>
      </c>
      <c r="B33" s="5" t="n">
        <v>729</v>
      </c>
      <c r="C33" s="5" t="n">
        <v>352</v>
      </c>
      <c r="D33" s="5" t="n">
        <v>1888</v>
      </c>
      <c r="E33" s="5" t="n">
        <v>1002</v>
      </c>
    </row>
    <row r="34" spans="1:5">
      <c r="A34" s="4" t="s">
        <v>183</v>
      </c>
      <c r="B34" s="5" t="n">
        <v>2404</v>
      </c>
      <c r="C34" s="5" t="n">
        <v>1846</v>
      </c>
      <c r="D34" s="5" t="n">
        <v>5166</v>
      </c>
      <c r="E34" s="5" t="n">
        <v>3314</v>
      </c>
    </row>
    <row r="35" spans="1:5">
      <c r="A35" s="4" t="s">
        <v>606</v>
      </c>
    </row>
    <row r="36" spans="1:5">
      <c r="A36" s="4" t="s">
        <v>597</v>
      </c>
      <c r="B36" s="5" t="n">
        <v>-26</v>
      </c>
      <c r="C36" s="5" t="n">
        <v>-33</v>
      </c>
      <c r="D36" s="5" t="n">
        <v>-52</v>
      </c>
      <c r="E36" s="5" t="n">
        <v>-64</v>
      </c>
    </row>
    <row r="37" spans="1:5">
      <c r="A37" s="4" t="s">
        <v>598</v>
      </c>
      <c r="B37" s="5" t="n">
        <v>-26</v>
      </c>
      <c r="C37" s="5" t="n">
        <v>-33</v>
      </c>
      <c r="D37" s="5" t="n">
        <v>-52</v>
      </c>
      <c r="E37" s="5" t="n">
        <v>-64</v>
      </c>
    </row>
    <row r="38" spans="1:5">
      <c r="A38" s="4" t="s">
        <v>86</v>
      </c>
      <c r="B38" s="5" t="n">
        <v>1816</v>
      </c>
      <c r="C38" s="5" t="n">
        <v>1456</v>
      </c>
      <c r="D38" s="5" t="n">
        <v>3875</v>
      </c>
      <c r="E38" s="5" t="n">
        <v>3088</v>
      </c>
    </row>
    <row r="39" spans="1:5">
      <c r="A39" s="4" t="s">
        <v>600</v>
      </c>
      <c r="B39" s="5" t="n">
        <v>28</v>
      </c>
      <c r="D39" s="5" t="n">
        <v>56</v>
      </c>
    </row>
    <row r="40" spans="1:5">
      <c r="A40" s="4" t="s">
        <v>601</v>
      </c>
      <c r="B40" s="5" t="n">
        <v>1415</v>
      </c>
      <c r="C40" s="5" t="n">
        <v>1168</v>
      </c>
      <c r="D40" s="5" t="n">
        <v>2795</v>
      </c>
      <c r="E40" s="5" t="n">
        <v>2369</v>
      </c>
    </row>
    <row r="41" spans="1:5">
      <c r="A41" s="4" t="s">
        <v>602</v>
      </c>
      <c r="B41" s="5" t="n">
        <v>347</v>
      </c>
      <c r="C41" s="5" t="n">
        <v>255</v>
      </c>
      <c r="D41" s="5" t="n">
        <v>972</v>
      </c>
      <c r="E41" s="5" t="n">
        <v>655</v>
      </c>
    </row>
    <row r="42" spans="1:5">
      <c r="A42" s="4" t="s">
        <v>603</v>
      </c>
      <c r="B42" s="5" t="n">
        <v>133</v>
      </c>
      <c r="C42" s="5" t="n">
        <v>98</v>
      </c>
      <c r="D42" s="5" t="n">
        <v>374</v>
      </c>
      <c r="E42" s="5" t="n">
        <v>252</v>
      </c>
    </row>
    <row r="43" spans="1:5">
      <c r="A43" s="4" t="s">
        <v>183</v>
      </c>
      <c r="B43" s="7" t="n">
        <v>214</v>
      </c>
      <c r="C43" s="7" t="n">
        <v>157</v>
      </c>
      <c r="D43" s="7" t="n">
        <v>598</v>
      </c>
      <c r="E43" s="7" t="n">
        <v>4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07</v>
      </c>
      <c r="B1" s="2" t="s">
        <v>1</v>
      </c>
      <c r="C1" s="2" t="s">
        <v>277</v>
      </c>
    </row>
    <row r="2" spans="1:3">
      <c r="B2" s="2" t="s">
        <v>2</v>
      </c>
      <c r="C2" s="2" t="s">
        <v>23</v>
      </c>
    </row>
    <row r="3" spans="1:3">
      <c r="A3" s="3" t="s">
        <v>213</v>
      </c>
    </row>
    <row r="4" spans="1:3">
      <c r="A4" s="4" t="s">
        <v>608</v>
      </c>
      <c r="B4" s="7" t="n">
        <v>0</v>
      </c>
      <c r="C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3</v>
      </c>
    </row>
    <row r="2" spans="1:3">
      <c r="A2" s="3" t="s">
        <v>610</v>
      </c>
    </row>
    <row r="3" spans="1:3">
      <c r="A3" s="4" t="s">
        <v>611</v>
      </c>
      <c r="B3" s="7" t="n">
        <v>229131</v>
      </c>
      <c r="C3" s="7" t="n">
        <v>221317</v>
      </c>
    </row>
    <row r="4" spans="1:3">
      <c r="A4" s="4" t="s">
        <v>612</v>
      </c>
    </row>
    <row r="5" spans="1:3">
      <c r="A5" s="3" t="s">
        <v>610</v>
      </c>
    </row>
    <row r="6" spans="1:3">
      <c r="A6" s="4" t="s">
        <v>611</v>
      </c>
      <c r="B6" s="5" t="n">
        <v>226240</v>
      </c>
      <c r="C6" s="5" t="n">
        <v>217581</v>
      </c>
    </row>
    <row r="7" spans="1:3">
      <c r="A7" s="4" t="s">
        <v>613</v>
      </c>
    </row>
    <row r="8" spans="1:3">
      <c r="A8" s="3" t="s">
        <v>610</v>
      </c>
    </row>
    <row r="9" spans="1:3">
      <c r="A9" s="4" t="s">
        <v>611</v>
      </c>
      <c r="B9" s="7" t="n">
        <v>2891</v>
      </c>
      <c r="C9" s="7" t="n">
        <v>37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70</v>
      </c>
      <c r="D1" s="2" t="s">
        <v>1</v>
      </c>
    </row>
    <row r="2" spans="1:5">
      <c r="B2" s="2" t="s">
        <v>2</v>
      </c>
      <c r="C2" s="2" t="s">
        <v>71</v>
      </c>
      <c r="D2" s="2" t="s">
        <v>2</v>
      </c>
      <c r="E2" s="2" t="s">
        <v>71</v>
      </c>
    </row>
    <row r="3" spans="1:5">
      <c r="A3" s="3" t="s">
        <v>615</v>
      </c>
    </row>
    <row r="4" spans="1:5">
      <c r="A4" s="4" t="s">
        <v>616</v>
      </c>
      <c r="D4" s="7" t="n">
        <v>1000</v>
      </c>
    </row>
    <row r="5" spans="1:5">
      <c r="A5" s="4" t="s">
        <v>617</v>
      </c>
    </row>
    <row r="6" spans="1:5">
      <c r="A6" s="3" t="s">
        <v>615</v>
      </c>
    </row>
    <row r="7" spans="1:5">
      <c r="A7" s="4" t="s">
        <v>618</v>
      </c>
      <c r="B7" s="7" t="n">
        <v>54</v>
      </c>
      <c r="C7" s="7" t="n">
        <v>55</v>
      </c>
      <c r="D7" s="5" t="n">
        <v>108</v>
      </c>
      <c r="E7" s="7" t="n">
        <v>110</v>
      </c>
    </row>
    <row r="8" spans="1:5">
      <c r="A8" s="4" t="s">
        <v>619</v>
      </c>
      <c r="B8" s="5" t="n">
        <v>-68</v>
      </c>
      <c r="C8" s="5" t="n">
        <v>-66</v>
      </c>
      <c r="D8" s="5" t="n">
        <v>-137</v>
      </c>
      <c r="E8" s="5" t="n">
        <v>-131</v>
      </c>
    </row>
    <row r="9" spans="1:5">
      <c r="A9" s="4" t="s">
        <v>620</v>
      </c>
      <c r="B9" s="5" t="n">
        <v>23</v>
      </c>
      <c r="C9" s="5" t="n">
        <v>22</v>
      </c>
      <c r="D9" s="5" t="n">
        <v>46</v>
      </c>
      <c r="E9" s="5" t="n">
        <v>44</v>
      </c>
    </row>
    <row r="10" spans="1:5">
      <c r="A10" s="4" t="s">
        <v>621</v>
      </c>
      <c r="B10" s="5" t="n">
        <v>9</v>
      </c>
      <c r="C10" s="5" t="n">
        <v>11</v>
      </c>
      <c r="D10" s="5" t="n">
        <v>17</v>
      </c>
      <c r="E10" s="5" t="n">
        <v>23</v>
      </c>
    </row>
    <row r="11" spans="1:5">
      <c r="A11" s="4" t="s">
        <v>622</v>
      </c>
    </row>
    <row r="12" spans="1:5">
      <c r="A12" s="3" t="s">
        <v>615</v>
      </c>
    </row>
    <row r="13" spans="1:5">
      <c r="A13" s="4" t="s">
        <v>623</v>
      </c>
      <c r="B13" s="5" t="n">
        <v>42</v>
      </c>
      <c r="C13" s="5" t="n">
        <v>47</v>
      </c>
      <c r="D13" s="5" t="n">
        <v>84</v>
      </c>
      <c r="E13" s="5" t="n">
        <v>94</v>
      </c>
    </row>
    <row r="14" spans="1:5">
      <c r="A14" s="4" t="s">
        <v>618</v>
      </c>
      <c r="B14" s="5" t="n">
        <v>34</v>
      </c>
      <c r="C14" s="5" t="n">
        <v>36</v>
      </c>
      <c r="D14" s="5" t="n">
        <v>68</v>
      </c>
      <c r="E14" s="5" t="n">
        <v>72</v>
      </c>
    </row>
    <row r="15" spans="1:5">
      <c r="A15" s="4" t="s">
        <v>115</v>
      </c>
      <c r="B15" s="5" t="n">
        <v>8</v>
      </c>
      <c r="C15" s="5" t="n">
        <v>8</v>
      </c>
      <c r="D15" s="5" t="n">
        <v>16</v>
      </c>
      <c r="E15" s="5" t="n">
        <v>16</v>
      </c>
    </row>
    <row r="16" spans="1:5">
      <c r="A16" s="4" t="s">
        <v>620</v>
      </c>
      <c r="B16" s="5" t="n">
        <v>20</v>
      </c>
      <c r="C16" s="5" t="n">
        <v>34</v>
      </c>
      <c r="D16" s="5" t="n">
        <v>40</v>
      </c>
      <c r="E16" s="5" t="n">
        <v>68</v>
      </c>
    </row>
    <row r="17" spans="1:5">
      <c r="A17" s="4" t="s">
        <v>621</v>
      </c>
      <c r="B17" s="7" t="n">
        <v>104</v>
      </c>
      <c r="C17" s="7" t="n">
        <v>125</v>
      </c>
      <c r="D17" s="7" t="n">
        <v>208</v>
      </c>
      <c r="E17" s="7" t="n">
        <v>2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24</v>
      </c>
      <c r="B1" s="2" t="s">
        <v>70</v>
      </c>
      <c r="D1" s="2" t="s">
        <v>1</v>
      </c>
    </row>
    <row r="2" spans="1:5">
      <c r="B2" s="2" t="s">
        <v>2</v>
      </c>
      <c r="C2" s="2" t="s">
        <v>71</v>
      </c>
      <c r="D2" s="2" t="s">
        <v>2</v>
      </c>
      <c r="E2" s="2" t="s">
        <v>71</v>
      </c>
    </row>
    <row r="3" spans="1:5">
      <c r="A3" s="3" t="s">
        <v>625</v>
      </c>
    </row>
    <row r="4" spans="1:5">
      <c r="A4" s="4" t="s">
        <v>88</v>
      </c>
      <c r="B4" s="7" t="n">
        <v>-919</v>
      </c>
      <c r="C4" s="7" t="n">
        <v>-2139</v>
      </c>
      <c r="D4" s="7" t="n">
        <v>-919</v>
      </c>
      <c r="E4" s="7" t="n">
        <v>-2139</v>
      </c>
    </row>
    <row r="5" spans="1:5">
      <c r="A5" s="4" t="s">
        <v>626</v>
      </c>
      <c r="B5" s="5" t="n">
        <v>647</v>
      </c>
      <c r="C5" s="5" t="n">
        <v>1508</v>
      </c>
      <c r="D5" s="5" t="n">
        <v>647</v>
      </c>
      <c r="E5" s="5" t="n">
        <v>1508</v>
      </c>
    </row>
    <row r="6" spans="1:5">
      <c r="A6" s="4" t="s">
        <v>627</v>
      </c>
      <c r="B6" s="5" t="n">
        <v>862</v>
      </c>
      <c r="C6" s="5" t="n">
        <v>450</v>
      </c>
      <c r="D6" s="5" t="n">
        <v>2262</v>
      </c>
      <c r="E6" s="5" t="n">
        <v>1254</v>
      </c>
    </row>
    <row r="7" spans="1:5">
      <c r="A7" s="4" t="s">
        <v>628</v>
      </c>
    </row>
    <row r="8" spans="1:5">
      <c r="A8" s="3" t="s">
        <v>625</v>
      </c>
    </row>
    <row r="9" spans="1:5">
      <c r="A9" s="4" t="s">
        <v>88</v>
      </c>
      <c r="B9" s="5" t="n">
        <v>900</v>
      </c>
      <c r="C9" s="5" t="n">
        <v>2100</v>
      </c>
      <c r="D9" s="5" t="n">
        <v>900</v>
      </c>
      <c r="E9" s="5" t="n">
        <v>2100</v>
      </c>
    </row>
    <row r="10" spans="1:5">
      <c r="A10" s="4" t="s">
        <v>626</v>
      </c>
      <c r="B10" s="5" t="n">
        <v>600</v>
      </c>
      <c r="C10" s="5" t="n">
        <v>1500</v>
      </c>
      <c r="D10" s="5" t="n">
        <v>600</v>
      </c>
      <c r="E10" s="5" t="n">
        <v>1500</v>
      </c>
    </row>
    <row r="11" spans="1:5">
      <c r="A11" s="4" t="s">
        <v>627</v>
      </c>
      <c r="B11" s="7" t="n">
        <v>200</v>
      </c>
      <c r="C11" s="7" t="n">
        <v>600</v>
      </c>
      <c r="D11" s="7" t="n">
        <v>200</v>
      </c>
      <c r="E11" s="7" t="n">
        <v>6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0</v>
      </c>
      <c r="D1" s="2" t="s">
        <v>1</v>
      </c>
    </row>
    <row r="2" spans="1:5">
      <c r="B2" s="2" t="s">
        <v>2</v>
      </c>
      <c r="C2" s="2" t="s">
        <v>71</v>
      </c>
      <c r="D2" s="2" t="s">
        <v>2</v>
      </c>
      <c r="E2" s="2" t="s">
        <v>71</v>
      </c>
    </row>
    <row r="3" spans="1:5">
      <c r="A3" s="3" t="s">
        <v>630</v>
      </c>
    </row>
    <row r="4" spans="1:5">
      <c r="A4" s="4" t="s">
        <v>627</v>
      </c>
      <c r="B4" s="7" t="n">
        <v>862</v>
      </c>
      <c r="C4" s="7" t="n">
        <v>450</v>
      </c>
      <c r="D4" s="7" t="n">
        <v>2262</v>
      </c>
      <c r="E4" s="7" t="n">
        <v>1254</v>
      </c>
    </row>
    <row r="5" spans="1:5">
      <c r="A5" s="4" t="s">
        <v>631</v>
      </c>
    </row>
    <row r="6" spans="1:5">
      <c r="A6" s="3" t="s">
        <v>630</v>
      </c>
    </row>
    <row r="7" spans="1:5">
      <c r="A7" s="4" t="s">
        <v>627</v>
      </c>
      <c r="B7" s="7" t="n">
        <v>100</v>
      </c>
      <c r="D7" s="7" t="n">
        <v>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55"/>
    <col customWidth="1" max="6" min="6" width="24"/>
    <col customWidth="1" max="7" min="7" width="11"/>
  </cols>
  <sheetData>
    <row r="1" spans="1:7">
      <c r="A1" s="1" t="s">
        <v>123</v>
      </c>
      <c r="B1" s="2" t="s">
        <v>124</v>
      </c>
      <c r="C1" s="2" t="s">
        <v>125</v>
      </c>
      <c r="D1" s="2" t="s">
        <v>126</v>
      </c>
      <c r="E1" s="2" t="s">
        <v>127</v>
      </c>
      <c r="F1" s="2" t="s">
        <v>128</v>
      </c>
      <c r="G1" s="2" t="s">
        <v>129</v>
      </c>
    </row>
    <row r="2" spans="1:7">
      <c r="A2" s="4" t="s">
        <v>130</v>
      </c>
      <c r="B2" s="7" t="n">
        <v>2132</v>
      </c>
      <c r="C2" s="7" t="n">
        <v>43318</v>
      </c>
      <c r="D2" s="7" t="n">
        <v>47616</v>
      </c>
      <c r="E2" s="7" t="n">
        <v>-1810</v>
      </c>
      <c r="G2" s="7" t="n">
        <v>91256</v>
      </c>
    </row>
    <row r="3" spans="1:7">
      <c r="A3" s="4" t="s">
        <v>131</v>
      </c>
      <c r="D3" s="5" t="n">
        <v>3717</v>
      </c>
      <c r="G3" s="5" t="n">
        <v>3717</v>
      </c>
    </row>
    <row r="4" spans="1:7">
      <c r="A4" s="4" t="s">
        <v>132</v>
      </c>
      <c r="E4" s="5" t="n">
        <v>989</v>
      </c>
      <c r="G4" s="5" t="n">
        <v>989</v>
      </c>
    </row>
    <row r="5" spans="1:7">
      <c r="A5" s="4" t="s">
        <v>133</v>
      </c>
      <c r="D5" s="5" t="n">
        <v>-1626</v>
      </c>
      <c r="G5" s="5" t="n">
        <v>-1626</v>
      </c>
    </row>
    <row r="6" spans="1:7">
      <c r="A6" s="4" t="s">
        <v>134</v>
      </c>
      <c r="C6" s="5" t="n">
        <v>270</v>
      </c>
      <c r="G6" s="5" t="n">
        <v>270</v>
      </c>
    </row>
    <row r="7" spans="1:7">
      <c r="A7" s="4" t="s">
        <v>135</v>
      </c>
      <c r="C7" s="5" t="n">
        <v>15</v>
      </c>
      <c r="G7" s="5" t="n">
        <v>15</v>
      </c>
    </row>
    <row r="8" spans="1:7">
      <c r="A8" s="4" t="s">
        <v>136</v>
      </c>
      <c r="B8" s="5" t="n">
        <v>10</v>
      </c>
      <c r="C8" s="5" t="n">
        <v>-10</v>
      </c>
    </row>
    <row r="9" spans="1:7">
      <c r="A9" s="4" t="s">
        <v>137</v>
      </c>
      <c r="B9" s="5" t="n">
        <v>3</v>
      </c>
      <c r="C9" s="5" t="n">
        <v>129</v>
      </c>
      <c r="G9" s="5" t="n">
        <v>132</v>
      </c>
    </row>
    <row r="10" spans="1:7">
      <c r="A10" s="4" t="s">
        <v>138</v>
      </c>
      <c r="B10" s="5" t="n">
        <v>2</v>
      </c>
      <c r="C10" s="5" t="n">
        <v>106</v>
      </c>
      <c r="G10" s="5" t="n">
        <v>108</v>
      </c>
    </row>
    <row r="11" spans="1:7">
      <c r="A11" s="4" t="s">
        <v>139</v>
      </c>
      <c r="C11" s="5" t="n">
        <v>8</v>
      </c>
      <c r="G11" s="5" t="n">
        <v>8</v>
      </c>
    </row>
    <row r="12" spans="1:7">
      <c r="A12" s="4" t="s">
        <v>140</v>
      </c>
      <c r="F12" s="7" t="n">
        <v>-80</v>
      </c>
      <c r="G12" s="5" t="n">
        <v>-80</v>
      </c>
    </row>
    <row r="13" spans="1:7">
      <c r="A13" s="4" t="s">
        <v>141</v>
      </c>
      <c r="B13" s="4" t="s">
        <v>50</v>
      </c>
      <c r="C13" s="4" t="s">
        <v>50</v>
      </c>
      <c r="D13" s="4" t="s">
        <v>50</v>
      </c>
      <c r="E13" s="4" t="s">
        <v>50</v>
      </c>
      <c r="F13" s="4" t="s">
        <v>50</v>
      </c>
      <c r="G13" s="4" t="s">
        <v>50</v>
      </c>
    </row>
    <row r="14" spans="1:7">
      <c r="A14" s="4" t="s">
        <v>142</v>
      </c>
      <c r="B14" s="5" t="n">
        <v>2147</v>
      </c>
      <c r="C14" s="5" t="n">
        <v>43836</v>
      </c>
      <c r="D14" s="5" t="n">
        <v>49707</v>
      </c>
      <c r="E14" s="5" t="n">
        <v>-821</v>
      </c>
      <c r="F14" s="5" t="n">
        <v>-80</v>
      </c>
      <c r="G14" s="5" t="n">
        <v>94789</v>
      </c>
    </row>
    <row r="15" spans="1:7">
      <c r="A15" s="4" t="s">
        <v>143</v>
      </c>
      <c r="B15" s="5" t="n">
        <v>2153</v>
      </c>
      <c r="C15" s="5" t="n">
        <v>44389</v>
      </c>
      <c r="D15" s="5" t="n">
        <v>52630</v>
      </c>
      <c r="E15" s="5" t="n">
        <v>-2424</v>
      </c>
      <c r="G15" s="5" t="n">
        <v>96748</v>
      </c>
    </row>
    <row r="16" spans="1:7">
      <c r="A16" s="4" t="s">
        <v>131</v>
      </c>
      <c r="D16" s="5" t="n">
        <v>5764</v>
      </c>
      <c r="G16" s="5" t="n">
        <v>5764</v>
      </c>
    </row>
    <row r="17" spans="1:7">
      <c r="A17" s="4" t="s">
        <v>132</v>
      </c>
      <c r="E17" s="5" t="n">
        <v>284</v>
      </c>
      <c r="G17" s="5" t="n">
        <v>284</v>
      </c>
    </row>
    <row r="18" spans="1:7">
      <c r="A18" s="4" t="s">
        <v>133</v>
      </c>
      <c r="D18" s="5" t="n">
        <v>-1902</v>
      </c>
      <c r="G18" s="5" t="n">
        <v>-1902</v>
      </c>
    </row>
    <row r="19" spans="1:7">
      <c r="A19" s="4" t="s">
        <v>134</v>
      </c>
      <c r="C19" s="5" t="n">
        <v>295</v>
      </c>
      <c r="G19" s="5" t="n">
        <v>295</v>
      </c>
    </row>
    <row r="20" spans="1:7">
      <c r="A20" s="4" t="s">
        <v>144</v>
      </c>
      <c r="B20" s="5" t="n">
        <v>220</v>
      </c>
      <c r="C20" s="5" t="n">
        <v>13922</v>
      </c>
      <c r="G20" s="5" t="n">
        <v>14142</v>
      </c>
    </row>
    <row r="21" spans="1:7">
      <c r="A21" s="4" t="s">
        <v>136</v>
      </c>
      <c r="B21" s="5" t="n">
        <v>8</v>
      </c>
      <c r="C21" s="5" t="n">
        <v>-8</v>
      </c>
    </row>
    <row r="22" spans="1:7">
      <c r="A22" s="4" t="s">
        <v>137</v>
      </c>
      <c r="B22" s="5" t="n">
        <v>2</v>
      </c>
      <c r="C22" s="5" t="n">
        <v>124</v>
      </c>
      <c r="G22" s="5" t="n">
        <v>126</v>
      </c>
    </row>
    <row r="23" spans="1:7">
      <c r="A23" s="4" t="s">
        <v>138</v>
      </c>
      <c r="B23" s="5" t="n">
        <v>2</v>
      </c>
      <c r="C23" s="5" t="n">
        <v>124</v>
      </c>
      <c r="G23" s="5" t="n">
        <v>126</v>
      </c>
    </row>
    <row r="24" spans="1:7">
      <c r="A24" s="4" t="s">
        <v>139</v>
      </c>
      <c r="B24" s="5" t="n">
        <v>4</v>
      </c>
      <c r="C24" s="5" t="n">
        <v>111</v>
      </c>
      <c r="G24" s="5" t="n">
        <v>115</v>
      </c>
    </row>
    <row r="25" spans="1:7">
      <c r="A25" s="4" t="s">
        <v>140</v>
      </c>
      <c r="F25" s="5" t="n">
        <v>-342</v>
      </c>
      <c r="G25" s="5" t="n">
        <v>-342</v>
      </c>
    </row>
    <row r="26" spans="1:7">
      <c r="A26" s="4" t="s">
        <v>145</v>
      </c>
      <c r="C26" s="5" t="n">
        <v>-135</v>
      </c>
      <c r="F26" s="7" t="n">
        <v>342</v>
      </c>
      <c r="G26" s="5" t="n">
        <v>207</v>
      </c>
    </row>
    <row r="27" spans="1:7">
      <c r="A27" s="4" t="s">
        <v>146</v>
      </c>
      <c r="B27" s="7" t="n">
        <v>2389</v>
      </c>
      <c r="C27" s="7" t="n">
        <v>58822</v>
      </c>
      <c r="D27" s="7" t="n">
        <v>56492</v>
      </c>
      <c r="E27" s="7" t="n">
        <v>-2140</v>
      </c>
      <c r="G27" s="7" t="n">
        <v>1155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1</v>
      </c>
    </row>
    <row r="3" spans="1:3">
      <c r="A3" s="3" t="s">
        <v>148</v>
      </c>
    </row>
    <row r="4" spans="1:3">
      <c r="A4" s="4" t="s">
        <v>107</v>
      </c>
      <c r="B4" s="8" t="n">
        <v>0.4</v>
      </c>
      <c r="C4" s="8" t="n">
        <v>0.38</v>
      </c>
    </row>
    <row r="5" spans="1:3">
      <c r="A5" s="4" t="s">
        <v>144</v>
      </c>
      <c r="B5" s="5" t="n">
        <v>440000</v>
      </c>
    </row>
    <row r="6" spans="1:3">
      <c r="A6" s="4" t="s">
        <v>140</v>
      </c>
      <c r="B6" s="5" t="n">
        <v>9218</v>
      </c>
      <c r="C6" s="5" t="n">
        <v>3280</v>
      </c>
    </row>
    <row r="7" spans="1:3">
      <c r="A7" s="4" t="s">
        <v>136</v>
      </c>
      <c r="B7" s="5" t="n">
        <v>16283</v>
      </c>
      <c r="C7" s="5" t="n">
        <v>19093</v>
      </c>
    </row>
    <row r="8" spans="1:3">
      <c r="A8" s="4" t="s">
        <v>137</v>
      </c>
      <c r="B8" s="5" t="n">
        <v>3253</v>
      </c>
      <c r="C8" s="5" t="n">
        <v>5270</v>
      </c>
    </row>
    <row r="9" spans="1:3">
      <c r="A9" s="4" t="s">
        <v>138</v>
      </c>
      <c r="B9" s="5" t="n">
        <v>3713</v>
      </c>
      <c r="C9" s="5" t="n">
        <v>5166</v>
      </c>
    </row>
    <row r="10" spans="1:3">
      <c r="A10" s="4" t="s">
        <v>139</v>
      </c>
      <c r="B10" s="5" t="n">
        <v>7743</v>
      </c>
      <c r="C10" s="5" t="n">
        <v>490</v>
      </c>
    </row>
    <row r="11" spans="1:3">
      <c r="A11" s="4" t="s">
        <v>145</v>
      </c>
      <c r="B11" s="5" t="n">
        <v>10597</v>
      </c>
    </row>
    <row r="12" spans="1:3">
      <c r="A12" s="4" t="s">
        <v>141</v>
      </c>
      <c r="C12" s="5" t="n">
        <v>30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1</v>
      </c>
    </row>
    <row r="3" spans="1:3">
      <c r="A3" s="3" t="s">
        <v>150</v>
      </c>
    </row>
    <row r="4" spans="1:3">
      <c r="A4" s="4" t="s">
        <v>151</v>
      </c>
      <c r="B4" s="7" t="n">
        <v>22329</v>
      </c>
      <c r="C4" s="7" t="n">
        <v>18778</v>
      </c>
    </row>
    <row r="5" spans="1:3">
      <c r="A5" s="4" t="s">
        <v>152</v>
      </c>
      <c r="B5" s="5" t="n">
        <v>6538</v>
      </c>
      <c r="C5" s="5" t="n">
        <v>5554</v>
      </c>
    </row>
    <row r="6" spans="1:3">
      <c r="A6" s="4" t="s">
        <v>153</v>
      </c>
      <c r="B6" s="5" t="n">
        <v>-2587</v>
      </c>
      <c r="C6" s="5" t="n">
        <v>-2249</v>
      </c>
    </row>
    <row r="7" spans="1:3">
      <c r="A7" s="4" t="s">
        <v>154</v>
      </c>
      <c r="B7" s="5" t="n">
        <v>-18748</v>
      </c>
      <c r="C7" s="5" t="n">
        <v>-16429</v>
      </c>
    </row>
    <row r="8" spans="1:3">
      <c r="A8" s="4" t="s">
        <v>155</v>
      </c>
      <c r="B8" s="5" t="n">
        <v>-1000</v>
      </c>
      <c r="C8" s="5" t="n">
        <v>-140</v>
      </c>
    </row>
    <row r="9" spans="1:3">
      <c r="A9" s="4" t="s">
        <v>156</v>
      </c>
      <c r="B9" s="5" t="n">
        <v>-1635</v>
      </c>
      <c r="C9" s="5" t="n">
        <v>-279</v>
      </c>
    </row>
    <row r="10" spans="1:3">
      <c r="A10" s="4" t="s">
        <v>157</v>
      </c>
      <c r="B10" s="5" t="n">
        <v>5376</v>
      </c>
      <c r="C10" s="5" t="n">
        <v>3514</v>
      </c>
    </row>
    <row r="11" spans="1:3">
      <c r="A11" s="4" t="s">
        <v>158</v>
      </c>
      <c r="B11" s="5" t="n">
        <v>-5532</v>
      </c>
      <c r="C11" s="5" t="n">
        <v>-3477</v>
      </c>
    </row>
    <row r="12" spans="1:3">
      <c r="A12" s="4" t="s">
        <v>159</v>
      </c>
      <c r="B12" s="5" t="n">
        <v>4741</v>
      </c>
      <c r="C12" s="5" t="n">
        <v>5272</v>
      </c>
    </row>
    <row r="13" spans="1:3">
      <c r="A13" s="3" t="s">
        <v>160</v>
      </c>
    </row>
    <row r="14" spans="1:3">
      <c r="A14" s="4" t="s">
        <v>161</v>
      </c>
      <c r="B14" s="5" t="n">
        <v>-52697</v>
      </c>
      <c r="C14" s="5" t="n">
        <v>-25953</v>
      </c>
    </row>
    <row r="15" spans="1:3">
      <c r="A15" s="4" t="s">
        <v>162</v>
      </c>
      <c r="B15" s="5" t="n">
        <v>6905</v>
      </c>
      <c r="C15" s="5" t="n">
        <v>15005</v>
      </c>
    </row>
    <row r="16" spans="1:3">
      <c r="A16" s="4" t="s">
        <v>163</v>
      </c>
      <c r="B16" s="5" t="n">
        <v>-35</v>
      </c>
    </row>
    <row r="17" spans="1:3">
      <c r="A17" s="4" t="s">
        <v>164</v>
      </c>
      <c r="B17" s="5" t="n">
        <v>646</v>
      </c>
      <c r="C17" s="5" t="n">
        <v>95</v>
      </c>
    </row>
    <row r="18" spans="1:3">
      <c r="A18" s="4" t="s">
        <v>165</v>
      </c>
      <c r="B18" s="5" t="n">
        <v>-264</v>
      </c>
      <c r="C18" s="5" t="n">
        <v>-1119</v>
      </c>
    </row>
    <row r="19" spans="1:3">
      <c r="A19" s="4" t="s">
        <v>166</v>
      </c>
      <c r="B19" s="5" t="n">
        <v>-811</v>
      </c>
      <c r="C19" s="5" t="n">
        <v>-703</v>
      </c>
    </row>
    <row r="20" spans="1:3">
      <c r="A20" s="4" t="s">
        <v>167</v>
      </c>
      <c r="B20" s="5" t="n">
        <v>-275</v>
      </c>
    </row>
    <row r="21" spans="1:3">
      <c r="A21" s="4" t="s">
        <v>168</v>
      </c>
      <c r="B21" s="5" t="n">
        <v>-32925</v>
      </c>
      <c r="C21" s="5" t="n">
        <v>-78823</v>
      </c>
    </row>
    <row r="22" spans="1:3">
      <c r="A22" s="4" t="s">
        <v>169</v>
      </c>
      <c r="B22" s="5" t="n">
        <v>-79456</v>
      </c>
      <c r="C22" s="5" t="n">
        <v>-91498</v>
      </c>
    </row>
    <row r="23" spans="1:3">
      <c r="A23" s="3" t="s">
        <v>170</v>
      </c>
    </row>
    <row r="24" spans="1:3">
      <c r="A24" s="4" t="s">
        <v>171</v>
      </c>
      <c r="B24" s="5" t="n">
        <v>-14278</v>
      </c>
      <c r="C24" s="5" t="n">
        <v>9690</v>
      </c>
    </row>
    <row r="25" spans="1:3">
      <c r="A25" s="4" t="s">
        <v>172</v>
      </c>
      <c r="B25" s="5" t="n">
        <v>79082</v>
      </c>
      <c r="C25" s="5" t="n">
        <v>66903</v>
      </c>
    </row>
    <row r="26" spans="1:3">
      <c r="A26" s="4" t="s">
        <v>173</v>
      </c>
      <c r="B26" s="5" t="n">
        <v>-1902</v>
      </c>
      <c r="C26" s="5" t="n">
        <v>-1626</v>
      </c>
    </row>
    <row r="27" spans="1:3">
      <c r="A27" s="4" t="s">
        <v>174</v>
      </c>
      <c r="B27" s="5" t="n">
        <v>-342</v>
      </c>
      <c r="C27" s="5" t="n">
        <v>-80</v>
      </c>
    </row>
    <row r="28" spans="1:3">
      <c r="A28" s="4" t="s">
        <v>175</v>
      </c>
      <c r="B28" s="5" t="n">
        <v>14509</v>
      </c>
      <c r="C28" s="5" t="n">
        <v>248</v>
      </c>
    </row>
    <row r="29" spans="1:3">
      <c r="A29" s="4" t="s">
        <v>176</v>
      </c>
      <c r="B29" s="5" t="n">
        <v>207</v>
      </c>
    </row>
    <row r="30" spans="1:3">
      <c r="A30" s="4" t="s">
        <v>177</v>
      </c>
      <c r="B30" s="5" t="n">
        <v>77276</v>
      </c>
      <c r="C30" s="5" t="n">
        <v>75135</v>
      </c>
    </row>
    <row r="31" spans="1:3">
      <c r="A31" s="4" t="s">
        <v>178</v>
      </c>
      <c r="B31" s="5" t="n">
        <v>2561</v>
      </c>
      <c r="C31" s="5" t="n">
        <v>-11091</v>
      </c>
    </row>
    <row r="32" spans="1:3">
      <c r="A32" s="3" t="s">
        <v>179</v>
      </c>
    </row>
    <row r="33" spans="1:3">
      <c r="A33" s="4" t="s">
        <v>180</v>
      </c>
      <c r="B33" s="5" t="n">
        <v>13084</v>
      </c>
      <c r="C33" s="5" t="n">
        <v>22621</v>
      </c>
    </row>
    <row r="34" spans="1:3">
      <c r="A34" s="4" t="s">
        <v>181</v>
      </c>
      <c r="B34" s="5" t="n">
        <v>15645</v>
      </c>
      <c r="C34" s="5" t="n">
        <v>11530</v>
      </c>
    </row>
    <row r="35" spans="1:3">
      <c r="A35" s="3" t="s">
        <v>182</v>
      </c>
    </row>
    <row r="36" spans="1:3">
      <c r="A36" s="4" t="s">
        <v>183</v>
      </c>
      <c r="B36" s="5" t="n">
        <v>5764</v>
      </c>
      <c r="C36" s="5" t="n">
        <v>3717</v>
      </c>
    </row>
    <row r="37" spans="1:3">
      <c r="A37" s="3" t="s">
        <v>184</v>
      </c>
    </row>
    <row r="38" spans="1:3">
      <c r="A38" s="4" t="s">
        <v>185</v>
      </c>
      <c r="B38" s="5" t="n">
        <v>875</v>
      </c>
      <c r="C38" s="5" t="n">
        <v>647</v>
      </c>
    </row>
    <row r="39" spans="1:3">
      <c r="A39" s="4" t="s">
        <v>186</v>
      </c>
      <c r="B39" s="5" t="n">
        <v>589</v>
      </c>
      <c r="C39" s="5" t="n">
        <v>125</v>
      </c>
    </row>
    <row r="40" spans="1:3">
      <c r="A40" s="4" t="s">
        <v>187</v>
      </c>
      <c r="B40" s="5" t="n">
        <v>-25</v>
      </c>
      <c r="C40" s="5" t="n">
        <v>-168</v>
      </c>
    </row>
    <row r="41" spans="1:3">
      <c r="A41" s="4" t="s">
        <v>188</v>
      </c>
      <c r="B41" s="5" t="n">
        <v>919</v>
      </c>
      <c r="C41" s="5" t="n">
        <v>2139</v>
      </c>
    </row>
    <row r="42" spans="1:3">
      <c r="A42" s="4" t="s">
        <v>89</v>
      </c>
      <c r="B42" s="5" t="n">
        <v>-647</v>
      </c>
      <c r="C42" s="5" t="n">
        <v>-1508</v>
      </c>
    </row>
    <row r="43" spans="1:3">
      <c r="A43" s="4" t="s">
        <v>87</v>
      </c>
      <c r="B43" s="5" t="n">
        <v>-70</v>
      </c>
      <c r="C43" s="5" t="n">
        <v>-44</v>
      </c>
    </row>
    <row r="44" spans="1:3">
      <c r="A44" s="4" t="s">
        <v>134</v>
      </c>
      <c r="B44" s="5" t="n">
        <v>295</v>
      </c>
      <c r="C44" s="5" t="n">
        <v>270</v>
      </c>
    </row>
    <row r="45" spans="1:3">
      <c r="A45" s="4" t="s">
        <v>157</v>
      </c>
      <c r="B45" s="5" t="n">
        <v>5376</v>
      </c>
      <c r="C45" s="5" t="n">
        <v>3514</v>
      </c>
    </row>
    <row r="46" spans="1:3">
      <c r="A46" s="4" t="s">
        <v>158</v>
      </c>
      <c r="B46" s="5" t="n">
        <v>-5532</v>
      </c>
      <c r="C46" s="5" t="n">
        <v>-3477</v>
      </c>
    </row>
    <row r="47" spans="1:3">
      <c r="A47" s="3" t="s">
        <v>189</v>
      </c>
    </row>
    <row r="48" spans="1:3">
      <c r="A48" s="4" t="s">
        <v>36</v>
      </c>
      <c r="B48" s="5" t="n">
        <v>-1145</v>
      </c>
      <c r="C48" s="5" t="n">
        <v>-1001</v>
      </c>
    </row>
    <row r="49" spans="1:3">
      <c r="A49" s="4" t="s">
        <v>46</v>
      </c>
      <c r="B49" s="5" t="n">
        <v>-1658</v>
      </c>
      <c r="C49" s="5" t="n">
        <v>1058</v>
      </c>
    </row>
    <row r="50" spans="1:3">
      <c r="A50" s="4" t="s">
        <v>190</v>
      </c>
      <c r="B50" s="7" t="n">
        <v>4741</v>
      </c>
      <c r="C50" s="7" t="n">
        <v>52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1:19:08Z</dcterms:created>
  <dcterms:modified xmlns:dcterms="http://purl.org/dc/terms/" xmlns:xsi="http://www.w3.org/2001/XMLSchema-instance" xsi:type="dcterms:W3CDTF">2017-08-03T11:19:08Z</dcterms:modified>
</cp:coreProperties>
</file>